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Balance Sheet Componen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counts Receivable Arrangement" sheetId="18" state="visible" r:id="rId18"/>
    <sheet xmlns:r="http://schemas.openxmlformats.org/officeDocument/2006/relationships" name="Borrowings"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Pension and Employee Benefit Pl"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hare-Based Compensation (Table" sheetId="30" state="visible" r:id="rId30"/>
    <sheet xmlns:r="http://schemas.openxmlformats.org/officeDocument/2006/relationships" name="Balance Sheet Components (Table"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Accounts Receivable Arrangeme_2" sheetId="34" state="visible" r:id="rId34"/>
    <sheet xmlns:r="http://schemas.openxmlformats.org/officeDocument/2006/relationships" name="Borrowings (Tables)" sheetId="35" state="visible" r:id="rId35"/>
    <sheet xmlns:r="http://schemas.openxmlformats.org/officeDocument/2006/relationships" name="Earnings Per Common Share (Tabl" sheetId="36" state="visible" r:id="rId36"/>
    <sheet xmlns:r="http://schemas.openxmlformats.org/officeDocument/2006/relationships" name="Segment Information (Tables)" sheetId="37" state="visible" r:id="rId37"/>
    <sheet xmlns:r="http://schemas.openxmlformats.org/officeDocument/2006/relationships" name="Related Party Transactions (Tab" sheetId="38" state="visible" r:id="rId38"/>
    <sheet xmlns:r="http://schemas.openxmlformats.org/officeDocument/2006/relationships" name="Pension and Employee Benefits P"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Acquisitions - Fiscal 2018 Acqu" sheetId="53" state="visible" r:id="rId53"/>
    <sheet xmlns:r="http://schemas.openxmlformats.org/officeDocument/2006/relationships" name="Stockholders' Equity - Addition" sheetId="54" state="visible" r:id="rId54"/>
    <sheet xmlns:r="http://schemas.openxmlformats.org/officeDocument/2006/relationships" name="Stockholders' Equity - Share Re" sheetId="55" state="visible" r:id="rId55"/>
    <sheet xmlns:r="http://schemas.openxmlformats.org/officeDocument/2006/relationships" name="Stockholders' Equity - Dividend" sheetId="56" state="visible" r:id="rId56"/>
    <sheet xmlns:r="http://schemas.openxmlformats.org/officeDocument/2006/relationships" name="Share-Based Compensation - Shar" sheetId="57" state="visible" r:id="rId57"/>
    <sheet xmlns:r="http://schemas.openxmlformats.org/officeDocument/2006/relationships" name="Share-Based Compensation - Sche" sheetId="58" state="visible" r:id="rId58"/>
    <sheet xmlns:r="http://schemas.openxmlformats.org/officeDocument/2006/relationships" name="Share-Based Compensation - Summ" sheetId="59" state="visible" r:id="rId59"/>
    <sheet xmlns:r="http://schemas.openxmlformats.org/officeDocument/2006/relationships" name="Share-Based Compensation - Addi" sheetId="60" state="visible" r:id="rId60"/>
    <sheet xmlns:r="http://schemas.openxmlformats.org/officeDocument/2006/relationships" name="Share-Based Compensation - Sc_2" sheetId="61" state="visible" r:id="rId61"/>
    <sheet xmlns:r="http://schemas.openxmlformats.org/officeDocument/2006/relationships" name="Share-Based Compensation - Su_2" sheetId="62" state="visible" r:id="rId62"/>
    <sheet xmlns:r="http://schemas.openxmlformats.org/officeDocument/2006/relationships" name="Balance Sheet Components - Cash" sheetId="63" state="visible" r:id="rId63"/>
    <sheet xmlns:r="http://schemas.openxmlformats.org/officeDocument/2006/relationships" name="Balance Sheet Components - Acco" sheetId="64" state="visible" r:id="rId64"/>
    <sheet xmlns:r="http://schemas.openxmlformats.org/officeDocument/2006/relationships" name="Balance Sheet Components - Rece" sheetId="65" state="visible" r:id="rId65"/>
    <sheet xmlns:r="http://schemas.openxmlformats.org/officeDocument/2006/relationships" name="Balance Sheet Components - Allo" sheetId="66" state="visible" r:id="rId66"/>
    <sheet xmlns:r="http://schemas.openxmlformats.org/officeDocument/2006/relationships" name="Balance Sheet Components - Prop" sheetId="67" state="visible" r:id="rId67"/>
    <sheet xmlns:r="http://schemas.openxmlformats.org/officeDocument/2006/relationships" name="Balance Sheet Components - Addi" sheetId="68" state="visible" r:id="rId68"/>
    <sheet xmlns:r="http://schemas.openxmlformats.org/officeDocument/2006/relationships" name="Balance Sheet Components - Good" sheetId="69" state="visible" r:id="rId69"/>
    <sheet xmlns:r="http://schemas.openxmlformats.org/officeDocument/2006/relationships" name="Balance Sheet Components - Inta" sheetId="70" state="visible" r:id="rId70"/>
    <sheet xmlns:r="http://schemas.openxmlformats.org/officeDocument/2006/relationships" name="Balance Sheet Components - Sche" sheetId="71" state="visible" r:id="rId71"/>
    <sheet xmlns:r="http://schemas.openxmlformats.org/officeDocument/2006/relationships" name="Balance Sheet Components - Summ" sheetId="72" state="visible" r:id="rId72"/>
    <sheet xmlns:r="http://schemas.openxmlformats.org/officeDocument/2006/relationships" name="Derivative Instruments - Additi" sheetId="73" state="visible" r:id="rId73"/>
    <sheet xmlns:r="http://schemas.openxmlformats.org/officeDocument/2006/relationships" name="Derivative Instruments - Summar" sheetId="74" state="visible" r:id="rId74"/>
    <sheet xmlns:r="http://schemas.openxmlformats.org/officeDocument/2006/relationships" name="Derivative Instruments - Effect" sheetId="75" state="visible" r:id="rId75"/>
    <sheet xmlns:r="http://schemas.openxmlformats.org/officeDocument/2006/relationships" name="Fair Value Measurements - Sched" sheetId="76" state="visible" r:id="rId76"/>
    <sheet xmlns:r="http://schemas.openxmlformats.org/officeDocument/2006/relationships" name="Fair Value Measurements - Addit" sheetId="77" state="visible" r:id="rId77"/>
    <sheet xmlns:r="http://schemas.openxmlformats.org/officeDocument/2006/relationships" name="Accounts Receivable Arrangeme_3" sheetId="78" state="visible" r:id="rId78"/>
    <sheet xmlns:r="http://schemas.openxmlformats.org/officeDocument/2006/relationships" name="Accounts Receivable Arrangeme_4" sheetId="79" state="visible" r:id="rId79"/>
    <sheet xmlns:r="http://schemas.openxmlformats.org/officeDocument/2006/relationships" name="Borrowings - Schedule of Borrow" sheetId="80" state="visible" r:id="rId80"/>
    <sheet xmlns:r="http://schemas.openxmlformats.org/officeDocument/2006/relationships" name="Borrowings - SYNNEX United Stat" sheetId="81" state="visible" r:id="rId81"/>
    <sheet xmlns:r="http://schemas.openxmlformats.org/officeDocument/2006/relationships" name="Borrowings - SYNNEX Canada Acco" sheetId="82" state="visible" r:id="rId82"/>
    <sheet xmlns:r="http://schemas.openxmlformats.org/officeDocument/2006/relationships" name="Borrowings - SYNNEX Japan Credi" sheetId="83" state="visible" r:id="rId83"/>
    <sheet xmlns:r="http://schemas.openxmlformats.org/officeDocument/2006/relationships" name="Borrowings - Latin America Revo" sheetId="84" state="visible" r:id="rId84"/>
    <sheet xmlns:r="http://schemas.openxmlformats.org/officeDocument/2006/relationships" name="Borrowings - Concentrix India R" sheetId="85" state="visible" r:id="rId85"/>
    <sheet xmlns:r="http://schemas.openxmlformats.org/officeDocument/2006/relationships" name="Borrowings - SYNNEX United St_2" sheetId="86" state="visible" r:id="rId86"/>
    <sheet xmlns:r="http://schemas.openxmlformats.org/officeDocument/2006/relationships" name="Borrowings - SYNNEX United St_3" sheetId="87" state="visible" r:id="rId87"/>
    <sheet xmlns:r="http://schemas.openxmlformats.org/officeDocument/2006/relationships" name="Borrowings - Convertible Debent" sheetId="88" state="visible" r:id="rId88"/>
    <sheet xmlns:r="http://schemas.openxmlformats.org/officeDocument/2006/relationships" name="Borrowings - SYNNEX Canada Revo" sheetId="89" state="visible" r:id="rId89"/>
    <sheet xmlns:r="http://schemas.openxmlformats.org/officeDocument/2006/relationships" name="Borrowings - Other Borrowings a" sheetId="90" state="visible" r:id="rId90"/>
    <sheet xmlns:r="http://schemas.openxmlformats.org/officeDocument/2006/relationships" name="Borrowings - Schedule of Future" sheetId="91" state="visible" r:id="rId91"/>
    <sheet xmlns:r="http://schemas.openxmlformats.org/officeDocument/2006/relationships" name="Borrowings - Interest Expense a" sheetId="92" state="visible" r:id="rId92"/>
    <sheet xmlns:r="http://schemas.openxmlformats.org/officeDocument/2006/relationships" name="Earnings Per Common Share - Sch" sheetId="93" state="visible" r:id="rId93"/>
    <sheet xmlns:r="http://schemas.openxmlformats.org/officeDocument/2006/relationships" name="Segment Information - Summary o" sheetId="94" state="visible" r:id="rId94"/>
    <sheet xmlns:r="http://schemas.openxmlformats.org/officeDocument/2006/relationships" name="Segment Information - Summary_2" sheetId="95" state="visible" r:id="rId95"/>
    <sheet xmlns:r="http://schemas.openxmlformats.org/officeDocument/2006/relationships" name="Related Party Transactions - Ad" sheetId="96" state="visible" r:id="rId96"/>
    <sheet xmlns:r="http://schemas.openxmlformats.org/officeDocument/2006/relationships" name="Related Party Transactions - Sc" sheetId="97" state="visible" r:id="rId97"/>
    <sheet xmlns:r="http://schemas.openxmlformats.org/officeDocument/2006/relationships" name="Related Party Transactions - _2" sheetId="98" state="visible" r:id="rId98"/>
    <sheet xmlns:r="http://schemas.openxmlformats.org/officeDocument/2006/relationships" name="Related Party Transactions - _3" sheetId="99" state="visible" r:id="rId99"/>
    <sheet xmlns:r="http://schemas.openxmlformats.org/officeDocument/2006/relationships" name="Related Party Transactions - _4" sheetId="100" state="visible" r:id="rId100"/>
    <sheet xmlns:r="http://schemas.openxmlformats.org/officeDocument/2006/relationships" name="Pension and Employee Benefits_2" sheetId="101" state="visible" r:id="rId101"/>
    <sheet xmlns:r="http://schemas.openxmlformats.org/officeDocument/2006/relationships" name="Pension and Employee Benefits_3" sheetId="102" state="visible" r:id="rId102"/>
    <sheet xmlns:r="http://schemas.openxmlformats.org/officeDocument/2006/relationships" name="Pension and Employee Benefits_4" sheetId="103" state="visible" r:id="rId103"/>
    <sheet xmlns:r="http://schemas.openxmlformats.org/officeDocument/2006/relationships" name="Pension and Employee Benefits_5" sheetId="104" state="visible" r:id="rId104"/>
    <sheet xmlns:r="http://schemas.openxmlformats.org/officeDocument/2006/relationships" name="Pension and Employee Benefits_6" sheetId="105" state="visible" r:id="rId105"/>
    <sheet xmlns:r="http://schemas.openxmlformats.org/officeDocument/2006/relationships" name="Pension and Employee Benefits_7" sheetId="106" state="visible" r:id="rId106"/>
    <sheet xmlns:r="http://schemas.openxmlformats.org/officeDocument/2006/relationships" name="Pension and Employee Benefits_8" sheetId="107" state="visible" r:id="rId107"/>
    <sheet xmlns:r="http://schemas.openxmlformats.org/officeDocument/2006/relationships" name="Pension and Employee Benefits_9" sheetId="108" state="visible" r:id="rId108"/>
    <sheet xmlns:r="http://schemas.openxmlformats.org/officeDocument/2006/relationships" name="Pension and Employee Benefit_10" sheetId="109" state="visible" r:id="rId109"/>
    <sheet xmlns:r="http://schemas.openxmlformats.org/officeDocument/2006/relationships" name="Income Taxes - Schedule of Sour" sheetId="110" state="visible" r:id="rId110"/>
    <sheet xmlns:r="http://schemas.openxmlformats.org/officeDocument/2006/relationships" name="Income Taxes - Schedule of Prov" sheetId="111" state="visible" r:id="rId111"/>
    <sheet xmlns:r="http://schemas.openxmlformats.org/officeDocument/2006/relationships" name="Income Taxes - Additional Infor" sheetId="112" state="visible" r:id="rId112"/>
    <sheet xmlns:r="http://schemas.openxmlformats.org/officeDocument/2006/relationships" name="Income Taxes - Schedules of Def" sheetId="113" state="visible" r:id="rId113"/>
    <sheet xmlns:r="http://schemas.openxmlformats.org/officeDocument/2006/relationships" name="Income Taxes - Schedule of Reco" sheetId="114" state="visible" r:id="rId114"/>
    <sheet xmlns:r="http://schemas.openxmlformats.org/officeDocument/2006/relationships" name="Income Taxes - Summary of Aggre"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Schedule II-Valuation and Qua_2" sheetId="118" state="visible" r:id="rId118"/>
  </sheets>
  <definedNames/>
  <calcPr calcId="124519" fullCalcOnLoad="1"/>
</workbook>
</file>

<file path=xl/sharedStrings.xml><?xml version="1.0" encoding="utf-8"?>
<sst xmlns="http://schemas.openxmlformats.org/spreadsheetml/2006/main" uniqueCount="1163">
  <si>
    <t>Document and Entity Information - USD ($)</t>
  </si>
  <si>
    <t>12 Months Ended</t>
  </si>
  <si>
    <t>Nov. 30, 2019</t>
  </si>
  <si>
    <t>Jan. 24, 2020</t>
  </si>
  <si>
    <t>May 31, 2019</t>
  </si>
  <si>
    <t>Cover [Abstract]</t>
  </si>
  <si>
    <t>Entity Registrant Name</t>
  </si>
  <si>
    <t>SYNNEX CORPORATION</t>
  </si>
  <si>
    <t>Entity Central Index Key</t>
  </si>
  <si>
    <t>0001177394</t>
  </si>
  <si>
    <t>Current Fiscal Year End Date</t>
  </si>
  <si>
    <t>--11-30</t>
  </si>
  <si>
    <t>Entity Filer Category</t>
  </si>
  <si>
    <t>Large Accelerated Filer</t>
  </si>
  <si>
    <t>Document Type</t>
  </si>
  <si>
    <t>10-K</t>
  </si>
  <si>
    <t>Document Period End Date</t>
  </si>
  <si>
    <t>Nov. 30,
		2019</t>
  </si>
  <si>
    <t>Document Fiscal Year Focus</t>
  </si>
  <si>
    <t>2019</t>
  </si>
  <si>
    <t>Document Fiscal Period Focus</t>
  </si>
  <si>
    <t>FY</t>
  </si>
  <si>
    <t>Amendment Flag</t>
  </si>
  <si>
    <t>false</t>
  </si>
  <si>
    <t>Trading Symbol</t>
  </si>
  <si>
    <t>SNX</t>
  </si>
  <si>
    <t>Title of 12(b) Security</t>
  </si>
  <si>
    <t>Common Stock, par value $0.001 per share</t>
  </si>
  <si>
    <t>Security Exchange Name</t>
  </si>
  <si>
    <t>NYSE</t>
  </si>
  <si>
    <t>Entity Well-known Seasoned Issuer</t>
  </si>
  <si>
    <t>Yes</t>
  </si>
  <si>
    <t>Entity Voluntary Filers</t>
  </si>
  <si>
    <t>No</t>
  </si>
  <si>
    <t>Entity Current Reporting Status</t>
  </si>
  <si>
    <t>Entity Interactive Data Current</t>
  </si>
  <si>
    <t>Entity Emerging Growth Company</t>
  </si>
  <si>
    <t>Entity Small Business</t>
  </si>
  <si>
    <t>Entity Shell Company</t>
  </si>
  <si>
    <t>Document Annual Report</t>
  </si>
  <si>
    <t>true</t>
  </si>
  <si>
    <t>Document Transition Report</t>
  </si>
  <si>
    <t>Entity File Number</t>
  </si>
  <si>
    <t>001-31892</t>
  </si>
  <si>
    <t>Entity Incorporation, State or Country Code</t>
  </si>
  <si>
    <t>DE</t>
  </si>
  <si>
    <t>Entity Tax Identification Number</t>
  </si>
  <si>
    <t>94-2703333</t>
  </si>
  <si>
    <t>Entity Address, Address Line One</t>
  </si>
  <si>
    <t>44201 Nobel Drive</t>
  </si>
  <si>
    <t>Entity Address, City or Town</t>
  </si>
  <si>
    <t>Fremont</t>
  </si>
  <si>
    <t>Entity Address, State or Province</t>
  </si>
  <si>
    <t>CA</t>
  </si>
  <si>
    <t>Entity Address, Postal Zip Code</t>
  </si>
  <si>
    <t>94538</t>
  </si>
  <si>
    <t>City Area Code</t>
  </si>
  <si>
    <t>510</t>
  </si>
  <si>
    <t>Local Phone Number</t>
  </si>
  <si>
    <t>656-3333</t>
  </si>
  <si>
    <t>Entity Public Float</t>
  </si>
  <si>
    <t>Entity Common Stock, Shares Outstanding</t>
  </si>
  <si>
    <t>Documents Incorporated by Reference</t>
  </si>
  <si>
    <t>Items 10 (as to directors and Delinquent Section 16(a) Reports (if any)), 11, 12 (as to Beneficial Ownership), 13 and 14 of Part III incorporate by reference information from the registrant’s proxy statement to be filed with the Securities and Exchange Commission in connection with the solicitation of proxies for the registrant’s 2020 Annual Meeting of Stockholders to be held on March 17, 2020.</t>
  </si>
  <si>
    <t>CONSOLIDATED BALANCE SHEETS - USD ($) $ in Thousands</t>
  </si>
  <si>
    <t>Nov. 30, 2018</t>
  </si>
  <si>
    <t>Current assets:</t>
  </si>
  <si>
    <t>Cash and cash equivalents</t>
  </si>
  <si>
    <t>Accounts receivable, net</t>
  </si>
  <si>
    <t>Receivables from vendors, net</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6)</t>
  </si>
  <si>
    <t xml:space="preserve"> </t>
  </si>
  <si>
    <t>Stockholders’ equity:</t>
  </si>
  <si>
    <t>Preferred stock, $0.001 par value, 5,000 shares authorized, no shares issued or outstanding</t>
  </si>
  <si>
    <t>Common stock, $0.001 par value, 100,000 shares authorized, 53,154 and 52,861 shares issued as of November 30, 2019 and 2018, respectively</t>
  </si>
  <si>
    <t>Additional paid-in capital</t>
  </si>
  <si>
    <t>Treasury stock, 2,399 and 2,167 shares as of November 30, 2019 and 2018, respectively</t>
  </si>
  <si>
    <t>Accumulated other comprehensive income (loss)</t>
  </si>
  <si>
    <t>Retained earnings</t>
  </si>
  <si>
    <t>Total stockholders’ equity</t>
  </si>
  <si>
    <t>Total liabilities and equity</t>
  </si>
  <si>
    <t>CONSOLIDATED BALANCE SHEETS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Nov. 30, 2017</t>
  </si>
  <si>
    <t>Revenue:</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Earnings per common share:</t>
  </si>
  <si>
    <t>Basic</t>
  </si>
  <si>
    <t>Diluted</t>
  </si>
  <si>
    <t>Weighted-average common shares outstanding:</t>
  </si>
  <si>
    <t>Product</t>
  </si>
  <si>
    <t>Cost of revenue</t>
  </si>
  <si>
    <t>Service</t>
  </si>
  <si>
    <t>CONSOLIDATED STATEMENTS OF COMPREHENSIVE INCOME - USD ($) $ in Thousands</t>
  </si>
  <si>
    <t>Statement Of Income And Comprehensive Income [Abstract]</t>
  </si>
  <si>
    <t>Other comprehensive income (loss):</t>
  </si>
  <si>
    <t>Change in unrealized losses of defined benefit plans, net of taxes of $5,909, $0 and $0 for fiscal year ended November 30, 2019, 2018 and 2017, respectively.</t>
  </si>
  <si>
    <t>Reclassification of net (gains) losses to net income, net of tax of $0 for fiscal years ended November 30, 2019, 2018 and 2017.</t>
  </si>
  <si>
    <t>Total change in unrealized losses of defined benefit plans, net of taxes</t>
  </si>
  <si>
    <t>Unrealized gains (losses) on cash flow hedges during the period, net of taxes of $15,083, $(6,532) and $(2,198) for fiscal years ended November 30, 2019, 2018 and 2017, respectively.</t>
  </si>
  <si>
    <t>Reclassification of net (gains) losses on cash flow hedges to net income, net of tax expense (benefit) of $3,792, $1,150 and $(677) for fiscal years ended November 30, 2019, 2018 and 2017, respectively.</t>
  </si>
  <si>
    <t>Total change in unrealized gains (losses) on cash flow hedges, net of taxes</t>
  </si>
  <si>
    <t>Foreign currency translation adjustments, net of taxes of $1,767, $274 and $(983) for fiscal years ended November 30, 2019, 2018 and 2017, respectively</t>
  </si>
  <si>
    <t>Other comprehensive income (loss)</t>
  </si>
  <si>
    <t>Comprehensive income</t>
  </si>
  <si>
    <t>CONSOLIDATED STATEMENTS OF COMPREHENSIVE INCOME (PARENTHETICAL) - USD ($) $ in Thousands</t>
  </si>
  <si>
    <t>Tax on change in unrealized losses of defined benefit plans</t>
  </si>
  <si>
    <t>Tax on reclassification of (gains) losses to net income, defined benefit plan</t>
  </si>
  <si>
    <t>Tax on unrealized gains (losses) on cash flow hedges</t>
  </si>
  <si>
    <t>Tax on reclassification of cash flow hedges to earnings</t>
  </si>
  <si>
    <t>Tax on foreign currency translation adjustments</t>
  </si>
  <si>
    <t>CONSOLIDATED STATEMENTS OF STOCKHOLDERS' EQUITY - USD ($) shares in Thousands, $ in Thousands</t>
  </si>
  <si>
    <t>Total</t>
  </si>
  <si>
    <t>Common Stock</t>
  </si>
  <si>
    <t>Additional Paid-in Capital</t>
  </si>
  <si>
    <t>Treasury Stock</t>
  </si>
  <si>
    <t>Accumulated Other Comprehensive Income (loss)</t>
  </si>
  <si>
    <t>Retained Earnings</t>
  </si>
  <si>
    <t>Noncontrolling Interest</t>
  </si>
  <si>
    <t>Beginning balance at Nov. 30, 2016</t>
  </si>
  <si>
    <t>Beginning Balance (in shares) at Nov. 30, 2016</t>
  </si>
  <si>
    <t>Cumulative effect of changes in accounting principles</t>
  </si>
  <si>
    <t>Share-based compensation</t>
  </si>
  <si>
    <t>Tax benefits from equity awards</t>
  </si>
  <si>
    <t>Issuance of common stock on exercise of options, for employee stock purchase plan and vesting of restricted stock, net of shares withheld for employee taxes, value</t>
  </si>
  <si>
    <t>Issuance of common stock on exercise of options, for employee stock purchase plan and vesting of restricted stock, net of shares withheld for employee taxes, shares</t>
  </si>
  <si>
    <t>Cash dividends declared</t>
  </si>
  <si>
    <t>Changes in ownership of noncontrolling interests</t>
  </si>
  <si>
    <t>Ending Balance at Nov. 30, 2017</t>
  </si>
  <si>
    <t>Ending Balance (in shares) at Nov. 30, 2017</t>
  </si>
  <si>
    <t>Repurchases of common stock, amount</t>
  </si>
  <si>
    <t>Repurchases of common stock, shares</t>
  </si>
  <si>
    <t>Common stock issued for the acquisition of Convergys, net of stock issuance costs,value</t>
  </si>
  <si>
    <t>Common stock issued for the acquisition of Convergys, net of stock issuance costs, shares</t>
  </si>
  <si>
    <t>Ending Balance at Nov. 30, 2018</t>
  </si>
  <si>
    <t>Ending Balance (in shares) at Nov. 30, 2018</t>
  </si>
  <si>
    <t>Stock issuance costs (related to the Convergys acquisition in fiscal year 2018)</t>
  </si>
  <si>
    <t>Ending Balance at Nov. 30, 2019</t>
  </si>
  <si>
    <t>Ending Balance (in shares) at Nov. 30, 2019</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Excess tax benefit from share-based compensation</t>
  </si>
  <si>
    <t>Deferred income taxes</t>
  </si>
  <si>
    <t>Contingent consideration</t>
  </si>
  <si>
    <t>Unrealized foreign exchange (gains) losses</t>
  </si>
  <si>
    <t>Convertible debt conversion option fair value and extinguishment (gains) losses</t>
  </si>
  <si>
    <t>Other</t>
  </si>
  <si>
    <t>Changes in operating assets and liabilities, net of acquisition of businesses:</t>
  </si>
  <si>
    <t>Other operating assets and liabilities</t>
  </si>
  <si>
    <t>Net cash provided by operating activities</t>
  </si>
  <si>
    <t>Cash flows from investing activities:</t>
  </si>
  <si>
    <t>Purchases of investments</t>
  </si>
  <si>
    <t>Proceeds from maturity of held-to-maturity investments</t>
  </si>
  <si>
    <t>Proceeds from sale of trading investments</t>
  </si>
  <si>
    <t>Purchases of property and equipment</t>
  </si>
  <si>
    <t>Acquisition of businesses, net of cash acquired and refunds</t>
  </si>
  <si>
    <t>Purchase of non-marketable equity security investments</t>
  </si>
  <si>
    <t>Net cash used in investing activities</t>
  </si>
  <si>
    <t>Cash flows from financing activities:</t>
  </si>
  <si>
    <t>Proceeds from borrowings, net of debt discount and issuance costs ($22, $9,187 and $4,400 in fiscal years ended November 30, 2019, 2018 and 2017, respectively)</t>
  </si>
  <si>
    <t>Repayments of borrowings</t>
  </si>
  <si>
    <t>Dividends paid</t>
  </si>
  <si>
    <t>Increase (decrease) in book overdraft</t>
  </si>
  <si>
    <t>Repurchases of common stock</t>
  </si>
  <si>
    <t>Proceeds from issuance of common stock</t>
  </si>
  <si>
    <t>Repurchases of common stock for tax withholdings on equity awards</t>
  </si>
  <si>
    <t>Settlement of contingent consideration</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Interest paid on borrowings</t>
  </si>
  <si>
    <t>Income taxes paid</t>
  </si>
  <si>
    <t>Supplemental disclosure of non-cash investing activities:</t>
  </si>
  <si>
    <t>Fair value of common stock issued for acquisition of business</t>
  </si>
  <si>
    <t>Accrued costs for property and equipment purchases</t>
  </si>
  <si>
    <t>CONSOLIDATED STATEMENTS OF CASH FLOWS (Parenthetical) - USD ($) $ in Thousands</t>
  </si>
  <si>
    <t>Statement Of Cash Flows [Abstract]</t>
  </si>
  <si>
    <t>Payment of debt discount and issuance costs</t>
  </si>
  <si>
    <t>Organization and Basis of Presentation</t>
  </si>
  <si>
    <t>Organization Consolidation And Presentation Of Financial Statements [Abstract]</t>
  </si>
  <si>
    <t>NOTE 1—ORGANIZATION AND BASIS OF PRESENTATION: SYNNEX Corporation (together with its subsidiaries, herein referred to as “SYNNEX” or the “Company”) is a business process services company headquartered in Fremont, California and has operations in North and South America, Asia-Pacific, Europe and Africa. The Company has two reportable segments: Technology Solutions and Concentrix. The Technology Solutions segment distributes a broad range of information technology (“IT”) systems and products and also provides systems design and integration solutions. The Concentrix segment offers a portfolio of technology-infused strategic solutions and end-to-end global business outsourcing services focused on customer experience, process optimization, technology innovation, front and back-office automation and business transformation to clients in eight industry verticals. On January 9, 2020, subsequent to year-end, the Company announced a plan to separate the Concentrix segment into an independent publicly-traded company. Refer Note 17 for further details. Certain columns and rows may not add due to the use of rounded numbers.</t>
  </si>
  <si>
    <t>Summary of Significant Accounting Policies</t>
  </si>
  <si>
    <t>NOTE 2—SUMMARY OF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 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 communications and security equipment, consumer electronics (“CE”) and complementary products to a variety of customers, including value-added resellers, system integrators and retailers. The segment also designs and integrates data center equipment built specific to the customers' data center environment. The Concentrix segment offers a range of technology-infused global business outsourcing services focused on customer experience, process optimization and front and back-office automation to clients in eight industry verticals. The portfolio of services offered comprises end-to-end process outsourcing services that are delivered through omni-channels including both voice and non-voice. 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 Allowance for doubtful accounts The allowance for doubtful accounts is an estimate to cover the losses resulting from uncertainty regarding collections from customers or original equipment manufacturer (“OEM”) vendo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or OEM vendor circumstances, current economic trends, historical experience with collections and any value and adequacy of collateral received from customers.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 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 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19, the Company has not experienced any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November 30, 2019, such losses have been within management’s expectations. In fiscal years 2019, 2018 and 2017, one customer accounted for 19%, 17% (as adjusted) and 21% (as adjusted), respectively of the Company’s consolidated revenue. Products purchased from the Company’s largest OEM supplier, HP Inc., accounted for approximately 12%, 13% (as adjusted) and 14% (as adjusted) of the consolidated revenue for fiscal years 2019, 2018 and 2017, respectively. As of November 30, 201 9 and 2018 , one customer comprised % and 11 % (as adjusted), respectively, of the total accounts receivable balance .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Revenue recognition The Company adopted Accounting Standards Codification Topic 606, Revenue from Contracts with Customers (“ASC Topic 606”) on December 1, 2018 on a full retrospective basis to ensure a consistent basis of presentation within the Company’s consolidated financial statements for all periods reported. The Company generates revenue primarily from (i) the sale of various IT products through its Technology Solutions business unit and (ii) the provision of business outsourcing services focused on customer experience through its Concentrix business unit. Products revenue represents revenue from the Company’s Technology Solutions segment and services revenue represents revenue from the Company’s Concentrix segment. Technology Solution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goods. Revenue i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The Company considers shipping and handling activities as costs to fulfill the sale of products. Shipping revenue is included in net sales when control of the product is transferred to the customer, and the related shipping and handling costs are included in cost of products sold. Concentrix The Company recognizes revenue from services contracts over time as the promised services are delivered to clients for an amount that reflects the consideration to which the Company is entitled in exchange for those services. The Company accounts for a contract with a customer when it has written approval, the contract is committed, the rights of the parties, including payment terms, are identified, the contract has commercial substance and consideration is probable of collection. Revenue is presented net of taxes collected from customers and remitted to government authorities. The Company generally invoices a customer after performance of services or in accordance with specific contractual provisions. The Company generally invoices a customer after performance of services, or in accordance with specific contractual provisions. Payments are due as per contract terms and do not contain a significant financing component. Certain client contracts include incentive payments from the customer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 Deferred revenue contract liabilities and deferred costs to obtain or fulfill a contract are not material. Disaggregated revenue disclosure are presented in Note 12. 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 el at ed intangible assets. 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 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debt securities, unrealized gains and losses on cash flow hedges and the changes in unrecognized pension and post-retirement benefits. Share-based compensation The Company accounts for stock-based payment transactions in which the Company receives services in exchange for equity instruments of the Company. Stock-based compensation cost for stock options, restricted stock awards and units, performance restricted stock units and employee stock purchase plans is determined based on the fair value at the measurement date. The Company recognizes stock-based compensation cost as expense for awards other than its performance-based restricted stock units ratably on a straight-line basis over the requisite service period. The Company recognizes stock-based compensation cost associated with its performance-based restricted stock units over the requisite service period if it is probable that the performance conditions will be satisfied. Effective fiscal year 2018, the Company accounts for expense reductions that result from the forfeiture of unvested awards in the period that the forfeitures occur. Prior to fiscal year 2018, the Company estimated forfeitures and only recorded compensation costs for those awards that were expected to vest. 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The Company records pension expense related to multi-employer plans based on the amount of contributions that are contractually owed during the period based on the service provided by the employee. 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average of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which includes brokerage fees, and are included as a component of stockholders’ equity in the Consolidated Balance Sheets. Reclassifications Certain reclassifications have been made to prior period amounts in the Consolidated Balance Sheets, the Consolidated Statements of Cash Flows and the notes thereto to conform to current period presentation. These reclassifications had no effect on total current assets, total assets, total current liabilities, total liabilities or cash flows from operating, investing or financing activities as previously reported. In addition, refer below for the impact of reclassifications made due to adoption of new accounting pronouncements. Recently adopted accounting pronouncements In June 2018, the Financial Accounting Standard Board (the “FASB”) issued new guidance which simplifies the accounting for share-based compensation issued to non-employees by making the guidance substantially the same as the accounting for employee share-based compensation. The Company adopted the guidance during its first quarter of fiscal year 2019. The adoption of this guidance did not have a material impact on the Company’s consolidated financial statements.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are measured at fair value through earnings. The Company adopted the guidance as of December 1, 2018, by means of a cumulative-effect adjustment to the balance sheet, with other amendments related specifically to equity securities without readily determinable fair values applied prospectively. This resulted in a reclassification of net unrealized gains of $1,955 from accumulated other comprehensive income (loss) to retained earnings. The Company has elected to use the measurement alternative for non-marketable equity securities, defined as cost adjusted for changes from observable transactions for identical or similar investments of the same issuer, less impairment. The adoption of this guidance increases the volatility of other income (expense), net, as a result of the remeasurement of equity securities; however, the adoption did not have a material impact on the Company’s consolidated financial statements. In May 2014, the FASB issued a comprehensive new revenue recognition standard for contracts with customers with amendments in 2015 and 2016, codified as Accounting Standards Codification Topic 606, Revenue from Contracts with Customers (“ASC Topic 606”) ensure a consistent basis of presentation within the Company’s consolidated financial statements for all periods reported, which resulted in an adjustment to retained earnings of $4,536 at the beginning of fiscal year 2017. In addition, the Company elected the one year practical expedient for contract costs The primary impact of adoption in the Technology Solutions segment relates to the application of gross versus net criteria in recording revenue. In addition, the Company is recognizing revenue earlier on certain arrangements with acceptance provisions due to the determination of when transfer of control occurs. The Company also reclassified certain amounts on the consolidated balance sheet related to sales returns and allowances, from a reduction of accounts receivable to other accrued liabilities, as these amounts represent refund liabilities to customers. Similarly, the Company reclass</t>
  </si>
  <si>
    <t>Acquisitions</t>
  </si>
  <si>
    <t>Business Combinations [Abstract]</t>
  </si>
  <si>
    <t xml:space="preserve">NOTE 3—ACQUISITIONS: Fiscal 2018 acquisition On October 5, 2018, the Company acquired 100% of Convergys Corporation ("Convergys"), a customer experience outsourcing company, for a purchase price of $2,269,527, pursuant to a merger agreement dated June 28, 2018. The acquisition is related to the Company's Concentrix segment and added scale, diversified the revenue base, expanded the Company's service delivery footprint and strengthened the Company’s leadership position as a top global provider of services to improve customer experience. The purchase price for the acquisition was allocated to the net tangible and intangible assets based on their fair values at the acquisition date. The excess of the purchase price over the net tangible assets and intangible assets was recorded as goodwill, and was attributed to the assembled workforce and the expected revenue and cost synergies due to the diversified revenue base and comprehensive service portfolio delivery capabilities resulting from the acquisition. During fiscal year 2019, the Company recorded measurement period adjustments of $32,698 to goodwill. These adjustments comprised of an increase of $49,771 in tax liabilities and an increase of $17,073 to the fair value of other acquired net tangible assets, resulting in net tangible liabilities of $51,600, goodwill of $1,394,127, and intangible assets of $927,000, primarily consisting of customer relationships. Goodwill is not deductible for tax purposes. Acquisition-related and integration expenses related to the Convergys acquisition were $70,473 and $37,490 during the years ended November 30, 2019 and 2018. Substantially all acquisition-related expenses were recorded in “Selling, general and administrative expenses” and comprised of legal and professional services, severance and lease termination payments, accelerated depreciation, bridge financing commitment fees and other costs incurred to complete the acquisition and retention payments to integrate this business. </t>
  </si>
  <si>
    <t>Stockholders' Equity</t>
  </si>
  <si>
    <t>Disclosure Of Compensation Related Costs Sharebased Payments [Abstract]</t>
  </si>
  <si>
    <t>NOTE 4—STOCKHOLDERS’ EQUITY: 2013 Stock Incentive Plan The Company’s 2013 Stock Incentive Plan was adopted by its Board of Directors and approved by its stockholders in 2013. The 2013 Stock Plan as amended and restated from time to time provides for the direct award or sale of shares of common stock, restricted stock awards, and restricted stock units, the grant of options to purchase shares of common stock and the award of stock appreciation rights to employees and non-employee directors and consultants. The number of authorized shares under the 2013 Stock Incentive Plan will not exceed the sum of 1,696 shares of common stock, plus any shares under the Amended and Restated 2003 Stock Incentive Plan (the “2003 Stock Incentive Plan”)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2,750 shares. No participant in the 2013 Stock Incentive Plan may receive option grants or stock appreciation rights, restricted shares or restricted stock units of more than 1,500 shares per calendar year, or more than 2,500 shares in the participant’s first calendar year of service. The option price for incentive stock options will not be less than 100% of the fair market value of the stock on the date of grant. Under the 2013 Stock Incentive Plan, qualified employees are eligible for the grant of incentive stock options to purchase shares of common stock. Qualified employees and outside directors and consultants are eligible for the grant of non-qualified stock options, stock appreciation rights, restricted stock grants and restricted stock units. The outstanding stock options and restricted stock awards generally vest over a five-year one third two-year one fourth one-year three-year Unless terminated sooner, the 2013 Stock Incentive Plan will terminate on March 19, 2023. 2003 Stock Incentive Plan The Company’s 2003 Stock Incentive Plan terminated in March 2013. The number of authorized shares under the 2003 Stock Incentive Plan was 14,120 shares of common stock. The equity awards outstanding under this plan as of November 30, 2019 continue to be governed by their existing terms. The outstanding stock options granted to qualified employees vested over a five-year 2014 Employee Stock Purchase Plan On January 6, 2014, the Board of Directors approved the adoption of the 2014 Employee Stock Purchase Plan (“2014 ESPP”) to succeed the Company's 2003 Employee Stock Purchase Plan. The 2014 ESPP, as amended, commenced on January 1, 2015 with 750 authorized shares. Under the 2014 ESPP, there are four offering periods of three months each in a calendar year. Eligible employees in the United States can choose to have a fixed percentage deducted from their bi-weekly compensation to purchase the Company’s common stock at a discount of 5%. The maximum number of shares a participant may purchase is 0.625 during a single accumulation period subject to a maximum purchase limit of $10 in a calendar year. Employees at associate vice president level and above are not eligible to participate in the plan. Share-based compensation expense related to the 2014 ESPP was immaterial during fiscal years 2019, 2018 and 2017. Share Repurchase Programs In June 2017, the Board of Directors authorized a three-year In June 2014, the Board of Directors authorized a three-year Dividends The Company declared cumulative cash dividends of $1.50, $1.40 and $1.05 per share during the years ended November 30, 2019, 2018 and 2017, respectively. On January 9, 2020, the Company announced a cash dividend of $0.40 per share to stockholders of record as of January 24, 2020, payable on January 31, 2020. Dividends are subject to continued capital availability, compliance with the covenants and conditions in some of the Company's credit facilities and the declaration by the Board of Directors in the best interest of the Company’s stockholders.</t>
  </si>
  <si>
    <t>Share-Based Compensation</t>
  </si>
  <si>
    <t>NOTE 5—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Company recorded share-based compensation expense in the Consolidated Statements of Operations for fiscal years 2019, 2018 and 2017 as follows:
Fiscal Years Ended November 30,
2019
2018
2017
Total share-based compensation
$
28,162
$
22,767
$
17,523
Tax benefit recorded in the provision for income taxes
(6,990
)
(6,156
)
(6,167
)
Effect on net income
$
21,172
$
16,611
$
11,356
Substantially all of the share-based compensation expense was recorded in “Selling, general and administrative expenses” in the Consolidated Statements of Operations. Valuation Assumptions The Company estimates the fair value of share-based payment awards on the measurement date and recognizes as expense over the requisite service period in the Company’s consolidated financial statements. 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For performance-based restricted stock units, the grant-date fair value assumes that the targeted performance goals will be achieved. Over the performance period, the number of awards will be adjusted higher or lower based on the probability of achievement of performance goals. Through fiscal year 2017, the Company estimated forfeitures and only recorded compensation costs for those awards that were expected to vest. The assumptions for forfeitures were determined based on the type of award and historical experience. Forfeiture assumptions were adjusted at the point in time a significant change was identified, with any adjustment recorded in the period of change, and the final adjustment at the end of the requisite service period to equal actual forfeitures. From fiscal year 2018, the Company accounts for expense reductions that result from the forfeiture of unvested awards in the period that the forfeitures occur. The following assumptions were used in the Black-Scholes valuation model in fiscal years 2019, 2018 and 2017:
Fiscal Years Ended November 30,
2019
2018
2017
Stock option plan:
Expected life (years)
6.0 - 6.1
6.0
5.9
Risk free interest rate
1.59% - 2.62%
3.09
%
2.11
%
Expected volatility
32.33% - 33.69%
30.85
%
29.41
%
Dividend yield
1.36% - 1.54%
1.84
%
0.93
% A summary of the activities under the Company’s stock incentive plan is set forth below:
Options Outstanding
Shares available for grant
Number of shares
Weighted- average exercise price per share
Balances, November 30, 2018
889
780
$
75.62
Restricted stock awards granted
(320
)
—
—
Restricted stock units granted
(231
)
—
—
Restricted stock cancelled/forfeited
61
—
—
Options granted
(137
)
137
$
108.78
Options exercised
—
(51
)
$
37.66
Balances, November 30, 2019
262
866
$
83.10
Employee Stock Options The weighted-average grant-date fair values of the stock options granted during fiscal years 2019, 2018 and 2017 were $32.76, $22.96, and $36.92, respectively. The cash received from the exercise of options and the intrinsic values of options exercised during fiscal years 2019, 2018 and 2017 were as follows:
Fiscal Years Ended November 30,
2019
2018
2017
Intrinsic value of options exercised
$
3,782
$
2,465
$
3,856
Cash received from exercise of options
$
1,908
$
1,561
$
1,400
The Company settles employee stock option exercises with newly issued common shares. As of November 30, 2019, the unamortized share-based compensation expense related to unvested stock options under the 2013 Stock Incentive Plan was $10,990 which will be recognized over an estimated weighted-average amortization period of 3.67 years. Restricted Stock Awards and Restricted Stock Units A summary of the changes in the Company’s non-vested restricted stock awards and stock units during fiscal year 2019 is presented below:
Number of shares
Weighted-average, grant-date fair value per share
Non-vested as of November 30, 2018
764
$
99.28
Awards granted
320
109.55
Units granted (1)
231
96.80
Awards and units vested
(202
)
87.28
Awards and units cancelled/forfeited (2)
(61
)
94.13
Non-vested as of November 30, 2019
1,051
$
103.51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 As of November 30, 2019, there was $86,120 of total unamortized share-based compensation expense related to non-vested restricted stock awards and stock units granted under the 2013 Stock Incentive Plan. That cost is expected to be recognized over an estimated weighted-average amortization period of 3.63 years.</t>
  </si>
  <si>
    <t>Balance Sheet Components</t>
  </si>
  <si>
    <t>NOTE 6—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19
2018
Cash and cash equivalents
$
225,529
$
454,694
Restricted cash included in other current assets
5,620
7,126
Restricted cash included in other assets
—
213
Cash, cash equivalents and restricted cash
$
231,149
$
462,033
Restricted cash balances relate primarily to temporary restrictions caused by the timing of lockbox collections under borrowing arrangements,
Accounts receivable, net:
As of November 30,
2019
2018
(As adjusted)
Accounts receivable
$
3,956,629
$
3,648,973
Less: Allowance for doubtful accounts
(29,920
)
(8,477
)
Accounts receivable, net
$
3,926,709
$
3,640,496
Receivables from vendors, net:
As of November 30,
2019
2018
(As adjusted)
Receivables from vendors
$
373,986
$
357,932
Less: Allowance for doubtful accounts
(5,481
)
(6,188
)
Receivables from vendors, net
$
368,505
$
351,744
Allowance for doubtful trade receivables:
Balance at November 30, 2016
$
11,591
Additions
7,606
Write-offs and reclassifications
(2,627
)
Balance at November 30, 2017
16,570
Additions
3,055
Write-offs and reclassifications
(11,148
)
Balance at November 30, 2018
8,477
Additions
31,236
Write-offs and reclassifications
(9,793
)
Balance at November 30, 2019
$
29,920
Allowance for receivables from vendors:
Balance at November 30, 2016
$
1,973
Additions
662
Write-offs and reclassifications
(12
)
Balance at November 30, 2017
2,623
Additions
4,191
Write-offs and reclassifications
(626
)
Balance at November 30, 2018
6,188
Additions
3,675
Write-offs and reclassifications
(4,382
)
Balance at November 30, 2019
$
5,481
Property and equipment, net:
As of November 30,
2019
2018
Land
$
47,494
$
31,102
Equipment, computers and software
503,240
423,467
Furniture and fixtures
111,408
104,474
Buildings, building improvements and leasehold improvements
428,180
368,107
Construction-in-progress
12,379
29,021
Total property and equipment, gross
$
1,102,702
956,170
Less: Accumulated depreciation
(532,803
)
(384,844
)
Property and equipment, net
$
569,899
$
571,326
Depreciation expense for fiscal years 2019, 2018 and 2017, was $161,627, $100,955 and $80,705, respectively.
Goodwill:
Fiscal Year Ended November 30, 2019
Fiscal Year Ended November 30, 2018
Technology Solutions
Concentrix
Total
Technology Solutions
Concentrix
Total
Balance, beginning of year
$
427,775
$
1,775,541
$
2,203,316
$
437,225
$
435,416
$
872,641
Additions/adjustments from acquisitions
—
34,797
34,797
(960
)
1,360,795
1,359,835
Foreign exchange translation
(2,699
)
18,989
16,290
(8,490
)
(20,671
)
(29,160
)
Balance, end of year
$
425,076
$
1,829,326
$
2,254,402
$
427,775
$
1,775,541
$
2,203,316
Intangible assets, net:
As of November 30, 2019
As of November 30, 2018
Gross Amounts
Accumulated Amortization
Net Amounts
Gross Amounts
Accumulated Amortization
Net Amounts
Customer relationships and lists
$
1,546,349
$
(522,083
)
$
1,024,266
$
1,552,322
$
(333,266
)
$
1,219,056
Vendor lists
178,444
(66,954
)
111,490
179,019
(53,318
)
125,701
Technology
14,720
(8,998
)
5,721
14,767
(7,064
)
7,704
Other intangible assets
35,267
(14,532
)
20,735
35,559
(10,715
)
24,844
$
1,774,780
$
(612,567
)
$
1,162,212
$
1,781,667
$
(404,363
)
$
1,377,305
Amortization expense for fiscal years 2019, 2018 and 2017, was $210,481, $124,332 and $79,181, respectively. Estimated future amortization expense of the Company’s intangible assets is as follows:
Fiscal years ending November 30,
2020
$
188,570
2021
173,532
2022
150,213
2023
131,762
2024
109,475
Thereafter
408,661
Total
$
1,162,212
Accumulated other comprehensive income (loss) The components of accumulated other comprehensive income (loss) ("AOCI"), net of taxes, were as follows:
Unrecognized gains (losses) on defined benefit plan, net of taxes
Unrealized gains (losses) on cash flow hedges, net of taxes
Foreign currency translation adjustment and other, net of taxes
Total
Balance, beginning of year
$
(3,263
)
$
16,920
$
(139,945
)
$
(126,288
)
Opening balance adjustment for the adoption of new accounting guidance
—
—
(1,955
)
(1,955
)
Other comprehensive income (loss) before reclassification
(27,312
)
(52,714
)
8,539
(71,487
)
Reclassification of (gains) losses from Other comprehensive income (loss)
1,791
(11,138
)
—
(9,347
)
Balance, end of year
$
(28,784
)
$
(46,932
)
$
(133,361
)
$
(209,077
) Refer to Note 7 for the location of gains and losses reclassified from other comprehensive income (loss) to the Consolidated Statements of Operations. Foreign currency translation adjustment and other, net of taxes, is comprised of foreign currency translation adjustment and unrealized gains and losses on available-for-sale debt securities. Substantially, all of the balance at both November 30, 2018 and 2019 represents foreign currency translation adjustment.</t>
  </si>
  <si>
    <t>Derivative Instruments</t>
  </si>
  <si>
    <t>Derivative Instruments And Hedging Activities Disclosure [Abstract]</t>
  </si>
  <si>
    <t>NOTE 7—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foreign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Cash Flow Hedges To protect gross margins from fluctuations in foreign currency exchange rates, certain of the Company’s subsidiaries with functional currencies that are not in U.S. dollars may hedge a portion of forecasted revenue or costs not denominated in the subsidiaries’ functional currencies. These instruments mature at various dates through November 2021. The Company also uses interest rate derivative contracts to economically convert a portion of its variable-rate debt to fixed-rate debt. The swaps have maturities at various dates Non-Designated Derivatives The Company uses short-term forward contracts to offset the foreign exchange risk of assets twelve months . Fair Values of Derivative Instruments in the Consolidated Balance Sheets The fair values of the Company’s derivative instruments are disclosed in Note 8 -- Fair Value Measurements and summarized in the table below:
Value as of
Balance Sheet Line Item
November 30, 2019
November 30, 2018
Derivative instruments not designated as hedging instruments:
Foreign exchange forward contracts (notional value)
$
1,192,964
$
1,008,895
Other current assets
11,757
12,651
Other accrued liabilities
2,637
1,856
Interest rate swap (notional value)
$
100,000
$
100,000
Other assets
515
3,519
Derivative instruments designated as cash flow hedges:
Foreign exchange forward contracts (notional value)
$
563,654
$
624,014
Other current assets and other assets
14,523
3,834
Other accrued liabilities and other long-term liabilities
1,633
12,306
Interest rate swaps (notional value)
$
1,900,000
$
1,900,000
Other current assets and other assets
—
5,869
Other accrued liabilities and other long-term liabilities
$
83,428
$
9,004
Volume of activity The notional amounts of foreign exchange forward contracts represent the gross amounts of foreign currency, including, principally, the Philippine Peso, the Indian Rupee, the Euro, the Canadian Dollar, the British Pound, the Chinese Yuan, the Brazilian Real and the Colombian Peso that will be bought or sold at maturity. The term and notional amount of interest rate swaps are determined based on management’s assessment of future The Effect of Derivative Instruments on AOCI and the Consolidated Statement 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 (Loss)
For the fiscal years ended November 30,
in Income
2019
2018
2017
Revenue for services
$
4,687,327
$
2,444,867
$
1,974,829
Cost of revenue for services
(2,946,664
)
(1,514,470
)
(1,232,666
)
Selling, general and administrative expenses
(2,084,156
)
(1,376,664
)
(1,041,975
)
Interest expense and finance charges, net
(166,421
)
(84,675
)
(45,357
)
Other income (expense), net
30,363
(8,984
)
1,123
Derivative instruments designated as cash flow hedges:
Gains (losses) recognized in OCI:
Foreign exchange forward contracts
$
20,772
$
27,426
$
—
Interest rate swaps
(88,569
)
(1,256
)
5,957
Total
$
(67,797
)
$
26,170
$
5,957
Gains (losses) reclassified from AOCI into income:
Foreign exchange forward contracts
Gain (loss) reclassified from AOCI into income
Revenue for services
$
127
$
—
$
—
Gain (loss) reclassified from AOCI into income
Cost of revenue for services
16,454
1,021
—
Gain (loss) reclassified from AOCI into income
Selling, general and administrative expenses
6,767
441
—
Gain (loss) reclassified from AOCI into income
Other income (expense), net
36
—
—
Interest rate swaps
Gain (loss) reclassified from AOCI into income
Interest expense and finance charges, net
(8,455
)
2,792
(1,762
)
Total
$
14,929
$
4,254
$
(1,762
)
Derivative instruments not designated as hedging instruments:
Gain (loss) recognized from Foreign exchange forward contracts, net (1)
Cost of revenue for services and Selling, general and administrative expenses
$
—
$
3,378
$
—
Gains (losses) recognized from foreign exchange forward contracts, net (1)
Other income (expense), net
20,246
(6,126
)
(2,217
)
Gains (losses) recognized from interest rate swaps, net
Interest expense and finance charges, net
(3,004
)
(318
)
—
Total
$
17,242
$
(3,066
)
$
(2,217
)
( 1 )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4,126. Offsetting of Derivatives In the Consolidated Balance Sheets, the Company does not offset derivative assets against liabilities in master netting arrangements. If derivative exposures covered by a qualifying master netting agreement had been netted in the Consolidated Balance Sheets , the total derivative asset and liability positions would have been reduced by $ each as of November 30, 201 9 and $ 6,850 each as of November 30, 201 8 .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si>
  <si>
    <t>Fair Value Measurements</t>
  </si>
  <si>
    <t>Fair Value Disclosures [Abstract]</t>
  </si>
  <si>
    <t>NOTE 8—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19
As of November 30, 2018
Fair value measurement category
Fair value measurement category
Total
Level 1
Level 2
Level 3
Total
Level 1
Level 2
Level 3
Assets:
Cash equivalents
$
37,760
$
37,760
$
—
$
—
$
108,785
$
108,785
$
—
$
—
Marketable equity securities
2,834
2,834
—
—
5,492
5,492
—
—
Foreign government bond
1,228
1,228
—
—
1,104
1,104
—
—
Forward foreign currency exchange contracts
26,280
—
26,280
—
16,485
—
16,485
—
Interest rate swaps
515
—
515
—
9,388
—
9,388
—
Liabilities:
Contingent consideration payable
$
—
$
—
$
—
$
—
$
33,098
$
—
$
—
$
33,098
Forward foreign currency exchange contracts
4,270
—
4,270
—
14,162
—
14,162
—
Interest rate swaps
83,428
—
83,428
—
9,004
—
9,004
—
Convertible debentures conversion option
—
—
—
—
77,238
—
—
77,238
The Company’s cash equivalents consist primarily of highly liquid investments in money market funds and term deposits with maturity periods of three months or less. The carrying values of cash equivalents approximate fair value since they are near their maturity. Investments in marketable equity securities, primarily comprising investments in other companies’ equity securities as per local customary business practice, are recorded at fair value based on quoted market prices. Investment in foreign government bond classified as available-for-sale debt security is recorded at fair value based on quoted market prices. The fair values of forward exchange contracts are measured based on the foreign currency spot and forward rates quoted by the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Fair values of interest rate swaps are measured using standard valuation models using inputs that are readily available in public markets, or can be derived from observable market transactions, including London Interbank Offered Rate (“LIBOR”) spot and forward rates. The effect of nonperformance risk on the fair value of derivative instruments was not material as of November 30, 2019 and 2018. Contingent consideration payable represented future potential earn-out payments related to the Westcon-Comstor Americas acquisition in fiscal year 2017. The fair value of the contingent consideration liability was based on a probabilistic analysis using an option pricing model as implemented via a Monte Carlo simulation. During fiscal year 2019, the fair value of the contingent consideration liability was remeasured and the resulting decrease of $19,034 was recorded as a benefit to "other income (expense), net" in the Consolidated Statements of Operations. The change in the fair value was due to final settlement of the gross profit related to the achievement of the established earn-out target with the sellers. The settled amount was paid during fiscal year 2019. The fair value of the Convertible Debentures conversion option was based on a probabilistic analysis using the Monte Carlo simulation approach. The model considered simulated movements in the Company's stock price until the conversion date using estimated stock volatility of 35 %, a risk free rate of %, discount and dividend yields of % and $ 0.35 per share each quarter, respectively, over the period until September 2019 , when the Company would become entitled to redeem the debentures . During fiscal year 2019, the Company settled all the outstanding convertible debentures and recorded a loss of $ 1,559 upon settlement in other income (expense), net . The carrying values of term deposits with maturities less than one year, accounts receivable, accounts payable and short-term debt approximate fair value due to their short maturities and interest rates which are variable in nature. Long-term non-marketable equity securities consist primarily of investments in equity securities of private entities. The fair value of non-marketable equity investments is based on an internal valuation of the investees based on the best available information at the measurement date. The carrying value of the Company’s term loans approximate their fair value since they bear interest rates that are similar to existing market rates. During fiscal years 2019, 2018 and 2017, there were no transfers between the fair value measurement category levels.</t>
  </si>
  <si>
    <t>Accounts Receivable Arrangements</t>
  </si>
  <si>
    <t>Transfers And Servicing [Abstract]</t>
  </si>
  <si>
    <t>NOTE 9—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November 30, 2019 and 2018, accounts receivable sold to and held by the financial institution under this program were $32,472 and $33,677, respectively. Discount fees related to the sale of trade accounts receivable under this facility are included in “Interest expense and finance charges, net” in the Consolidated Statement of Operations. During the fiscal years ended November 30, 2019, 2018 and 2017, discount fees were $2,281, $1,621 and $1,201, respectively. SYNNEX Japan, the Company's Japanese Technology Solutions subsidiary, has arrangements with financial institutions for the sale and financing of approved accounts receivable and notes receivable. The amounts outstanding under these arrangements that were sold, but not collected, as of November 30, 2019 and 2018 were $2,856 and $2,848, respectively.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See Note 16 — Commitments and Contingencies for further information. The following table summarizes the net sales financed through flooring agreements and the flooring fees incurred:
Fiscal Years Ended November 30,
2019
2018
2017
Net sales financed
$
1,961,379
$
1,734,860
$
1,262,325
Flooring fees (1)
13,130
10,698
8,192
(1)
Flooring fees are included within “Interest expense and finance charges, net.” As of November 30, 2019 and 2018, accounts receivable subject to flooring agreements were $69,637 and $84,668, respectively.</t>
  </si>
  <si>
    <t>Borrowings</t>
  </si>
  <si>
    <t>Debt Disclosure [Abstract]</t>
  </si>
  <si>
    <t>NOTE 10—BORROWINGS: Borrowings consist of the following:
As of November 30,
2019
2018
SYNNEX United States accounts receivable securitization arrangement
$
108,000
$
615,000
SYNNEX Japan credit facility - revolving line of credit component
5,936
20,268
SYNNEX United States credit agreement - revolving line of credit component
25,800
—
SYNNEX United States credit agreement - current portion of term loan component
60,000
60,000
SYNNEX United States term loan credit agreement - current portion
90,000
58,125
Convertible debentures
—
69,762
Other borrowings
9,233
10,061
Borrowings, current
$
298,969
$
833,216
SYNNEX Japan credit facility - term loan component
$
63,921
$
61,685
SYNNEX United States credit agreement - term loan component
1,020,000
1,080,000
SYNNEX United States term loan credit agreement
1,642,500
1,491,875
Other term debt
298
541
Long-term borrowings, before unamortized debt discount and issuance costs
$
2,726,719
$
2,634,101
Less: unamortized debt discount and issuance costs
(8,452
)
(11,319
)
Long-term borrowings
$
2,718,267
$
2,622,782
SYNNEX United States accounts receivable securitization arrangement In the United States, the Company has an accounts receivable securitization program to provide additional capital for its operations (the “U.S. AR Arrangement”). Under the terms of the U.S. AR Arrangement, which expires in May 2020, the Company’s subsidiary that is the borrower under this facility can borrow up to a maximum of $850,000 based upon eligible trade accounts receivable. In addition, the U.S. AR Arrangement includes an accordion feature to allow requests for an increase in the lenders' commitment by an additional $150,000. The effective borrowing cost under the U.S. AR Arrangement is a blended rate based upon the composition of the lenders, that includes prevailing dealer commercial paper rates and a rate based upon LIBOR, provided that LIBOR shall not be less than zero. In addition, a program fee of 0.75% per annum based on the used portion of the commitment, and a facility fee of 0.35% per annum, is payable on the adjusted commitment of the lenders. Under the terms of the U.S. AR Arrangement, the Company and two of its U.S. subsidiaries sell, on a revolving basis, their receivables to a wholly-owned, bankruptcy-remote subsidiary. The borrowings are funded by pledging all of the rights, title and interest in the receivables acquired by the Company's bankruptcy-remote subsidiary as security. Any amounts received under the U.S. AR Arrangement are recorded as debt on the Company's Consolidated Balance Sheets. SYNNEX Canada accounts receivable securitization arrangement In Canada, the Company has an accounts receivable securitization program with a bank to provide additional capital for its operations. Under the terms of this program, SYNNEX Canada Limited (“SYNNEX Canada”) can borrow up to CAD100,000, or $75,296, in exchange for the transfer of eligible trade accounts receivable, on an ongoing revolving basis through May 2020. The program includes an accordion feature that allows SYNNEX Canada to request an increase in the bank’s commitment by an additional CAD50,000, or $37,648. Any amounts received under this arrangement are recorded as debt on the Company's Consolidated Balance Sheets and are secured by pledging all of the rights, title and interest in the receivables to the bank. The effective borrowing cost is based on the weighted-average of the Canadian Dollar Offered Rate plus a margin of 2.00% per annum and the prevailing lender commercial paper rates. In addition, SYNNEX Canada is obligated to pay a program fee of 0.75% per annum based on the used portion of the commitment. SYNNEX Canada pays a fee of 0.40% per annum for any unused portion of the commitment up to CAD60,000, or $45,177, and when the unused portion exceeds CAD60,000, or $45,177, a fee of 0.40% on the first CAD25,000, or $18,824, of the unused portion and a fee of 0.55% per annum of the remaining unused commitment. As of both November 30, 2019 and 2018, there was no outstanding balance under this arrangement. SYNNEX Japan credit facility SYNNEX Japan has a credit agreement with a group of banks for a maximum commitment of JPY15,000,000 or $136,974. The credit agreement is comprised of a JPY7,000,000, or $63,921, term loan and a JPY 8,000,000, or $73,053, revolving credit facility and expires in November 2021. The interest rate for the term loan and revolving credit facility is based on the Tokyo Interbank Offered Rate, plus a margin, which is based on the Company’s consolidated leverage ratio, and currently equals 0.70 % per annum . The unused line fee on the revolving credit facility is currently 0.10 % per annum based on the Company's consolidated current leverage ratio . The term loan can be repaid at any time prior to the expiration date without penalty. The Company has guaranteed the obligations of SYNNEX Japan under this facility. Latin America revolving line of credit facility One of t he Company’s subsidiaries in Mexico maintains a United States Dollar denominated revolving credit facility with a financial institution (the “LATAM facility”). The revolving credit facility matures in The Company guarantees the obligations under this credit facility. The interest rate on this facility ranges There outstanding under the LATAM facility as of either November 30, 2019 or 2018. Concentrix India revolving lines of credit facilities The Company's Indian subsidiaries have credit facilities with a financial institution to borrow up to an aggregate amount of $22,000.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There were no borrowings outstanding under these credit facilities as of either November 30, 2019 or 2018.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The outstanding principal amount of the term loan is repayable in quarterly installments of $15,000, with the unpaid balance due in full on the September 2022 maturity date. The term loan can be repaid at any time prior to the maturity date without penalty. Interest on borrowings under the U.S. Credit Agreement can be based on LIBOR or a base rate at the Company's option, plus a margin. The margin for LIBOR loans ranges from 1.25% to 2.00% and the margin for base rate loans ranges from 0.25% to 1.00%, provided that LIBOR shall not be less than zero. The base rate is a variable rate which is the highest of (a) the Federal Funds Rate, plus a margin of 0.5%, (b) the rate of interest announced, from time to time, by the agent, Bank of America, N.A., as its “prime rate,” and (c) the Eurodollar Rate, plus 1.0%.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the Company's United States domestic subsidiaries. SYNNEX United States term loan credit agreement In order to fund the Convergys acquisition (See Note 3 Convertible Debentures In connection with the Convergys acquisition, Convergys was merged into Concentrix CVG and Concentrix CVG became the obligor under Convergys' $124,963 aggregate principal amount of 5.75% Junior Subordinated Convertible Debentures due September 2029. SYNNEX Canada revolving line of credit SYNNEX Canada has an uncommitted revolving line of credit with a bank under which it can borrow up to CAD50,000, or $37,648. Borrowings under the facility are secured by eligible inventory and bear interest at a base rate plus a margin ranging from 0.50% to 2.25% depending on the base rate used. The base rate could be a Banker's Acceptance Rate, a Canadian Prime Rate, LIBOR or U.S. Base Rate. As of both November 30, 2019 and 2018, there were no borrowings outstanding under this credit facility. Other borrowings and term debt Other borrowings and term debt include lines of credit with financial institutions at certain locations outside the United States, factoring of accounts receivable with recourse provisions, capital leases, a building mortgage and book overdrafts. As of November 30, 2019, commitments for these revolving credit facilities aggregated $27,350. Interest The maximum commitment amounts for local currency credit facilities have been translated into United States Dollars at November 30, 2019 exchange rates. Future principal payments As of November 30, 2019, future principal payments under the above loans are as follows:
Fiscal Years Ending November 30,
2020
$
298,969
2021
214,122
2022
1,050,098
2023
1,462,499
$
3,025,688
Interest expense and finance charges The total interest expense and finance charges for the Company’s borrowings were $172,777, $92,899 and $47,367 for fiscal years 2019, 2018 and 2017, respectively. The variable interest rates ranged between 0.70% and 11.38%, between 0.58% and 12.74% and between 0.58% and 15.13% in fiscal years 2019, 2018 and 2017, respectively.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transfer and sell assets, cancel or terminate any material contracts and merge or consolidate. As of November 30, 2019, the Company was in compliance with all material covenants for the above arrangements.</t>
  </si>
  <si>
    <t>Earnings Per Common Share</t>
  </si>
  <si>
    <t>Earnings Per Share [Abstract]</t>
  </si>
  <si>
    <t>NOTE 11—EARNINGS PER COMMON SHARE: The following table sets forth the computation of basic and diluted earnings per common share for the periods indicated:
Fiscal Years Ended November 30,
2019
2018
2017
(As adjusted)
(As adjusted)
Basic earnings per common share:
Net income
$
500,712
$
299,981
$
300,240
Less: net income allocated to participating securities (1)
(4,593
)
(2,728
)
(2,782
)
Net income attributable to common stockholders
$
496,119
$
297,253
$
297,458
Weighted-average number of common shares - basic
50,669
41,215
39,556
Basic earnings per common share
$
9.79
$
7.21
$
7.52
Diluted earnings per common share:
Net income
$
500,712
$
299,981
$
300,240
Less: net income allocated to participating securities (1)
(4,573
)
(2,716
)
(2,770
)
Net income attributable to common stockholders
$
496,139
$
297,265
$
297,470
Weighted-average number of common shares - basic
50,669
41,215
39,556
Effect of dilutive securities:
Stock options and restricted stock units
267
236
202
Weighted-average number of common shares - diluted
50,936
41,451
39,758
Diluted earnings per common share
$
9.74
$
7.17
$
7.48
Anti-dilutive shares excluded from diluted earnings per share calculation
108
97
14
(1)
Restricted stock awards granted to employees by the Company are considered participating securities.</t>
  </si>
  <si>
    <t>Segment Information</t>
  </si>
  <si>
    <t>Segment Reporting [Abstract]</t>
  </si>
  <si>
    <t>NOTE 12—SEGMENT INFORMATION: Summarized financial information related to the Company’s reportable business segments for the periods presented is shown below:
Technology Solutions
Concentrix
Inter-Segment Elimination
Consolidated
Fiscal Year ended November 30, 2019
Revenue
$
19,069,970
$
4,707,912
$
(20,589
)
$
23,757,293
External revenue
19,069,966
4,687,327
23,757,293
Operating income
519,429
294,332
—
813,761
Depreciation and amortization expense
66,329
305,779
—
372,108
Total assets
10,312,512
4,645,475
(3,260,027
)
11,697,960
Fiscal Year ended November 30, 2018
.
Revenue (as adjusted)
$
17,323,163
$
2,463,151
$
(18,369
)
$
19,767,945
External revenue (as adjusted)
17,323,078
2,444,867
19,767,945
Operating income (as adjusted)
405,475
144,761
—
550,236
Depreciation and amortization expense
70,688
154,599
—
225,287
Total assets (as adjusted)
10,207,964
4,776,313
(3,440,779
)
11,543,498
Fiscal Year ended November 30, 2017
Revenue (as adjusted)
$
14,796,613
$
1,990,180
$
(15,665
)
$
16,771,128
External revenue (as adjusted)
14,796,299
1,974,829
16,771,128
Operating income (as adjusted)
391,242
114,623
1,472
507,337
Depreciation and amortization expense
30,040
129,869
(23
)
159,886
Total assets (as adjusted)
7,182,701
1,677,728
(1,104,086
)
7,756,343
Inter-segment elimination represents services and transactions, principally intercompany investments and loans, between the Company’s reportable segments that are eliminated on consolidation. Geographic information The Company attributes revenues from external customers to the country from where Technology Solutions products are delivered and the country of domicile of the Concentrix legal entity that is party to the client contract. Shown below are the countries that accounted for 10% or more of the Company’s revenue and property and equipment, net, for the periods presented:
Fiscal Years Ended November 30,
2019
2018
2017
(As adjusted)
(As adjusted)
Revenue:
United States
$
15,760,749
$
14,169,619
$
12,290,001
Others
7,996,544
5,598,326
4,481,127
Total
$
23,757,293
$
19,767,945
$
16,771,128
As of November 30,
2019
2018
Property and equipment, net:
United States
$
287,679
$
287,498
Philippines
63,421
75,770
Others
218,799
208,058
Total
$
569,899
$
571,326</t>
  </si>
  <si>
    <t>Related Party Transactions</t>
  </si>
  <si>
    <t>Related Party Transactions [Abstract]</t>
  </si>
  <si>
    <t>NOTE 13—RELATED PARTY TRANSACTIONS: The Company has a business relationship with MiTAC Holdings Corporation (“MiTAC Holdings”), a publicly-traded company in Taiwan, which began in 1992 when MiTAC Holdings became the Company’s primary investor through its affiliates. As of both November 30, 2019 and 2018, MiTAC Holdings and its affiliates beneficially owned approximately 18% of the Company's outstanding common stock.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18% of the Company’s outstanding common stock as of November 30, 2019. These shares are owned by the following entities:
As of November 30, 2019
MiTAC Holdings (1)
5,240
Synnex Technology International Corp. (2)
3,860
Total
9,100
1.
Shares are held via Silver Star Developments Ltd., a wholly-owned subsidiary of MiTAC Holdings. Excludes 188 shares held directly by Mr. Miau and 217 shares indirectly held by Mr. Miau through a charitable remainder trust, and 187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Fiscal Years Ended November 30,
2019
2018
2017
Purchases of inventories and services
$
173,390
$
217,430
$
232,364
Sale of products to MiTAC Holdings and affiliates
761
2,422
1,202
Reimbursements received (payments made) for rent and overhead costs for use of facilities by MiTAC Holdings and affiliates, net
(41
)
71
149
The following table presents the Company’s receivable from and payable to MiTAC Holdings and its affiliates for the periods presented:
As of November 30,
2019
2018
Receivable from related parties (included in Accounts receivable, net)
$
4,405
$
65
Payable to related parties (included in Accounts payable)
23,179
22,905
The Company’s business relationship with MiTAC Holdings and its affiliates has been informal and is generally not governed by long-term commitments or arrangements with respect to pricing terms, revenue or capacity commitments. The Company negotiates pricing and other material terms on a case-by-case basis with MiTAC Holdings and affiliates. The Company has adopted a policy requiring that material transactions with MiTAC Holdings or its related parties be approved by its Audit Committee, which is composed solely of independent directors. In addition, Mr.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 Plans</t>
  </si>
  <si>
    <t>Compensation And Retirement Disclosure [Abstract]</t>
  </si>
  <si>
    <t>Pension and Employee Benefits Plans</t>
  </si>
  <si>
    <t xml:space="preserve">NOTE 14—PENSION AND EMPLOYEE BENEFITS PLANS: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 mandated defined contribution plans. During fiscal years 2019, 2018 and 2017, the Company contributed $47,441, $38,531 and $33,876,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November 30, 2019 and 2018, the deferred compensation liability balance was $5,389 and $6,146, respectively. Defined Benefit Plans The Company has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as part of the Convergys acquisition, the Company acquired a frozen defined benefit pension plan, which includes both a qualified and non-qualified portion, for all eligible employees in the U.S. (“the cash balance plan”) and unfunded defined benefit plans for certain eligible employees in the Philippines, Malaysia and France. The pension benefit formula for the cash balance plan is determined by a combination of compensation, age-based credits and annual guaranteed interest credits. The plan assumptions are evaluated annually and are updated as deemed , The Company's measurement date for all defined benefit plans and other postretirement benefits is November 30 and the plan assumptions are evaluated annually and are updated as deemed necessary. The status of employee defined benefit plans is summarized below:
Year Ended November 30,
2019
2018
Change in Benefit Obligation:
Benefit obligation at beginning of year
$
247,697
$
19,413
Service cost
6,439
2,724
Interest cost
10,291
746
Actuarial (gain) loss
32,584
1,166
Benefits paid
(16,274
)
(2,838
)
Settlements
(13,140
)
(208
)
Acquisition
—
227,073
Foreign currency adjustments
940
(381
)
Projected obligation at end of year
$
268,537
$
247,697
Change in Plan Assets:
Fair value of plan assets at beginning of year
$
164,693
$
10,719
Actual return on assets
5,438
157
Settlement
(13,140
)
—
Acquisition
—
157,505
Employer contributions
1,872
1,405
Employee contributions
723
—
Benefit paid
(7,728
)
(1,079
)
Foreign currency adjustments
4
(4,015
)
Fair value of plan assets at end of year
$
151,862
$
164,693
Funded Status of Plans:
Unfunded status
$
116,675
$
83,004
Amounts recognized in the Consolidated Balance Sheet as of November 30, 2019 and 2018 consist of:
As of November 30,
2019
2018
Current liability
$
9,189
$
8,170
Non-current liability
$
107,486
$
74,833
The following weighted-average rates were used in determining the benefit obligations at November 30, 2019 and 2018.
2019
2018
Discount rate
0.2% - 7.4%
0.3% - 8.1%
Expected long-term rate of return on plan assets
1.5% - 7.5%
1.5% - 7.5%
Expected rate of future compensation growth
1.8% - 10.0%
1.8% - 10.0% The following weighted-average rates were used in determining the pension costs at November 30, 2019 and 2018. Amounts were not material in fiscal year 2017.
2019
2018
Discount rate
0.3% - 7.6%
0.3% - 8.1%
Expected long-term rate of return on plan assets
1.5% - 7.5%
1.5% - 7.5%
Expected rate of future compensation growth
1.8% - 10.0%
1.8% - 10.0% The range of discount rates utilized in determining the pension cost and projected benefit obligation of the Company's defined benefit plans reflects a lower prevalent rate applicable to the frozen cash balance plan for eligible employees in U.S. and a higher applicable rate for the unfunded defined benefit plan for certain eligible employees in the Philippines, France, India, Japan and Malaysia. The plans outside the U.S. represented approximately 24% and 22%, respectively, of the Company's total projected benefit obligation for all plans as of November 30, 2019 and 2018 . Plan Assets As of November 30, 2019 and 2018, plan assets for the cash balance plan consisted of common/collective trusts (of which approximately 60% are invested in equity backed funds and approximately 40% are invested in funds in fixed income instruments) and a private equity fund. The Company's targeted allocation was 60% equity and 40% fixed income.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Company has satisfied its ERISA funding requirements through 2020. The following table sets forth the fair value of those plan assets as of November 30, 2019 and 2018;
As of November 30,
2019
2018
Asset Category:
Cash and cash equivalents
$
3,474
$
3,422
Fixed income
61,005
64,938
Equity securities:
U.S. large cap
48,293
52,853
U.S. small cap
9,025
9,754
International equity
29,271
30,688
Investment funds
374
2,010
Limited partnership
420
1,028
Total investments
$
151,862
$
164,693
The cash balance plan holds level 2 investments in common/collective trust funds that are public investment vehicles valued using a net asset value provided by the manager of each fund based on the underlying net assets owned by the fund, divided by the number of shares outstanding. The Company’s cash balance plan holds Level 3 investments within equity funds that primarily invest in domestic early stage capital funds. Benefit Payments The following table details expected benefit payments for the assumed cash balance plan:
Fiscal Years Ending November 30,
2020
$
27,315
2021
25,820
2022
24,422
2023
23,375
2024
23,133
Thereafter (2025-2030)
99,341
$
223,406
No plan assets are expected to be returned to the Company during fiscal year 2020. The Company expects to make approximately $7,800 in contributions during fiscal year 2020. The Company also expects approximately $1,900 of actuarial loss included in AOCI will be recognized during fiscal year 2020. </t>
  </si>
  <si>
    <t>Income Taxes</t>
  </si>
  <si>
    <t>Income Tax Disclosure [Abstract]</t>
  </si>
  <si>
    <t>NOTE 15—INCOME TAXES: The sources of income before the provision for income taxes are as follows:
Fiscal Years Ended November 30,
2019
2018
2017
(As adjusted)
(As adjusted)
United States
$
204,651
$
195,058
$
255,830
Foreign
473,052
261,519
207,273
$
677,703
$
456,577
$
463,103
Provision for income taxes consists of the following:
Fiscal Years Ended November 30,
2019
2018
2017
(As adjusted)
(As adjusted)
Current tax provision:
Federal
$
71,376
$
113,243
$
105,879
State
14,421
20,263
17,900
Foreign
109,383
70,162
65,000
$
195,180
$
203,668
$
188,779
Deferred tax provision (benefit):
Federal
$
(20,166
)
$
(30,334
)
$
(17,005
)
State
(1,389
)
(4,836
)
(1,448
)
Foreign
3,366
(11,902
)
(7,463
)
$
(18,189
)
$
(47,072
)
$
(25,916
)
Total tax provision
$
176,991
$
156,596
$
162,863
On December 22, 2017, Public Law 115-97, informally referred to as the Tax Cuts and Jobs Act (the “TCJA”) was enacted into law. The TCJA provided for significant changes to the U.S. Internal Revenue Code of 1986, as amended, that impacted corporate taxation requirements. The TCJA significantly revised the ongoing U.S. corporate income tax law by lowering the U.S. federal corporate income tax rate from 35% to 21%, implementing a territorial tax system, imposing a one-time tax on foreign unremitted earnings and setting limitations on deductibility of certain costs (e.g., interest expense), among other things. During fiscal year 2018, the Company accounted for the impact of the TCJA resulting in additional income tax expense of $33,109. The significant components of this expense were (i) the one-time deemed repatriation tax on unremitted non-U.S. earnings and profits that were previously tax deferred and other tax impacts of the TCJA, which resulted in an increase in income tax expense, net of deductions and credits, of $59,823 and (ii) the remeasurement of net deferred tax liabilities at the lower enacted U.S. federal corporate tax rate, which resulted in a decrease of $26,714 in income tax expense. The following presents the breakdown of net deferred tax liabilities:
As of November 30,
2019
2018
(As adjusted)
Deferred tax assets
$
97,539
$
76,508
Deferred tax liabilities
(222,210
)
(206,916
)
Total net deferred tax liabilities
$
(124,671
)
$
(130,408
) Net deferred tax liabilities consist of the following:
As of November 30,
2019
2018
(As adjusted)
Assets:
Net operating losses
$
68,582
$
71,899
Accruals and other reserves
71,513
73,263
Unrealized losses on cash flow hedges
17,870
—
Inventory reserves
17,404
11,041
Depreciation and amortization
12,579
—
Share-based compensation expense
11,856
11,605
Allowance for doubtful accounts and sales return reserves
11,759
15,695
Tax credits
6,810
11,305
Deferred revenue
5,625
6,541
Intercompany payables/receivables
452
39,476
Foreign tax credit
296
15,456
Other
6,611
16,524
Gross deferred tax assets
231,357
272,805
Valuation allowance
(51,118
)
(61,840
)
Total deferred tax assets
$
180,239
$
210,965
Liabilities:
Intangible assets
$
(277,147
)
$
(310,092
)
Unremitted non-U.S. earnings
(27,771
)
(21,528
)
Depreciation and amortization
—
(1,669
)
Other
8
(8,084
)
Total deferred tax liabilities
$
(304,910
)
$
(341,373
)
Net deferred tax liabilities
$
(124,671
)
$
(130,408
) The valuation allowance relates primarily to certain state and foreign net operating loss carry forward, foreign deferred items and state credits. The Company’s assessment is that it is not more likely than not that these deferred tax assets will be realized. A reconciliation of the statutory United States federal income tax rate to the Company’s effective income tax rate is as follows:
Fiscal Years Ended November 30,
2019
2018
2017
(As adjusted)
(As adjusted)
Federal statutory income tax rate
21.0
%
22.2
%
35.0
%
State taxes, net of federal income tax benefit
1.5
2.4
2.9
Foreign taxes
(2.3
)
0.6
(3.2
)
Adjustments related to the TCJA
—
7.2
—
Global intangible low taxed income
1.6
—
—
Uncertain tax benefits
2.6
—
—
Tax on anticipated distributions from subsidiaries
1.0
—
—
Other
0.7
1.9
0.5
Effective income tax rate
26.1
%
34.3
%
35.2
% The Company’s United States business has sufficient cash flow and liquidity to fund its operating requirements and the Company expects and intends that profits earned outside the United States will be fully utilized and reinvested outside of the United States with the exception for earnings of certain previously acquired foreign entities. The Company recorded deferred tax liabilities related to non-U.S. withholding taxes related to the earnings likely to be repatriated in the future. As of November 30, 2019, the Company had approximately $1,430,100 of undistributed earnings of its non-U.S. subsidiaries for which it has not provided for non-U.S. withholding taxes and state taxes because such earnings are intended to be reinvested indefinitely in international operations. It is not practicable to determine the amount of applicable taxes that would be due if such earnings were distributed. Accordingly, the Company has not provisioned United States state taxes and foreign withholding taxes on non-U.S. subsidiaries for which the earnings are permanently reinvested. As of November 30, 2019, the Company had net operating loss carry forward of approximately $28,900 and $36,700 for federal and state purposes, respectively. The federal net operating loss carry forward will start expiring in fiscal year ending November 30, 2021, if not used, and the state net operating loss carry forward will start expiring in fiscal year ending November 30, 2020, if not used. The Company also had approximately $134,200 of foreign net operating loss carry forward that will also start expiring in fiscal year ending November 30, 2020 if not used. In addition, the Company had approximately $3,000 of various federal and state income tax credit carry forwards that if not used, will begin expiring in fiscal year ending . The Company enjoys tax holidays in certain jurisdictions, primarily, China, Costa Rica, Nicaragua and the Philippines. The tax holidays provide for lower or zero rates of taxation and require various thresholds of investment and business activities in those jurisdictions. Certain tax holidays begin to expire in fiscal year 2020. The estimated range of tax benefits from the above tax holidays on diluted earnings per share for fiscal years 2019, 2018, and 2017 were approximately $0.06 to $0.07, $0.10 to $0.12 and $0.07 to $0.08, respectively. The aggregate changes in the balances of gross unrecognized tax benefits, excluding accrued interest and penalties, during fiscal years 2019, 2018, and 2017 were as follows:
Balance as of November 30, 2016
$
32,774
Additions based on tax positions related to the current year
9,022
Additions for tax positions of prior years
231
Lapse of statute of limitations
(2,300
)
Changes due to translation of foreign currencies
179
Balance as of November 30, 2017
38,282
Additions based on tax positions related to the current year
8,173
Additions for tax positions of prior years and acquisition
10,763
Lapse of statute of limitations
(3,641
)
Changes due to translation of foreign currencies
398
Balance as of November 30, 2018
53,975
Additions based on tax positions related to the current year
15,569
Additions for tax positions of prior years and acquisition
9,067
Lapse of statute of limitations
(7,234
)
Changes due to translation of foreign currencies
(15
)
Balance as of November 30, 2019
$
71,362
The Company conducts business globally and files income tax returns in various U.S. and foreign tax jurisdictions. The Company is subject to continuous examination and audits by various tax authorities. Significant audits are underway in the Unites States, Canada and India. The Company is not aware of any material exposures arising from these tax audits or in other jurisdictions not already provided for. Although timing of the resolution of audits and/or appeals is highly uncertain, the Company believes it is reasonably possible that the total amount of unrecognized tax benefits as of November 30, 2019 will not materially change in the next twelve months. The Company is no longer subject to U.S. federal income tax audit for returns covering years through fiscal 2015. The Company is no longer subject to foreign or state income tax audits for returns covering years through 2003, and fiscal year 2002, respectively As of November 30, 2019, $71,362 of the total unrecognized tax benefits, net of federal benefit, would affect the effective tax rate, if realized. The Company’s policy is to include interest and penalties related to income taxes, including unrecognized tax benefits, within the provision for income taxes. As of November 30, 2019 and 2018, the Company had accrued $15,627 and $13,003</t>
  </si>
  <si>
    <t>Commitments and Contingencies</t>
  </si>
  <si>
    <t>Commitments And Contingencies Disclosure [Abstract]</t>
  </si>
  <si>
    <t>NOTE 16—COMMITMENTS AND CONTINGENCIES: The Company leases certain of its facilities and equipment under operating lease agreements, which expire in various periods through 2034. Future minimum contractually required cash payment obligations under non-cancellable lease agreements as of November 30, 2019 were as follows:
Fiscal Years Ending November 30,
2020
$
213,649
2021
174,611
2022
132,778
2023
96,084
2024
66,753
Thereafter
71,351
Total minimum lease payments
$
755,226
Rent expense for the years ended November 30, 2019, 2018 and 2017 amounted to $257,809, $ The Company was contingently liable as of November 30, 2019 under agreements to repurchase repossessed inventory acquired by flooring companies as a result of default on floor plan financing arrangements by the Company's customers. These arrangements are described in Note 9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November 30, 2019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The Company does not believe that the above commitments and contingencies will have a material adverse effect on the Company’s results of operations, financial position or cash flows.</t>
  </si>
  <si>
    <t>Subsequent Event</t>
  </si>
  <si>
    <t>Subsequent Events [Abstract]</t>
  </si>
  <si>
    <t xml:space="preserve">NOTE 17—SUBSEQUENT EVENT: On January 9, 2020, the Company announced a plan to separate its Concentrix segment into an independent publicly-traded company, in a transaction expected to be completed in the second half of 2020. The separation is intended to qualify as a tax-free transaction for federal income tax purposes for both the Company and its current stockholders. Immediately following the separation, it is expected that the Company’s stockholders will own shares of both SYNNEX and Concentrix, at the same percentage ownership that they held of SYNNEX prior to the transaction. Completion of the separation will not require a stockholder vote but will be subject to customary closing conditions, including, among others, obtaining final approval from the Company’s Board of Directors, receipt of a favorable opinion with respect to the tax-free nature of the transaction for federal income tax purposes, and the effectiveness of a Form 10 registration statement with the Securities and Exchange Commission. </t>
  </si>
  <si>
    <t>Schedule II-Valuation and Qualifying Accounts</t>
  </si>
  <si>
    <t>Valuation And Qualifying Accounts [Abstract]</t>
  </si>
  <si>
    <t>SCHEDULE II-VALUATION AND QUALIFYING ACCOUNTS</t>
  </si>
  <si>
    <t>SCHEDULE II—VALUATION AND QUALIFYING ACCOUNTS For the Fiscal Years Ended November 30, 2019, 2018 and 2017 (in thousands) (Amounts may not add due to rounding)
Additions/Deductions
Balances at Beginning of Fiscal Year
Charged to Revenue and Expense, net
Additions from Acquisitions
Reclassifications and Write-offs
Balances at End of Fiscal Year
Fiscal Year Ended November 30, 2017
Allowance for sales returns-gross
$
49,991
$
2,595
$
—
$
553
$
53,139
Allowance for deferred tax assets
21,176
(2,385
)
—
(187
)
18,604
Fiscal Year Ended November 30, 2018
Allowance for sales returns-gross
$
53,139
$
7,917
—
$
(1,869
)
$
59,186
Allowance for deferred tax assets
18,604
(2,555
)
45,791
—
61,840
Fiscal Year Ended November 30, 2019
Allowance for sales returns-gross
$
59,186
$
20,875
$
—
$
(4
)
$
80,057
Allowance for deferred tax assets
61,840
5,361
—
(16,083
)
51,118</t>
  </si>
  <si>
    <t>Summary of Significant Accounting Policies (Policies)</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si>
  <si>
    <t>Principles of consolidation</t>
  </si>
  <si>
    <t>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t>
  </si>
  <si>
    <t>Segment reporting</t>
  </si>
  <si>
    <t>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 communications and security equipment, consumer electronics (“CE”) and complementary products to a variety of customers, including value-added resellers, system integrators and retailers. The segment also designs and integrates data center equipment built specific to the customers' data center environment. The Concentrix segment offers a range of technology-infused global business outsourcing services focused on customer experience, process optimization and front and back-office automation to clients in eight industry verticals. The portfolio of services offered comprises end-to-end process outsourcing services that are delivered through omni-channels including both voice and non-voice.</t>
  </si>
  <si>
    <t>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t>
  </si>
  <si>
    <t>Allowance for doubtful accounts</t>
  </si>
  <si>
    <t>Allowance for doubtful accounts The allowance for doubtful accounts is an estimate to cover the losses resulting from uncertainty regarding collections from customers or original equipment manufacturer (“OEM”) vendo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or OEM vendor circumstances, current economic trends, historical experience with collections and any value and adequacy of collateral received from customers.</t>
  </si>
  <si>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Derivatives Financial Instruments</t>
  </si>
  <si>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t>
  </si>
  <si>
    <t>Property and equipment</t>
  </si>
  <si>
    <t xml:space="preserve">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 </t>
  </si>
  <si>
    <t>Business Combinations</t>
  </si>
  <si>
    <t>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t>
  </si>
  <si>
    <t>Goodwill and intangible assets</t>
  </si>
  <si>
    <t xml:space="preserve">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 </t>
  </si>
  <si>
    <t>Impairment of long-lived assets</t>
  </si>
  <si>
    <t>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t>
  </si>
  <si>
    <t>Concentration of credit risk</t>
  </si>
  <si>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19, the Company has not experienced any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November 30, 2019, such losses have been within management’s expectations. In fiscal years 2019, 2018 and 2017, one customer accounted for 19%, 17% (as adjusted) and 21% (as adjusted), respectively of the Company’s consolidated revenue. Products purchased from the Company’s largest OEM supplier, HP Inc., accounted for approximately 12%, 13% (as adjusted) and 14% (as adjusted) of the consolidated revenue for fiscal years 2019, 2018 and 2017, respectively. As of November 30, 201 9 and 2018 , one customer comprised % and 11 % (as adjusted), respectively, of the total accounts receivable balance . </t>
  </si>
  <si>
    <t>Book overdrafts</t>
  </si>
  <si>
    <t>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t>
  </si>
  <si>
    <t>Revenue recognition</t>
  </si>
  <si>
    <t>Revenue recognition The Company adopted Accounting Standards Codification Topic 606, Revenue from Contracts with Customers (“ASC Topic 606”) on December 1, 2018 on a full retrospective basis to ensure a consistent basis of presentation within the Company’s consolidated financial statements for all periods reported. The Company generates revenue primarily from (i) the sale of various IT products through its Technology Solutions business unit and (ii) the provision of business outsourcing services focused on customer experience through its Concentrix business unit. Products revenue represents revenue from the Company’s Technology Solutions segment and services revenue represents revenue from the Company’s Concentrix segment. Technology Solution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goods. Revenue i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The Company considers shipping and handling activities as costs to fulfill the sale of products. Shipping revenue is included in net sales when control of the product is transferred to the customer, and the related shipping and handling costs are included in cost of products sold. Concentrix The Company recognizes revenue from services contracts over time as the promised services are delivered to clients for an amount that reflects the consideration to which the Company is entitled in exchange for those services. The Company accounts for a contract with a customer when it has written approval, the contract is committed, the rights of the parties, including payment terms, are identified, the contract has commercial substance and consideration is probable of collection. Revenue is presented net of taxes collected from customers and remitted to government authorities. The Company generally invoices a customer after performance of services or in accordance with specific contractual provisions. The Company generally invoices a customer after performance of services, or in accordance with specific contractual provisions. Payments are due as per contract terms and do not contain a significant financing component. Certain client contracts include incentive payments from the customer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 Deferred revenue contract liabilities and deferred costs to obtain or fulfill a contract are not material. Disaggregated revenue disclosure are presented in Note 12.</t>
  </si>
  <si>
    <t>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t>
  </si>
  <si>
    <t>Selling, General and Administrative expenses</t>
  </si>
  <si>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 el at ed intangible assets.</t>
  </si>
  <si>
    <t>OEM supplier programs</t>
  </si>
  <si>
    <t>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t>
  </si>
  <si>
    <t>Royalties</t>
  </si>
  <si>
    <t>Royalties The Company’s software product purchases include products licensed from OEM vendors, which are subsequently distributed to resellers. Royalties to OEM vendors are accrued and recorded in cost of revenue when software products are shipped and revenue is recognized.</t>
  </si>
  <si>
    <t>Warranties</t>
  </si>
  <si>
    <t>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t>
  </si>
  <si>
    <t>Advertising</t>
  </si>
  <si>
    <t>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t>
  </si>
  <si>
    <t>Income taxes</t>
  </si>
  <si>
    <t>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si>
  <si>
    <t>Foreign currency translations</t>
  </si>
  <si>
    <t>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t>
  </si>
  <si>
    <t>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debt securities, unrealized gains and losses on cash flow hedges and the changes in unrecognized pension and post-retirement benefits.</t>
  </si>
  <si>
    <t>Share-based compensation The Company accounts for stock-based payment transactions in which the Company receives services in exchange for equity instruments of the Company. Stock-based compensation cost for stock options, restricted stock awards and units, performance restricted stock units and employee stock purchase plans is determined based on the fair value at the measurement date. The Company recognizes stock-based compensation cost as expense for awards other than its performance-based restricted stock units ratably on a straight-line basis over the requisite service period. The Company recognizes stock-based compensation cost associated with its performance-based restricted stock units over the requisite service period if it is probable that the performance conditions will be satisfied. Effective fiscal year 2018, the Company accounts for expense reductions that result from the forfeiture of unvested awards in the period that the forfeitures occur. Prior to fiscal year 2018, the Company estimated forfeitures and only recorded compensation costs for those awards that were expected to vest.</t>
  </si>
  <si>
    <t>Pension and post-retirement benefits</t>
  </si>
  <si>
    <t>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The Company records pension expense related to multi-employer plans based on the amount of contributions that are contractually owed during the period based on the service provided by the employee.</t>
  </si>
  <si>
    <t>Earnings per common share</t>
  </si>
  <si>
    <t>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average of common shares outstanding during the period. Diluted earnings per common share also considers the dilutive effect of in-the-money stock options and restricted stock units, calculated using the treasury stock method.</t>
  </si>
  <si>
    <t>Treasury Stock Repurchases of shares of common stock are accounted for at cost, which includes brokerage fees, and are included as a component of stockholders’ equity in the Consolidated Balance Sheets.</t>
  </si>
  <si>
    <t>Reclassifications</t>
  </si>
  <si>
    <t>Reclassifications Certain reclassifications have been made to prior period amounts in the Consolidated Balance Sheets, the Consolidated Statements of Cash Flows and the notes thereto to conform to current period presentation. These reclassifications had no effect on total current assets, total assets, total current liabilities, total liabilities or cash flows from operating, investing or financing activities as previously reported. In addition, refer below for the impact of reclassifications made due to adoption of new accounting pronouncements.</t>
  </si>
  <si>
    <t>Recently adopted and issued accounting pronouncements</t>
  </si>
  <si>
    <t xml:space="preserve">Recently adopted accounting pronouncements In June 2018, the Financial Accounting Standard Board (the “FASB”) issued new guidance which simplifies the accounting for share-based compensation issued to non-employees by making the guidance substantially the same as the accounting for employee share-based compensation. The Company adopted the guidance during its first quarter of fiscal year 2019. The adoption of this guidance did not have a material impact on the Company’s consolidated financial statements.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are measured at fair value through earnings. The Company adopted the guidance as of December 1, 2018, by means of a cumulative-effect adjustment to the balance sheet, with other amendments related specifically to equity securities without readily determinable fair values applied prospectively. This resulted in a reclassification of net unrealized gains of $1,955 from accumulated other comprehensive income (loss) to retained earnings. The Company has elected to use the measurement alternative for non-marketable equity securities, defined as cost adjusted for changes from observable transactions for identical or similar investments of the same issuer, less impairment. The adoption of this guidance increases the volatility of other income (expense), net, as a result of the remeasurement of equity securities; however, the adoption did not have a material impact on the Company’s consolidated financial statements. In May 2014, the FASB issued a comprehensive new revenue recognition standard for contracts with customers with amendments in 2015 and 2016, codified as Accounting Standards Codification Topic 606, Revenue from Contracts with Customers (“ASC Topic 606”) ensure a consistent basis of presentation within the Company’s consolidated financial statements for all periods reported, which resulted in an adjustment to retained earnings of $4,536 at the beginning of fiscal year 2017. In addition, the Company elected the one year practical expedient for contract costs The primary impact of adoption in the Technology Solutions segment relates to the application of gross versus net criteria in recording revenue. In addition, the Company is recognizing revenue earlier on certain arrangements with acceptance provisions due to the determination of when transfer of control occurs. The Company also reclassified certain amounts on the consolidated balance sheet related to sales returns and allowances, from a reduction of accounts receivable to other accrued liabilities, as these amounts represent refund liabilities to customers. Similarly, the Company reclassified certain amounts for the Company's right to recover assets from customers related to sales returns, from inventories to other current assets. The Company also presented receivables from customers separately from other receivables. The impact of adoption is not material to the Concentrix segment and relates primarily to the capitalization of certain sales commissions that are assessed to be incremental for obtaining new contracts. Such costs are amortized over the period of expected benefit rather than being expensed as incurred as was the Company’s prior practice. Prior periods were not adjusted, as the amounts were not material to the Company’s consolidated financial statements. The effects of adoption on the
As of November 30, 2018
Consolidated Balance Sheet Caption
As reported
Adjustments for ASC Topic 606
As adjusted
Assets
Accounts receivable, net (1)
$
3,855,431
$
(215,000
)
$
3,640,431
Receivables from vendors, net
—
351,744
351,744
Inventories
2,518,319
(125,760
)
2,392,559
Other current assets (1)
261,536
52,080
313,616
Liabilities and Stockholders' Equity
Other accrued liabilities
$
613,449
$
59,186
$
672,635
Deferred tax liabilities
206,024
892
206,916
Retained earnings
2,195,635
2,986
2,198,621
(1)
Year Ended November 30, 2018
Year Ended November 30, 2017
Consolidated Statements of Operations
As reported
Adjustments for ASC Topic 606
As adjusted
As reported
Adjustments for ASC Topic 606
As adjusted
Revenue:
Products
$
17,608,897
$
(285,819
)
$
17,323,078
$
15,070,871
$
(274,572
)
$
14,796,299
Services
2,444,867
—
2,444,867
1,974,829
—
1,974,829
Total revenue
20,053,764
(285,819
)
19,767,945
17,045,700
(274,572
)
16,771,128
Cost of revenue:
Products
(16,611,595
)
285,019
(16,326,576
)
(14,262,094
)
272,944
(13,989,150
)
Services
(1,514,470
)
—
(1,514,470
)
(1,232,666
)
—
(1,232,666
)
Gross profit
1,927,699
(800
)
1,926,899
1,550,940
(1,628
)
1,549,312
Selling, general and administrative expenses
(1,376,664
)
—
(1,376,664
)
(1,041,975
)
—
(1,041,975
)
Operating income
551,036
(800
)
550,236
508,965
(1,628
)
507,337
Interest expense and finance charges, net
(84,675
)
—
(84,675
)
(45,357
)
—
(45,357
)
Other income (expense), net
(8,984
)
—
(8,984
)
1,123
—
1,123
Income before income taxes
457,377
(800
)
456,577
464,731
(1,628
)
463,103
Provision for income taxes
(156,779
)
183
(156,596
)
(163,558
)
695
(162,863
)
Net income
$
300,598
$
(617
)
$
299,981
$
301,173
$
(933
)
$
300,240
Earnings per common share:
Basic
$
7.23
$
(0.02
)
$
7.21
$
7.54
$
(0.02
)
$
7.52
Diluted
$
7.19
$
(0.02
)
$
7.17
$
7.51
$
(0.03
)
$
7.48
Year Ended November 30, 2018
Consolidated Statement of Cash Flows Caption
As reported
Adjustments for ASC Topic 606
As adjusted
Cash flows from operating activities:
Net income
$
300,598
$
(617
)
$
299,981
Adjustments to reconcile net income to cash provided by operating activities:
Deferred income taxes
(46,888
)
(184
)
(47,072
)
Changes in operating assets and liabilities, net of acquisition of businesses:
Accounts receivables, net
(512,984
)
61,796
(451,188
)
Receivables from vendors, net
—
(63,831
)
(63,831
)
Inventories
(367,899
)
1,507
(366,392
)
Other operating assets and liabilities
94,138
1,329
95,466
Net cash provided by operating activities
100,706
—
100,706
Year Ended November 30, 2017
Consolidated Statement of Cash Flows Caption
As reported
Adjustments for ASC Topic 606
As adjusted
Cash flows from operating activities:
Net income
$
301,173
$
(933
)
$
300,240
Adjustments to reconcile net income to cash provided by operating activities:
Deferred income taxes
(25,221
)
(695
)
(25,916
)
Changes in operating assets and liabilities, net of acquisition of businesses:
Accounts receivables, net
(478,273
)
101,902
(376,371
)
Receivables from vendors, net
—
(83,477
)
(83,477
)
Inventories
(243,332
)
(18,091
)
(261,423
)
Other operating assets and liabilities
99,160
1,294
100,454
Net cash provided by operating activities
176,764
—
176,764
Recently issued accounting pronouncements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adoption of this new guidance is not expected to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line expense while finance leases will result in a front-loaded expense pattern. This accounting standard, applicable to the Company at the beginning of its first quarter of fiscal year 2020, will be adopted using a modified retrospective approach. The Company is currently evaluating the impact The adoption </t>
  </si>
  <si>
    <t>Summary of Significant Accounting Policies (Tables)</t>
  </si>
  <si>
    <t>New Accounting Pronouncements Or Change In Accounting Principle [Line Items]</t>
  </si>
  <si>
    <t>Schedule of Ranges of Estimated Useful Lives For Property and Equipment</t>
  </si>
  <si>
    <t xml:space="preserve">The ranges of estimated useful lives for property and equipment categories are as follows:
Equipment and Furniture
3 - 10 years
Software
3 - 7 years
Leasehold improvements
2 - 15 years
Buildings and building improvements
10 - 40 years </t>
  </si>
  <si>
    <t>Schedule of Amortizable Intangible Assets</t>
  </si>
  <si>
    <t xml:space="preserve">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 </t>
  </si>
  <si>
    <t>Accounting Standards Update 2014-09</t>
  </si>
  <si>
    <t>Effects of Adoption on Consolidated Balance Sheet, Consolidated Statements of Operations and Cash Flows</t>
  </si>
  <si>
    <t>The effects of adoption on the
As of November 30, 2018
Consolidated Balance Sheet Caption
As reported
Adjustments for ASC Topic 606
As adjusted
Assets
Accounts receivable, net (1)
$
3,855,431
$
(215,000
)
$
3,640,431
Receivables from vendors, net
—
351,744
351,744
Inventories
2,518,319
(125,760
)
2,392,559
Other current assets (1)
261,536
52,080
313,616
Liabilities and Stockholders' Equity
Other accrued liabilities
$
613,449
$
59,186
$
672,635
Deferred tax liabilities
206,024
892
206,916
Retained earnings
2,195,635
2,986
2,198,621
(1)
Year Ended November 30, 2018
Year Ended November 30, 2017
Consolidated Statements of Operations
As reported
Adjustments for ASC Topic 606
As adjusted
As reported
Adjustments for ASC Topic 606
As adjusted
Revenue:
Products
$
17,608,897
$
(285,819
)
$
17,323,078
$
15,070,871
$
(274,572
)
$
14,796,299
Services
2,444,867
—
2,444,867
1,974,829
—
1,974,829
Total revenue
20,053,764
(285,819
)
19,767,945
17,045,700
(274,572
)
16,771,128
Cost of revenue:
Products
(16,611,595
)
285,019
(16,326,576
)
(14,262,094
)
272,944
(13,989,150
)
Services
(1,514,470
)
—
(1,514,470
)
(1,232,666
)
—
(1,232,666
)
Gross profit
1,927,699
(800
)
1,926,899
1,550,940
(1,628
)
1,549,312
Selling, general and administrative expenses
(1,376,664
)
—
(1,376,664
)
(1,041,975
)
—
(1,041,975
)
Operating income
551,036
(800
)
550,236
508,965
(1,628
)
507,337
Interest expense and finance charges, net
(84,675
)
—
(84,675
)
(45,357
)
—
(45,357
)
Other income (expense), net
(8,984
)
—
(8,984
)
1,123
—
1,123
Income before income taxes
457,377
(800
)
456,577
464,731
(1,628
)
463,103
Provision for income taxes
(156,779
)
183
(156,596
)
(163,558
)
695
(162,863
)
Net income
$
300,598
$
(617
)
$
299,981
$
301,173
$
(933
)
$
300,240
Earnings per common share:
Basic
$
7.23
$
(0.02
)
$
7.21
$
7.54
$
(0.02
)
$
7.52
Diluted
$
7.19
$
(0.02
)
$
7.17
$
7.51
$
(0.03
)
$
7.48
Year Ended November 30, 2018
Consolidated Statement of Cash Flows Caption
As reported
Adjustments for ASC Topic 606
As adjusted
Cash flows from operating activities:
Net income
$
300,598
$
(617
)
$
299,981
Adjustments to reconcile net income to cash provided by operating activities:
Deferred income taxes
(46,888
)
(184
)
(47,072
)
Changes in operating assets and liabilities, net of acquisition of businesses:
Accounts receivables, net
(512,984
)
61,796
(451,188
)
Receivables from vendors, net
—
(63,831
)
(63,831
)
Inventories
(367,899
)
1,507
(366,392
)
Other operating assets and liabilities
94,138
1,329
95,466
Net cash provided by operating activities
100,706
—
100,706
Year Ended November 30, 2017
Consolidated Statement of Cash Flows Caption
As reported
Adjustments for ASC Topic 606
As adjusted
Cash flows from operating activities:
Net income
$
301,173
$
(933
)
$
300,240
Adjustments to reconcile net income to cash provided by operating activities:
Deferred income taxes
(25,221
)
(695
)
(25,916
)
Changes in operating assets and liabilities, net of acquisition of businesses:
Accounts receivables, net
(478,273
)
101,902
(376,371
)
Receivables from vendors, net
—
(83,477
)
(83,477
)
Inventories
(243,332
)
(18,091
)
(261,423
)
Other operating assets and liabilities
99,160
1,294
100,454
Net cash provided by operating activities
176,764
—
176,764</t>
  </si>
  <si>
    <t>Share-Based Compensation (Tables)</t>
  </si>
  <si>
    <t>Schedule of Share-Based Compensation Expense</t>
  </si>
  <si>
    <t>The Company recorded share-based compensation expense in the Consolidated Statements of Operations for fiscal years 2019, 2018 and 2017 as follows:
Fiscal Years Ended November 30,
2019
2018
2017
Total share-based compensation
$
28,162
$
22,767
$
17,523
Tax benefit recorded in the provision for income taxes
(6,990
)
(6,156
)
(6,167
)
Effect on net income
$
21,172
$
16,611
$
11,356</t>
  </si>
  <si>
    <t>Schedule of Assumptions Used in Black-Scholes Valuation Model</t>
  </si>
  <si>
    <t>The following assumptions were used in the Black-Scholes valuation model in fiscal years 2019, 2018 and 2017:
Fiscal Years Ended November 30,
2019
2018
2017
Stock option plan:
Expected life (years)
6.0 - 6.1
6.0
5.9
Risk free interest rate
1.59% - 2.62%
3.09
%
2.11
%
Expected volatility
32.33% - 33.69%
30.85
%
29.41
%
Dividend yield
1.36% - 1.54%
1.84
%
0.93
%</t>
  </si>
  <si>
    <t>Summary of Activities Under Stock Incentive Plan</t>
  </si>
  <si>
    <t>A summary of the activities under the Company’s stock incentive plan is set forth below:
Options Outstanding
Shares available for grant
Number of shares
Weighted- average exercise price per share
Balances, November 30, 2018
889
780
$
75.62
Restricted stock awards granted
(320
)
—
—
Restricted stock units granted
(231
)
—
—
Restricted stock cancelled/forfeited
61
—
—
Options granted
(137
)
137
$
108.78
Options exercised
—
(51
)
$
37.66
Balances, November 30, 2019
262
866
$
83.10</t>
  </si>
  <si>
    <t>Schedule of Cash Received from Exercise of Options and intrinsic Values of Options Exercised</t>
  </si>
  <si>
    <t>The cash received from the exercise of options and the intrinsic values of options exercised during fiscal years 2019, 2018 and 2017 were as follows:
Fiscal Years Ended November 30,
2019
2018
2017
Intrinsic value of options exercised
$
3,782
$
2,465
$
3,856
Cash received from exercise of options
$
1,908
$
1,561
$
1,400</t>
  </si>
  <si>
    <t>Summary Changes in Non-vested Restricted Stock Awards and Stock Units</t>
  </si>
  <si>
    <t>A summary of the changes in the Company’s non-vested restricted stock awards and stock units during fiscal year 2019 is presented below:
Number of shares
Weighted-average, grant-date fair value per share
Non-vested as of November 30, 2018
764
$
99.28
Awards granted
320
109.55
Units granted (1)
231
96.80
Awards and units vested
(202
)
87.28
Awards and units cancelled/forfeited (2)
(61
)
94.13
Non-vested as of November 30, 2019
1,051
$
103.51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t>
  </si>
  <si>
    <t>Balance Sheet Components (Tables)</t>
  </si>
  <si>
    <t>Cash Cash Equivalent and Restricted Cash</t>
  </si>
  <si>
    <t>The following table provides a reconciliation of cash, cash equivalents and restricted cash reported within the Consolidated Balance Sheets that sum to the total of the same amounts shown in the Consolidated Statements of Cash Flows:
As of November 30,
2019
2018
Cash and cash equivalents
$
225,529
$
454,694
Restricted cash included in other current assets
5,620
7,126
Restricted cash included in other assets
—
213
Cash, cash equivalents and restricted cash
$
231,149
$
462,033</t>
  </si>
  <si>
    <t>Accounts Receivable, Net</t>
  </si>
  <si>
    <t>Accounts receivable, net:
As of November 30,
2019
2018
(As adjusted)
Accounts receivable
$
3,956,629
$
3,648,973
Less: Allowance for doubtful accounts
(29,920
)
(8,477
)
Accounts receivable, net
$
3,926,709
$
3,640,496</t>
  </si>
  <si>
    <t>Receivables from Vendors, Net</t>
  </si>
  <si>
    <t>Receivables from vendors, net:
As of November 30,
2019
2018
(As adjusted)
Receivables from vendors
$
373,986
$
357,932
Less: Allowance for doubtful accounts
(5,481
)
(6,188
)
Receivables from vendors, net
$
368,505
$
351,744</t>
  </si>
  <si>
    <t>Allowance for Doubtful Accounts Receivables and Allowance for Receivables from Vendors</t>
  </si>
  <si>
    <t>Allowance for doubtful trade receivables:
Balance at November 30, 2016
$
11,591
Additions
7,606
Write-offs and reclassifications
(2,627
)
Balance at November 30, 2017
16,570
Additions
3,055
Write-offs and reclassifications
(11,148
)
Balance at November 30, 2018
8,477
Additions
31,236
Write-offs and reclassifications
(9,793
)
Balance at November 30, 2019
$
29,920
Allowance for receivables from vendors:
Balance at November 30, 2016
$
1,973
Additions
662
Write-offs and reclassifications
(12
)
Balance at November 30, 2017
2,623
Additions
4,191
Write-offs and reclassifications
(626
)
Balance at November 30, 2018
6,188
Additions
3,675
Write-offs and reclassifications
(4,382
)
Balance at November 30, 2019
$
5,481</t>
  </si>
  <si>
    <t>Property and Equipment, Net</t>
  </si>
  <si>
    <t>Property and equipment, net:
As of November 30,
2019
2018
Land
$
47,494
$
31,102
Equipment, computers and software
503,240
423,467
Furniture and fixtures
111,408
104,474
Buildings, building improvements and leasehold improvements
428,180
368,107
Construction-in-progress
12,379
29,021
Total property and equipment, gross
$
1,102,702
956,170
Less: Accumulated depreciation
(532,803
)
(384,844
)
Property and equipment, net
$
569,899
$
571,326</t>
  </si>
  <si>
    <t>Goodwill:
Fiscal Year Ended November 30, 2019
Fiscal Year Ended November 30, 2018
Technology Solutions
Concentrix
Total
Technology Solutions
Concentrix
Total
Balance, beginning of year
$
427,775
$
1,775,541
$
2,203,316
$
437,225
$
435,416
$
872,641
Additions/adjustments from acquisitions
—
34,797
34,797
(960
)
1,360,795
1,359,835
Foreign exchange translation
(2,699
)
18,989
16,290
(8,490
)
(20,671
)
(29,160
)
Balance, end of year
$
425,076
$
1,829,326
$
2,254,402
$
427,775
$
1,775,541
$
2,203,316</t>
  </si>
  <si>
    <t>Intangible Assets, Net</t>
  </si>
  <si>
    <t>Intangible assets, net:
As of November 30, 2019
As of November 30, 2018
Gross Amounts
Accumulated Amortization
Net Amounts
Gross Amounts
Accumulated Amortization
Net Amounts
Customer relationships and lists
$
1,546,349
$
(522,083
)
$
1,024,266
$
1,552,322
$
(333,266
)
$
1,219,056
Vendor lists
178,444
(66,954
)
111,490
179,019
(53,318
)
125,701
Technology
14,720
(8,998
)
5,721
14,767
(7,064
)
7,704
Other intangible assets
35,267
(14,532
)
20,735
35,559
(10,715
)
24,844
$
1,774,780
$
(612,567
)
$
1,162,212
$
1,781,667
$
(404,363
)
$
1,377,305</t>
  </si>
  <si>
    <t>Schedule of Estimated Future Amortization Expense of Intangible Assets Including Preliminary Estimate of Amortization of Assets Acquired</t>
  </si>
  <si>
    <t>Estimated future amortization expense of the Company’s intangible assets is as follows:
Fiscal years ending November 30,
2020
$
188,570
2021
173,532
2022
150,213
2023
131,762
2024
109,475
Thereafter
408,661
Total
$
1,162,212</t>
  </si>
  <si>
    <t>Accumulated Other Comprehensive Income (Loss) ("AOCI")</t>
  </si>
  <si>
    <t>The components of accumulated other comprehensive income (loss) ("AOCI"), net of taxes, were as follows:
Unrecognized gains (losses) on defined benefit plan, net of taxes
Unrealized gains (losses) on cash flow hedges, net of taxes
Foreign currency translation adjustment and other, net of taxes
Total
Balance, beginning of year
$
(3,263
)
$
16,920
$
(139,945
)
$
(126,288
)
Opening balance adjustment for the adoption of new accounting guidance
—
—
(1,955
)
(1,955
)
Other comprehensive income (loss) before reclassification
(27,312
)
(52,714
)
8,539
(71,487
)
Reclassification of (gains) losses from Other comprehensive income (loss)
1,791
(11,138
)
—
(9,347
)
Balance, end of year
$
(28,784
)
$
(46,932
)
$
(133,361
)
$
(209,077
)</t>
  </si>
  <si>
    <t>Derivative Instruments (Tables)</t>
  </si>
  <si>
    <t>Summary of Fair Values of Derivative Instruments</t>
  </si>
  <si>
    <t>The fair values of the Company’s derivative instruments are disclosed in Note 8 -- Fair Value Measurements and summarized in the table below:
Value as of
Balance Sheet Line Item
November 30, 2019
November 30, 2018
Derivative instruments not designated as hedging instruments:
Foreign exchange forward contracts (notional value)
$
1,192,964
$
1,008,895
Other current assets
11,757
12,651
Other accrued liabilities
2,637
1,856
Interest rate swap (notional value)
$
100,000
$
100,000
Other assets
515
3,519
Derivative instruments designated as cash flow hedges:
Foreign exchange forward contracts (notional value)
$
563,654
$
624,014
Other current assets and other assets
14,523
3,834
Other accrued liabilities and other long-term liabilities
1,633
12,306
Interest rate swaps (notional value)
$
1,900,000
$
1,900,000
Other current assets and other assets
—
5,869
Other accrued liabilities and other long-term liabilities
$
83,428
$
9,004</t>
  </si>
  <si>
    <t>Effect of Derivative Instruments in AOCI and Consolidated Statement of Earnings</t>
  </si>
  <si>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 (Loss)
For the fiscal years ended November 30,
in Income
2019
2018
2017
Revenue for services
$
4,687,327
$
2,444,867
$
1,974,829
Cost of revenue for services
(2,946,664
)
(1,514,470
)
(1,232,666
)
Selling, general and administrative expenses
(2,084,156
)
(1,376,664
)
(1,041,975
)
Interest expense and finance charges, net
(166,421
)
(84,675
)
(45,357
)
Other income (expense), net
30,363
(8,984
)
1,123
Derivative instruments designated as cash flow hedges:
Gains (losses) recognized in OCI:
Foreign exchange forward contracts
$
20,772
$
27,426
$
—
Interest rate swaps
(88,569
)
(1,256
)
5,957
Total
$
(67,797
)
$
26,170
$
5,957
Gains (losses) reclassified from AOCI into income:
Foreign exchange forward contracts
Gain (loss) reclassified from AOCI into income
Revenue for services
$
127
$
—
$
—
Gain (loss) reclassified from AOCI into income
Cost of revenue for services
16,454
1,021
—
Gain (loss) reclassified from AOCI into income
Selling, general and administrative expenses
6,767
441
—
Gain (loss) reclassified from AOCI into income
Other income (expense), net
36
—
—
Interest rate swaps
Gain (loss) reclassified from AOCI into income
Interest expense and finance charges, net
(8,455
)
2,792
(1,762
)
Total
$
14,929
$
4,254
$
(1,762
)
Derivative instruments not designated as hedging instruments:
Gain (loss) recognized from Foreign exchange forward contracts, net (1)
Cost of revenue for services and Selling, general and administrative expenses
$
—
$
3,378
$
—
Gains (losses) recognized from foreign exchange forward contracts, net (1)
Other income (expense), net
20,246
(6,126
)
(2,217
)
Gains (losses) recognized from interest rate swaps, net
Interest expense and finance charges, net
(3,004
)
(318
)
—
Total
$
17,242
$
(3,066
)
$
(2,217
)
( 1 )
The gains and losses largely offset the currency gains and losses that resulted from changes in the assets and liabilities denominated in nonfunctional currencies.</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November 30, 2019
As of November 30, 2018
Fair value measurement category
Fair value measurement category
Total
Level 1
Level 2
Level 3
Total
Level 1
Level 2
Level 3
Assets:
Cash equivalents
$
37,760
$
37,760
$
—
$
—
$
108,785
$
108,785
$
—
$
—
Marketable equity securities
2,834
2,834
—
—
5,492
5,492
—
—
Foreign government bond
1,228
1,228
—
—
1,104
1,104
—
—
Forward foreign currency exchange contracts
26,280
—
26,280
—
16,485
—
16,485
—
Interest rate swaps
515
—
515
—
9,388
—
9,388
—
Liabilities:
Contingent consideration payable
$
—
$
—
$
—
$
—
$
33,098
$
—
$
—
$
33,098
Forward foreign currency exchange contracts
4,270
—
4,270
—
14,162
—
14,162
—
Interest rate swaps
83,428
—
83,428
—
9,004
—
9,004
—
Convertible debentures conversion option
—
—
—
—
77,238
—
—
77,238</t>
  </si>
  <si>
    <t>Accounts Receivable Arrangements (Tables)</t>
  </si>
  <si>
    <t>Schedule of Net Sales Financed through Financing Agreement</t>
  </si>
  <si>
    <t>The following table summarizes the net sales financed through flooring agreements and the flooring fees incurred:
Fiscal Years Ended November 30,
2019
2018
2017
Net sales financed
$
1,961,379
$
1,734,860
$
1,262,325
Flooring fees (1)
13,130
10,698
8,192
(1)
Flooring fees are included within “Interest expense and finance charges, net.”</t>
  </si>
  <si>
    <t>Borrowings (Tables)</t>
  </si>
  <si>
    <t>Schedule of Borrowings</t>
  </si>
  <si>
    <t>Borrowings consist of the following:
As of November 30,
2019
2018
SYNNEX United States accounts receivable securitization arrangement
$
108,000
$
615,000
SYNNEX Japan credit facility - revolving line of credit component
5,936
20,268
SYNNEX United States credit agreement - revolving line of credit component
25,800
—
SYNNEX United States credit agreement - current portion of term loan component
60,000
60,000
SYNNEX United States term loan credit agreement - current portion
90,000
58,125
Convertible debentures
—
69,762
Other borrowings
9,233
10,061
Borrowings, current
$
298,969
$
833,216
SYNNEX Japan credit facility - term loan component
$
63,921
$
61,685
SYNNEX United States credit agreement - term loan component
1,020,000
1,080,000
SYNNEX United States term loan credit agreement
1,642,500
1,491,875
Other term debt
298
541
Long-term borrowings, before unamortized debt discount and issuance costs
$
2,726,719
$
2,634,101
Less: unamortized debt discount and issuance costs
(8,452
)
(11,319
)
Long-term borrowings
$
2,718,267
$
2,622,782</t>
  </si>
  <si>
    <t>Schedule of Future Principal Payments</t>
  </si>
  <si>
    <t>As of November 30, 2019, future principal payments under the above loans are as follows:
Fiscal Years Ending November 30,
2020
$
298,969
2021
214,122
2022
1,050,098
2023
1,462,499
$
3,025,688</t>
  </si>
  <si>
    <t>Earnings Per Common Share (Tables)</t>
  </si>
  <si>
    <t>Schedule of Basic and Diluted Earnings Per Common Share</t>
  </si>
  <si>
    <t>The following table sets forth the computation of basic and diluted earnings per common share for the periods indicated:
Fiscal Years Ended November 30,
2019
2018
2017
(As adjusted)
(As adjusted)
Basic earnings per common share:
Net income
$
500,712
$
299,981
$
300,240
Less: net income allocated to participating securities (1)
(4,593
)
(2,728
)
(2,782
)
Net income attributable to common stockholders
$
496,119
$
297,253
$
297,458
Weighted-average number of common shares - basic
50,669
41,215
39,556
Basic earnings per common share
$
9.79
$
7.21
$
7.52
Diluted earnings per common share:
Net income
$
500,712
$
299,981
$
300,240
Less: net income allocated to participating securities (1)
(4,573
)
(2,716
)
(2,770
)
Net income attributable to common stockholders
$
496,139
$
297,265
$
297,470
Weighted-average number of common shares - basic
50,669
41,215
39,556
Effect of dilutive securities:
Stock options and restricted stock units
267
236
202
Weighted-average number of common shares - diluted
50,936
41,451
39,758
Diluted earnings per common share
$
9.74
$
7.17
$
7.48
Anti-dilutive shares excluded from diluted earnings per share calculation
108
97
14
(1)
Restricted stock awards granted to employees by the Company are considered participating securities.</t>
  </si>
  <si>
    <t>Segment Information (Tables)</t>
  </si>
  <si>
    <t>Summary of Financial Information Related to Company's Reportable Business Segments</t>
  </si>
  <si>
    <t>Summarized financial information related to the Company’s reportable business segments for the periods presented is shown below:
Technology Solutions
Concentrix
Inter-Segment Elimination
Consolidated
Fiscal Year ended November 30, 2019
Revenue
$
19,069,970
$
4,707,912
$
(20,589
)
$
23,757,293
External revenue
19,069,966
4,687,327
23,757,293
Operating income
519,429
294,332
—
813,761
Depreciation and amortization expense
66,329
305,779
—
372,108
Total assets
10,312,512
4,645,475
(3,260,027
)
11,697,960
Fiscal Year ended November 30, 2018
.
Revenue (as adjusted)
$
17,323,163
$
2,463,151
$
(18,369
)
$
19,767,945
External revenue (as adjusted)
17,323,078
2,444,867
19,767,945
Operating income (as adjusted)
405,475
144,761
—
550,236
Depreciation and amortization expense
70,688
154,599
—
225,287
Total assets (as adjusted)
10,207,964
4,776,313
(3,440,779
)
11,543,498
Fiscal Year ended November 30, 2017
Revenue (as adjusted)
$
14,796,613
$
1,990,180
$
(15,665
)
$
16,771,128
External revenue (as adjusted)
14,796,299
1,974,829
16,771,128
Operating income (as adjusted)
391,242
114,623
1,472
507,337
Depreciation and amortization expense
30,040
129,869
(23
)
159,886
Total assets (as adjusted)
7,182,701
1,677,728
(1,104,086
)
7,756,343</t>
  </si>
  <si>
    <t>Summary of Revenue and Property and Equipment, Net</t>
  </si>
  <si>
    <t>The Company attributes revenues from external customers to the country from where Technology Solutions products are delivered and the country of domicile of the Concentrix legal entity that is party to the client contract. Shown below are the countries that accounted for 10% or more of the Company’s revenue and property and equipment, net, for the periods presented:
Fiscal Years Ended November 30,
2019
2018
2017
(As adjusted)
(As adjusted)
Revenue:
United States
$
15,760,749
$
14,169,619
$
12,290,001
Others
7,996,544
5,598,326
4,481,127
Total
$
23,757,293
$
19,767,945
$
16,771,128
As of November 30,
2019
2018
Property and equipment, net:
United States
$
287,679
$
287,498
Philippines
63,421
75,770
Others
218,799
208,058
Total
$
569,899
$
571,326</t>
  </si>
  <si>
    <t>Related Party Transactions (Tables)</t>
  </si>
  <si>
    <t>Schedule of Beneficial Ownership of Company's Common Stock by Related Party</t>
  </si>
  <si>
    <t>As noted above, MiTAC Holdings and its affiliates in the aggregate beneficially owned approximately 18% of the Company’s outstanding common stock as of November 30, 2019. These shares are owned by the following entities:
As of November 30, 2019
MiTAC Holdings (1)
5,240
Synnex Technology International Corp. (2)
3,860
Total
9,100
1.
Shares are held via Silver Star Developments Ltd., a wholly-owned subsidiary of MiTAC Holdings. Excludes 188 shares held directly by Mr. Miau and 217 shares indirectly held by Mr. Miau through a charitable remainder trust, and 187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t>
  </si>
  <si>
    <t>Schedule of Related Party Transactions</t>
  </si>
  <si>
    <t>The following table presents the Company's transactions with MiTAC Holdings and its affiliates for the periods indicated:
Fiscal Years Ended November 30,
2019
2018
2017
Purchases of inventories and services
$
173,390
$
217,430
$
232,364
Sale of products to MiTAC Holdings and affiliates
761
2,422
1,202
Reimbursements received (payments made) for rent and overhead costs for use of facilities by MiTAC Holdings and affiliates, net
(41
)
71
149
The following table presents the Company’s receivable from and payable to MiTAC Holdings and its affiliates for the periods presented:
As of November 30,
2019
2018
Receivable from related parties (included in Accounts receivable, net)
$
4,405
$
65
Payable to related parties (included in Accounts payable)
23,179
22,905</t>
  </si>
  <si>
    <t>Pension and Employee Benefits Plans (Tables)</t>
  </si>
  <si>
    <t>Defined Benefit Pension Plans And Defined Benefit Postretirement Plans Disclosure [Abstract]</t>
  </si>
  <si>
    <t>Summary of Employee Defined Benefit Plans and Other Post-Retirement Benefits</t>
  </si>
  <si>
    <t>The status of employee defined benefit plans is summarized below:
Year Ended November 30,
2019
2018
Change in Benefit Obligation:
Benefit obligation at beginning of year
$
247,697
$
19,413
Service cost
6,439
2,724
Interest cost
10,291
746
Actuarial (gain) loss
32,584
1,166
Benefits paid
(16,274
)
(2,838
)
Settlements
(13,140
)
(208
)
Acquisition
—
227,073
Foreign currency adjustments
940
(381
)
Projected obligation at end of year
$
268,537
$
247,697
Change in Plan Assets:
Fair value of plan assets at beginning of year
$
164,693
$
10,719
Actual return on assets
5,438
157
Settlement
(13,140
)
—
Acquisition
—
157,505
Employer contributions
1,872
1,405
Employee contributions
723
—
Benefit paid
(7,728
)
(1,079
)
Foreign currency adjustments
4
(4,015
)
Fair value of plan assets at end of year
$
151,862
$
164,693
Funded Status of Plans:
Unfunded status
$
116,675
$
83,004</t>
  </si>
  <si>
    <t>Summary of Amounts Recognized in Consolidated Balance Sheets</t>
  </si>
  <si>
    <t>Amounts recognized in the Consolidated Balance Sheet as of November 30, 2019 and 2018 consist of:
As of November 30,
2019
2018
Current liability
$
9,189
$
8,170
Non-current liability
$
107,486
$
74,833</t>
  </si>
  <si>
    <t>Summary of Weighted-Average Rates Used in Determining the Benefit Obligations and Pension Costs</t>
  </si>
  <si>
    <t xml:space="preserve">The following weighted-average rates were used in determining the benefit obligations at November 30, 2019 and 2018.
2019
2018
Discount rate
0.2% - 7.4%
0.3% - 8.1%
Expected long-term rate of return on plan assets
1.5% - 7.5%
1.5% - 7.5%
Expected rate of future compensation growth
1.8% - 10.0%
1.8% - 10.0% The following weighted-average rates were used in determining the pension costs at November 30, 2019 and 2018. Amounts were not material in fiscal year 2017.
2019
2018
Discount rate
0.3% - 7.6%
0.3% - 8.1%
Expected long-term rate of return on plan assets
1.5% - 7.5%
1.5% - 7.5%
Expected rate of future compensation growth
1.8% - 10.0%
1.8% - 10.0% </t>
  </si>
  <si>
    <t>Summary of Fair Value Hierarchy, Plans Assets Fair Value Determined to Level 2</t>
  </si>
  <si>
    <t>The following table sets forth the fair value of those plan assets as of November 30, 2019 and 2018;
As of November 30,
2019
2018
Asset Category:
Cash and cash equivalents
$
3,474
$
3,422
Fixed income
61,005
64,938
Equity securities:
U.S. large cap
48,293
52,853
U.S. small cap
9,025
9,754
International equity
29,271
30,688
Investment funds
374
2,010
Limited partnership
420
1,028
Total investments
$
151,862
$
164,693</t>
  </si>
  <si>
    <t>Summary of Estimated Future Benefit Payments</t>
  </si>
  <si>
    <t>The following table details expected benefit payments for the assumed cash balance plan:
Fiscal Years Ending November 30,
2020
$
27,315
2021
25,820
2022
24,422
2023
23,375
2024
23,133
Thereafter (2025-2030)
99,341
$
223,406</t>
  </si>
  <si>
    <t>Income Taxes (Tables)</t>
  </si>
  <si>
    <t>Schedule of Sources of Income from Continuing Operations Before Provision for Income Taxes</t>
  </si>
  <si>
    <t>The sources of income before the provision for income taxes are as follows:
Fiscal Years Ended November 30,
2019
2018
2017
(As adjusted)
(As adjusted)
United States
$
204,651
$
195,058
$
255,830
Foreign
473,052
261,519
207,273
$
677,703
$
456,577
$
463,103</t>
  </si>
  <si>
    <t>Schedule of Provisions for Income Taxes</t>
  </si>
  <si>
    <t>Provision for income taxes consists of the following:
Fiscal Years Ended November 30,
2019
2018
2017
(As adjusted)
(As adjusted)
Current tax provision:
Federal
$
71,376
$
113,243
$
105,879
State
14,421
20,263
17,900
Foreign
109,383
70,162
65,000
$
195,180
$
203,668
$
188,779
Deferred tax provision (benefit):
Federal
$
(20,166
)
$
(30,334
)
$
(17,005
)
State
(1,389
)
(4,836
)
(1,448
)
Foreign
3,366
(11,902
)
(7,463
)
$
(18,189
)
$
(47,072
)
$
(25,916
)
Total tax provision
$
176,991
$
156,596
$
162,863</t>
  </si>
  <si>
    <t>Schedules of Deferred Tax Assets and Liabilities</t>
  </si>
  <si>
    <t>The following presents the breakdown of net deferred tax liabilities:
As of November 30,
2019
2018
(As adjusted)
Deferred tax assets
$
97,539
$
76,508
Deferred tax liabilities
(222,210
)
(206,916
)
Total net deferred tax liabilities
$
(124,671
)
$
(130,408
) Net deferred tax liabilities consist of the following:
As of November 30,
2019
2018
(As adjusted)
Assets:
Net operating losses
$
68,582
$
71,899
Accruals and other reserves
71,513
73,263
Unrealized losses on cash flow hedges
17,870
—
Inventory reserves
17,404
11,041
Depreciation and amortization
12,579
—
Share-based compensation expense
11,856
11,605
Allowance for doubtful accounts and sales return reserves
11,759
15,695
Tax credits
6,810
11,305
Deferred revenue
5,625
6,541
Intercompany payables/receivables
452
39,476
Foreign tax credit
296
15,456
Other
6,611
16,524
Gross deferred tax assets
231,357
272,805
Valuation allowance
(51,118
)
(61,840
)
Total deferred tax assets
$
180,239
$
210,965
Liabilities:
Intangible assets
$
(277,147
)
$
(310,092
)
Unremitted non-U.S. earnings
(27,771
)
(21,528
)
Depreciation and amortization
—
(1,669
)
Other
8
(8,084
)
Total deferred tax liabilities
$
(304,910
)
$
(341,373
)
Net deferred tax liabilities
$
(124,671
)
$
(130,408
)</t>
  </si>
  <si>
    <t>Schedule of Reconciliation of Statutory U.S. Federal Income Tax Rate to Company's Effective Income Tax Rate</t>
  </si>
  <si>
    <t>A reconciliation of the statutory United States federal income tax rate to the Company’s effective income tax rate is as follows:
Fiscal Years Ended November 30,
2019
2018
2017
(As adjusted)
(As adjusted)
Federal statutory income tax rate
21.0
%
22.2
%
35.0
%
State taxes, net of federal income tax benefit
1.5
2.4
2.9
Foreign taxes
(2.3
)
0.6
(3.2
)
Adjustments related to the TCJA
—
7.2
—
Global intangible low taxed income
1.6
—
—
Uncertain tax benefits
2.6
—
—
Tax on anticipated distributions from subsidiaries
1.0
—
—
Other
0.7
1.9
0.5
Effective income tax rate
26.1
%
34.3
%
35.2
%</t>
  </si>
  <si>
    <t>Summary of Aggregate Changes in Balances of Gross Unrecognized Tax Benefits</t>
  </si>
  <si>
    <t>The aggregate changes in the balances of gross unrecognized tax benefits, excluding accrued interest and penalties, during fiscal years 2019, 2018, and 2017 were as follows:
Balance as of November 30, 2016
$
32,774
Additions based on tax positions related to the current year
9,022
Additions for tax positions of prior years
231
Lapse of statute of limitations
(2,300
)
Changes due to translation of foreign currencies
179
Balance as of November 30, 2017
38,282
Additions based on tax positions related to the current year
8,173
Additions for tax positions of prior years and acquisition
10,763
Lapse of statute of limitations
(3,641
)
Changes due to translation of foreign currencies
398
Balance as of November 30, 2018
53,975
Additions based on tax positions related to the current year
15,569
Additions for tax positions of prior years and acquisition
9,067
Lapse of statute of limitations
(7,234
)
Changes due to translation of foreign currencies
(15
)
Balance as of November 30, 2019
$
71,362</t>
  </si>
  <si>
    <t>Commitments and Contingencies (Tables)</t>
  </si>
  <si>
    <t>Schedule of Future Minimum Rental Payments for Operating Leases</t>
  </si>
  <si>
    <t>Future minimum contractually required cash payment obligations under non-cancellable lease agreements as of November 30, 2019 were as follows:
Fiscal Years Ending November 30,
2020
$
213,649
2021
174,611
2022
132,778
2023
96,084
2024
66,753
Thereafter
71,351
Total minimum lease payments
$
755,226</t>
  </si>
  <si>
    <t>Organization and Basis of Presentation - Additional Information (Details)</t>
  </si>
  <si>
    <t>Nov. 30, 2019segmentmarket</t>
  </si>
  <si>
    <t>Segment Reporting Information [Line Items]</t>
  </si>
  <si>
    <t>Number of reportable segments | segment</t>
  </si>
  <si>
    <t>Concentrix</t>
  </si>
  <si>
    <t>Number of identified vertical markets | market</t>
  </si>
  <si>
    <t>Summary of Significant Accounting Policies - Principles of Consolidation and Segment Reporting - Additional Information (Details)</t>
  </si>
  <si>
    <t>Nov. 30, 2019segment</t>
  </si>
  <si>
    <t>Consolidation, Less than Wholly Owned Subsidiary, parent Ownership Interest, Effects of Changes, Net [Line Items]</t>
  </si>
  <si>
    <t>Percentage of assets and liabilities of majority-owned subsidiaries included in consolidated financial statements</t>
  </si>
  <si>
    <t>100.00%</t>
  </si>
  <si>
    <t>Number of reportable segments</t>
  </si>
  <si>
    <t>Minimum</t>
  </si>
  <si>
    <t>Equity method investment, percentage of ownership</t>
  </si>
  <si>
    <t>20.00%</t>
  </si>
  <si>
    <t>Maximum</t>
  </si>
  <si>
    <t>50.00%</t>
  </si>
  <si>
    <t>Cost or fair value method investment, percentage of ownership</t>
  </si>
  <si>
    <t>Summary of Significant Accounting Policies - Cash and Cash Equivalent - Additional Information (Details)</t>
  </si>
  <si>
    <t>Cash equivalents, maximum maturity period</t>
  </si>
  <si>
    <t>3 months</t>
  </si>
  <si>
    <t>Summary of Significant Accounting Policies - Schedule of Range of Estimated Useful Lives for Property and Equipment (Details)</t>
  </si>
  <si>
    <t>Equipment and Furniture | Minimum</t>
  </si>
  <si>
    <t>Property, Plant and Equipment [Line Items]</t>
  </si>
  <si>
    <t>Property, Plant and Equipment, Useful Life</t>
  </si>
  <si>
    <t>3 years</t>
  </si>
  <si>
    <t>Equipment and Furniture | Maximum</t>
  </si>
  <si>
    <t>10 years</t>
  </si>
  <si>
    <t>Software | Minimum</t>
  </si>
  <si>
    <t>Software | Maximum</t>
  </si>
  <si>
    <t>7 years</t>
  </si>
  <si>
    <t>Leasehold Improvements | Minimum</t>
  </si>
  <si>
    <t>2 years</t>
  </si>
  <si>
    <t>Leasehold Improvements | Maximum</t>
  </si>
  <si>
    <t>15 years</t>
  </si>
  <si>
    <t>Buildings and Building Improvements | Minimum</t>
  </si>
  <si>
    <t>Buildings and Building Improvements | Maximum</t>
  </si>
  <si>
    <t>40 years</t>
  </si>
  <si>
    <t>Summary of Significant Accounting Policies - Goodwill and Intangible Assets - Additional Information (Details) - USD ($)</t>
  </si>
  <si>
    <t>Goodwill And Intangible Assets Disclosure [Abstract]</t>
  </si>
  <si>
    <t>Goodwill impairment</t>
  </si>
  <si>
    <t>Summary of Significant Accounting Policies - Schedule of Amortizable Intangible Assets (Details)</t>
  </si>
  <si>
    <t>Customer Relationships and Lists | Minimum</t>
  </si>
  <si>
    <t>Finite-Lived Intangible Assets [Line Items]</t>
  </si>
  <si>
    <t>Intangible assets amortization period</t>
  </si>
  <si>
    <t>4 years</t>
  </si>
  <si>
    <t>Customer Relationships and Lists | Maximum</t>
  </si>
  <si>
    <t>Vendor Lists</t>
  </si>
  <si>
    <t>Technology</t>
  </si>
  <si>
    <t>5 years</t>
  </si>
  <si>
    <t>Other Intangible Assets | Minimum</t>
  </si>
  <si>
    <t>1 year</t>
  </si>
  <si>
    <t>Other Intangible Assets | Maximum</t>
  </si>
  <si>
    <t>Summary of Significant Accounting Policies - Concentration of Credit Risk and Revenue Recognition - Additional Information (Details) - Customer</t>
  </si>
  <si>
    <t>Sales Revenue, Net | Customer Concentration Risk</t>
  </si>
  <si>
    <t>Concentration Risk [Line Items]</t>
  </si>
  <si>
    <t>Number of customers accounted for 10% or more of consolidated revenue</t>
  </si>
  <si>
    <t>Accounts Receivable | Customer Concentration Risk</t>
  </si>
  <si>
    <t>Number of customers exceeded 10 percent of total consolidated accounts receivable</t>
  </si>
  <si>
    <t>HP Inc | Sales Revenue, Net | Supplier Concentration Risk</t>
  </si>
  <si>
    <t>Concentration risk, percentage</t>
  </si>
  <si>
    <t>12.00%</t>
  </si>
  <si>
    <t>13.00%</t>
  </si>
  <si>
    <t>14.00%</t>
  </si>
  <si>
    <t>Top Customer | Sales Revenue, Net | Customer Concentration Risk</t>
  </si>
  <si>
    <t>19.00%</t>
  </si>
  <si>
    <t>17.00%</t>
  </si>
  <si>
    <t>21.00%</t>
  </si>
  <si>
    <t>Top Customer | Accounts Receivable | Customer Concentration Risk</t>
  </si>
  <si>
    <t>11.00%</t>
  </si>
  <si>
    <t>Summary of Significant Accounting Policies - Recently Adopted Accounting Pronouncements - Additional Information (Details) - USD ($) $ in Thousands</t>
  </si>
  <si>
    <t>Dec. 01, 2018</t>
  </si>
  <si>
    <t>Reclassification of net unrealized gains from accumulated other comprehensive income (loss)</t>
  </si>
  <si>
    <t>Accounting Standards Update 2016-01 | Reclassification out of Accumulated Other Comprehensive Income</t>
  </si>
  <si>
    <t>Adjustment to retained earnings</t>
  </si>
  <si>
    <t>Summary of Significant Accounting Policies - Effects of Adoption on Consolidated Balance Sheet (Details) - USD ($) $ in Thousands</t>
  </si>
  <si>
    <t>ASSETS</t>
  </si>
  <si>
    <t>LIABILITIES AND EQUITY</t>
  </si>
  <si>
    <t>Accounting Standards Update 2014-09 | As Reported</t>
  </si>
  <si>
    <t>Accounting Standards Update 2014-09 | Adjustments for ASC Topic 606</t>
  </si>
  <si>
    <t>Summary of Significant Accounting Policies - Effects of Adoption on Consolidated Statements of Operations (Details) - USD ($) $ / shares in Units, $ in Thousands</t>
  </si>
  <si>
    <t>As Reported | Accounting Standards Update 2014-09</t>
  </si>
  <si>
    <t>Adjustments for ASC Topic 606 | Accounting Standards Update 2014-09</t>
  </si>
  <si>
    <t>Product | As Reported | Accounting Standards Update 2014-09</t>
  </si>
  <si>
    <t>Product | Adjustments for ASC Topic 606 | Accounting Standards Update 2014-09</t>
  </si>
  <si>
    <t>Service | As Reported | Accounting Standards Update 2014-09</t>
  </si>
  <si>
    <t>Service | Adjustments for ASC Topic 606 | Accounting Standards Update 2014-09</t>
  </si>
  <si>
    <t>Summary of Significant Accounting Policies - Effects of Adoption on Consolidated Statements of Cash Flows (Details) - USD ($) $ in Thousands</t>
  </si>
  <si>
    <t>Adjustments to reconcile net income to cash provided by operating activities:</t>
  </si>
  <si>
    <t>Accounts receivables, net</t>
  </si>
  <si>
    <t>Acquisitions - Fiscal 2018 Acquisition - Additional Information (Details) - USD ($) $ in Thousands</t>
  </si>
  <si>
    <t>Oct. 05, 2018</t>
  </si>
  <si>
    <t>Business Acquisition [Line Items]</t>
  </si>
  <si>
    <t>Goodwill acquired during period</t>
  </si>
  <si>
    <t>Convergys</t>
  </si>
  <si>
    <t>Goodwill measurement period adjustments</t>
  </si>
  <si>
    <t>Business combination, increase in tax liabilities</t>
  </si>
  <si>
    <t>Business combination, increase in fair value of other acquired net tangible assets</t>
  </si>
  <si>
    <t>Business combination, recognized identifiable assets acquired and liabilities assumed, net</t>
  </si>
  <si>
    <t>Total intangibles acquired</t>
  </si>
  <si>
    <t>Acquisition-related and integration expenses</t>
  </si>
  <si>
    <t>Merger Agreement | Convergys</t>
  </si>
  <si>
    <t>Percentage of interest acquired</t>
  </si>
  <si>
    <t>Purchase price</t>
  </si>
  <si>
    <t>Agreement date</t>
  </si>
  <si>
    <t>Jun. 28,
		2018</t>
  </si>
  <si>
    <t>Stockholders' Equity - Additional Information (Details) $ in Thousands</t>
  </si>
  <si>
    <t>Nov. 30, 2019USD ($)Periodshares</t>
  </si>
  <si>
    <t>2013 Stock Incentive Plan</t>
  </si>
  <si>
    <t>Stockholders Equity [Line Items]</t>
  </si>
  <si>
    <t>Incremental Shares Authorized</t>
  </si>
  <si>
    <t>Maximum number of shares authorized</t>
  </si>
  <si>
    <t>Exercise price as percentage of fair market value on grant date</t>
  </si>
  <si>
    <t>2013 Stock Incentive Plan | Qualified Employees | Restricted Stock Units and Awards | Third Anniversary</t>
  </si>
  <si>
    <t>Award vesting period</t>
  </si>
  <si>
    <t>Award vesting percentage</t>
  </si>
  <si>
    <t>67.00%</t>
  </si>
  <si>
    <t>2013 Stock Incentive Plan | Qualified Employees | Restricted Stock Units and Awards | Fourth Anniversary</t>
  </si>
  <si>
    <t>33.00%</t>
  </si>
  <si>
    <t>2013 Stock Incentive Plan | Qualified Employees | Employee Stock Options and Restricted Stock</t>
  </si>
  <si>
    <t>2013 Stock Incentive Plan | Qualified Employees | Employee Stock Options</t>
  </si>
  <si>
    <t>Award expiration period</t>
  </si>
  <si>
    <t>2013 Stock Incentive Plan | Qualified Employees | Restricted Stock Units (RSUs)</t>
  </si>
  <si>
    <t>Requisite service period</t>
  </si>
  <si>
    <t>2013 Stock Incentive Plan | Qualified Nonemployee | Employee Stock Options | First Anniversary of the Grant</t>
  </si>
  <si>
    <t>33.33%</t>
  </si>
  <si>
    <t>2013 Stock Incentive Plan | Qualified Nonemployee | Employee Stock Options | Periodic Vesting</t>
  </si>
  <si>
    <t>2013 Stock Incentive Plan | Qualified Nonemployee | Restricted Stock | Third Anniversary</t>
  </si>
  <si>
    <t>25.00%</t>
  </si>
  <si>
    <t>2013 Stock Incentive Plan | Calendar Year</t>
  </si>
  <si>
    <t>Maximum number of shares per employee (in units)</t>
  </si>
  <si>
    <t>2013 Stock Incentive Plan | First Calendar Year of Service</t>
  </si>
  <si>
    <t>2003 Stock Incentive Plan</t>
  </si>
  <si>
    <t>2003 Stock Incentive Plan | Qualified Employees | Employee Stock Options</t>
  </si>
  <si>
    <t>2003 Stock Incentive Plan | Qualified Employees | Employee Stock Options, Restricted Stock, and Restricted Stock Units</t>
  </si>
  <si>
    <t>2003 Stock Incentive Plan | Qualified Nonemployee | Employee Stock Options and Restricted Stock</t>
  </si>
  <si>
    <t>2014 ESPP</t>
  </si>
  <si>
    <t>Number of offering periods in calendar year | Period</t>
  </si>
  <si>
    <t>Duration of offering periods (in months)</t>
  </si>
  <si>
    <t>Maximum purchase limit | $</t>
  </si>
  <si>
    <t>Participant purchase price discount</t>
  </si>
  <si>
    <t>5.00%</t>
  </si>
  <si>
    <t>Stockholders' Equity - Share Repurchase Programs - Additional Information (Details) - USD ($) shares in Thousands, $ in Thousands</t>
  </si>
  <si>
    <t>1 Months Ended</t>
  </si>
  <si>
    <t>30 Months Ended</t>
  </si>
  <si>
    <t>36 Months Ended</t>
  </si>
  <si>
    <t>Jun. 30, 2017</t>
  </si>
  <si>
    <t>Jun. 30, 2014</t>
  </si>
  <si>
    <t>Equity Class Of Treasury Stock [Line Items]</t>
  </si>
  <si>
    <t>Stock repurchase program, value of shares repurchased</t>
  </si>
  <si>
    <t>2017 Share Repurchase Program</t>
  </si>
  <si>
    <t>Share repurchase program, period in force</t>
  </si>
  <si>
    <t>Share repurchase program, authorized amount</t>
  </si>
  <si>
    <t>2014 Share Repurchase Program</t>
  </si>
  <si>
    <t>Stockholders' Equity - Dividends - Additional Information (Details)) - $ / shares</t>
  </si>
  <si>
    <t>Jan. 09, 2020</t>
  </si>
  <si>
    <t>Dividends [Line Items]</t>
  </si>
  <si>
    <t>Cumulative cash dividends declared per share</t>
  </si>
  <si>
    <t>Dividends declared date</t>
  </si>
  <si>
    <t>Jan. 9,
		2020</t>
  </si>
  <si>
    <t>Dividends record date</t>
  </si>
  <si>
    <t>Jan. 24,
		2020</t>
  </si>
  <si>
    <t>Dividends payable date</t>
  </si>
  <si>
    <t>Jan. 31,
		2020</t>
  </si>
  <si>
    <t>Share-Based Compensation - Share-based Compensation Expense (Details) - USD ($) $ in Thousands</t>
  </si>
  <si>
    <t>Total share-based compensation</t>
  </si>
  <si>
    <t>Tax benefit recorded in the provision for income taxes</t>
  </si>
  <si>
    <t>Effect on net income</t>
  </si>
  <si>
    <t>Share-Based Compensation - Schedule of Assumptions Used in Black-Scholes Valuation Model (Details) - Employee Stock Options</t>
  </si>
  <si>
    <t>Share Based Compensation Arrangement By Share Based Payment Award [Line Items]</t>
  </si>
  <si>
    <t>Expected life (years)</t>
  </si>
  <si>
    <t>6 years</t>
  </si>
  <si>
    <t>5 years 10 months 24 days</t>
  </si>
  <si>
    <t>Risk free interest rate</t>
  </si>
  <si>
    <t>3.09%</t>
  </si>
  <si>
    <t>2.11%</t>
  </si>
  <si>
    <t>Risk free interest rate, minimum</t>
  </si>
  <si>
    <t>1.59%</t>
  </si>
  <si>
    <t>Risk free interest rate, maximum</t>
  </si>
  <si>
    <t>2.62%</t>
  </si>
  <si>
    <t>Expected volatility</t>
  </si>
  <si>
    <t>30.85%</t>
  </si>
  <si>
    <t>29.41%</t>
  </si>
  <si>
    <t>Expected volatility, minimum</t>
  </si>
  <si>
    <t>32.33%</t>
  </si>
  <si>
    <t>Expected volatility, maximum</t>
  </si>
  <si>
    <t>33.69%</t>
  </si>
  <si>
    <t>Dividend yield</t>
  </si>
  <si>
    <t>1.84%</t>
  </si>
  <si>
    <t>0.93%</t>
  </si>
  <si>
    <t>1.36%</t>
  </si>
  <si>
    <t>6 years 1 month 6 days</t>
  </si>
  <si>
    <t>1.54%</t>
  </si>
  <si>
    <t>Share-Based Compensation - Summary of Activities Under Stock Incentive Plan (Details) shares in Thousands</t>
  </si>
  <si>
    <t>Nov. 30, 2019$ / sharesshares</t>
  </si>
  <si>
    <t>Shares available for grant roll forward</t>
  </si>
  <si>
    <t>Number of shares available for grant, beginning</t>
  </si>
  <si>
    <t>Number of options granted</t>
  </si>
  <si>
    <t>Number of shares available for grant, ending</t>
  </si>
  <si>
    <t>Options Outstanding Roll Forward Number of Shares</t>
  </si>
  <si>
    <t>Beginning options outstanding</t>
  </si>
  <si>
    <t>Options exercised</t>
  </si>
  <si>
    <t>Ending options outstanding</t>
  </si>
  <si>
    <t>Options outstanding, weighted average exercise price, beginning | $ / shares</t>
  </si>
  <si>
    <t>Options granted, weighted average exercise price | $ / shares</t>
  </si>
  <si>
    <t>Options exercised, weighted average exercise price | $ / shares</t>
  </si>
  <si>
    <t>Options outstanding, weighted average exercise price, ending | $ / shares</t>
  </si>
  <si>
    <t>Restricted Stock</t>
  </si>
  <si>
    <t>Restricted stock awards/ units granted</t>
  </si>
  <si>
    <t>Restricted Stock Units (RSUs)</t>
  </si>
  <si>
    <t>[1]</t>
  </si>
  <si>
    <t>Restricted Stock Awards and Units (RSUs) [Member]</t>
  </si>
  <si>
    <t>Restricted stock cancelled/forfeited</t>
  </si>
  <si>
    <t>[2]</t>
  </si>
  <si>
    <t>For performance-based restricted stock units, the maximum number of shares that can be awarded upon full vesting of the grants is included.</t>
  </si>
  <si>
    <t>For performance-based restricted stock units, the difference between maximum awards and the actual number of shares issued upon full vesting is included.</t>
  </si>
  <si>
    <t>Share-Based Compensation - Additional Information (Details) - USD ($) $ / shares in Units, shares in Thousands, $ in Thousands</t>
  </si>
  <si>
    <t>Weighted-average grant-date fair value per option</t>
  </si>
  <si>
    <t>Outstanding options, shares</t>
  </si>
  <si>
    <t>Outstanding options, remaining contractual term</t>
  </si>
  <si>
    <t>6 years 7 months 28 days</t>
  </si>
  <si>
    <t>Outstanding options, weighted-average exercise price</t>
  </si>
  <si>
    <t>Outstanding options, intrinsic value</t>
  </si>
  <si>
    <t>Vested and exercisable options, shares</t>
  </si>
  <si>
    <t>Vested and exercisable options, remaining contractual term</t>
  </si>
  <si>
    <t>4 years 11 months 23 days</t>
  </si>
  <si>
    <t>Options vested and exercisable, weighted average exercise price</t>
  </si>
  <si>
    <t>Vested options, intrinsic value</t>
  </si>
  <si>
    <t>Employee Stock Options</t>
  </si>
  <si>
    <t>Unamortized share-based compensation related to non-vested share-based awards</t>
  </si>
  <si>
    <t>Estimated weighted-average amortization period (in years)</t>
  </si>
  <si>
    <t>3 years 8 months 1 day</t>
  </si>
  <si>
    <t>3 years 7 months 17 days</t>
  </si>
  <si>
    <t>Share-Based Compensation - Schedule of Cash Received from Exercise of Options and Intrinsic Values of Options Exercised (Details) - USD ($) $ in Thousands</t>
  </si>
  <si>
    <t>Intrinsic value of options exercised</t>
  </si>
  <si>
    <t>Cash received from exercise of options</t>
  </si>
  <si>
    <t>Share-Based Compensation - Summary Changes in Non-vested Restricted Stock Awards and Stock Units (Details) shares in Thousands</t>
  </si>
  <si>
    <t>Share-based Compensation Arrangement by Share-based Payment Award, Equity Instruments Other than Options, Non-vested, Number of Shares [Roll Forward]</t>
  </si>
  <si>
    <t>Non-vested shares, beginning | shares</t>
  </si>
  <si>
    <t>Awards and units vested, shares | shares</t>
  </si>
  <si>
    <t>Awards canceled/forfeited, shares | shares</t>
  </si>
  <si>
    <t>Non-vested shares, ending | shares</t>
  </si>
  <si>
    <t>Non-vested, weighted-average, grant-date fair value per share, beginning | $ / shares</t>
  </si>
  <si>
    <t>Awards and units vested, weighted-average, grant-date fair value per share | $ / shares</t>
  </si>
  <si>
    <t>Weighted-average fair value per share at grant date | $ / shares</t>
  </si>
  <si>
    <t>Non-vested, weighted-average, grant-date fair value per share, ending | $ / shares</t>
  </si>
  <si>
    <t>Awards granted, shares | shares</t>
  </si>
  <si>
    <t>Awards/Units granted, weighted-average, grant-date fair value per share | $ / shares</t>
  </si>
  <si>
    <t>Balance Sheet Components - Cash, Cash Equivalents and Restricted Cash (Details) - USD ($) $ in Thousands</t>
  </si>
  <si>
    <t>Nov. 30, 2016</t>
  </si>
  <si>
    <t>Restricted cash included in other current assets</t>
  </si>
  <si>
    <t>Restricted cash included in other assets</t>
  </si>
  <si>
    <t>Cash, cash equivalents and restricted cash</t>
  </si>
  <si>
    <t>Balance Sheet Components - Accounts Receivable, Net (Details) - USD ($) $ in Thousands</t>
  </si>
  <si>
    <t>Balance Sheet Components [Abstract]</t>
  </si>
  <si>
    <t>Accounts receivable</t>
  </si>
  <si>
    <t>Less: Allowance for doubtful accounts</t>
  </si>
  <si>
    <t>Balance Sheet Components - Receivables from Vendors, Net (Details) - USD ($) $ in Thousands</t>
  </si>
  <si>
    <t>Receivables from vendors</t>
  </si>
  <si>
    <t>Balance Sheet Components - Allowance for Doubtful Accounts Receivables and Allowance for Receivables from Vendors (Details) - USD ($) $ in Thousands</t>
  </si>
  <si>
    <t>Valuation And Qualifying Accounts Disclosure [Line Items]</t>
  </si>
  <si>
    <t>Allowance for doubtful trade receivables, beginning balance</t>
  </si>
  <si>
    <t>Allowance for doubtful trade receivables, ending balance</t>
  </si>
  <si>
    <t>Allowance for Doubtful Trade Receivables</t>
  </si>
  <si>
    <t>Additions</t>
  </si>
  <si>
    <t>Write-offs and reclassifications</t>
  </si>
  <si>
    <t>Allowance for Receivables from Vendors</t>
  </si>
  <si>
    <t>Balance Sheet Components - Property and Equipment, Net (Details) - USD ($) $ in Thousands</t>
  </si>
  <si>
    <t>Total property and equipment, gross</t>
  </si>
  <si>
    <t>Less: Accumulated depreciation</t>
  </si>
  <si>
    <t>Land</t>
  </si>
  <si>
    <t>Equipment, Computers and Software</t>
  </si>
  <si>
    <t>Furniture and Fixtures</t>
  </si>
  <si>
    <t>Buildings, Building Improvements and Leasehold Improvements</t>
  </si>
  <si>
    <t>Construction-in-progress</t>
  </si>
  <si>
    <t>Balance Sheet Components - Additional Information (Details) - USD ($) $ in Thousands</t>
  </si>
  <si>
    <t>Depreciation</t>
  </si>
  <si>
    <t>Amortization of Intangible Assets</t>
  </si>
  <si>
    <t>Balance Sheet Components - Goodwill (Details) - USD ($) $ in Thousands</t>
  </si>
  <si>
    <t>Goodwill [Roll Forward]</t>
  </si>
  <si>
    <t>Balance, beginning of year</t>
  </si>
  <si>
    <t>Additions/adjustments from acquisitions</t>
  </si>
  <si>
    <t>Foreign exchange translation</t>
  </si>
  <si>
    <t>Balance, end of year</t>
  </si>
  <si>
    <t>Technology Solutions</t>
  </si>
  <si>
    <t>Balance Sheet Components - Intangible Assets (Details) - USD ($) $ in Thousands</t>
  </si>
  <si>
    <t>Finite-Lived Intangible Assets, Net [Abstract]</t>
  </si>
  <si>
    <t>Gross Intangible Assets</t>
  </si>
  <si>
    <t>Accumulated Amortization</t>
  </si>
  <si>
    <t>Net Intangible Assets</t>
  </si>
  <si>
    <t>Customer Relationships and Lists</t>
  </si>
  <si>
    <t>Other Intangible Assets</t>
  </si>
  <si>
    <t>Balance Sheet Components - Schedule of Estimated Future Amortization Expense of Intangible Assets Including Preliminary Estimate of Amortization of Assets Acquired (Details) $ in Thousands</t>
  </si>
  <si>
    <t>Nov. 30, 2019USD ($)</t>
  </si>
  <si>
    <t>Finite-Lived Intangible Assets, Amortization Expense, Maturity Schedule [Abstract]</t>
  </si>
  <si>
    <t>2020</t>
  </si>
  <si>
    <t>2021</t>
  </si>
  <si>
    <t>2022</t>
  </si>
  <si>
    <t>2023</t>
  </si>
  <si>
    <t>2024</t>
  </si>
  <si>
    <t>Thereafter</t>
  </si>
  <si>
    <t>Balance Sheet Components - Summary of Accumulated Other Comprehensive Income (Loss) ("AOCI") (Details) - USD ($) $ in Thousands</t>
  </si>
  <si>
    <t>Accumulated Other Comprehensive Income (Loss), net of taxes</t>
  </si>
  <si>
    <t>Accumulated other comprehensive income (loss), beginning balance</t>
  </si>
  <si>
    <t>Opening balance adjustment for the adoption of new accounting guidance</t>
  </si>
  <si>
    <t>Other comprehensive income (loss) before reclassification</t>
  </si>
  <si>
    <t>Reclassification of (gains) losses from Other comprehensive income (loss)</t>
  </si>
  <si>
    <t>Accumulated other comprehensive income (loss), ending balance</t>
  </si>
  <si>
    <t>Unrecognized Gains (Losses) on Defined Benefit Plan, Net of Taxes</t>
  </si>
  <si>
    <t>Unrealized Gains (Losses) on Cash Flow Hedges, Net of Taxes</t>
  </si>
  <si>
    <t>Foreign Currency Translation Adjustment and Other, Net of Taxes</t>
  </si>
  <si>
    <t>Derivative Instruments - Additional Information (Details) - USD ($) $ in Thousands</t>
  </si>
  <si>
    <t>Derivative [Line Items]</t>
  </si>
  <si>
    <t>Existing net losses in accumulated other comprehensive loss expected to be reclassified to earnings</t>
  </si>
  <si>
    <t>Decrease in derivative asset and liability, offsetting</t>
  </si>
  <si>
    <t>Maximum | Foreign Exchange Forward Contracts | Not Designated as Hedging Instrument</t>
  </si>
  <si>
    <t>Foreign exchange forward contracts, maturity</t>
  </si>
  <si>
    <t>12 months</t>
  </si>
  <si>
    <t>Cash Flow Hedging | Maximum | Foreign Exchange Forward Contracts</t>
  </si>
  <si>
    <t>Derivative maturity date</t>
  </si>
  <si>
    <t>2021-11</t>
  </si>
  <si>
    <t>Cash Flow Hedging | Maximum | Interest Rate Swap</t>
  </si>
  <si>
    <t>Oct. 31,
		2023</t>
  </si>
  <si>
    <t>Derivative Instruments - Summary of Fair Values of Derivative Instruments (Details) - USD ($) $ in Thousands</t>
  </si>
  <si>
    <t>Not Designated as Hedging Instrument | Foreign Exchange Forward Contracts</t>
  </si>
  <si>
    <t>Notional value</t>
  </si>
  <si>
    <t>Not Designated as Hedging Instrument | Foreign Exchange Forward Contracts | Other Current Assets</t>
  </si>
  <si>
    <t>Assets, Fair Value</t>
  </si>
  <si>
    <t>Not Designated as Hedging Instrument | Foreign Exchange Forward Contracts | Other Accrued Liabilities</t>
  </si>
  <si>
    <t>Liabilities, Fair Value</t>
  </si>
  <si>
    <t>Not Designated as Hedging Instrument | Interest Rate Swap</t>
  </si>
  <si>
    <t>Not Designated as Hedging Instrument | Interest Rate Swap | Other Assets</t>
  </si>
  <si>
    <t>Designated as Hedging Instrument | Foreign Exchange Forward Contracts | Cash Flow Hedging</t>
  </si>
  <si>
    <t>Designated as Hedging Instrument | Foreign Exchange Forward Contracts | Cash Flow Hedging | Other Current Assets and Other Assets</t>
  </si>
  <si>
    <t>Designated as Hedging Instrument | Foreign Exchange Forward Contracts | Cash Flow Hedging | Other Accrued Liabilities and Other Long-term Liabilities</t>
  </si>
  <si>
    <t>Designated as Hedging Instrument | Interest Rate Swap | Cash Flow Hedging</t>
  </si>
  <si>
    <t>Designated as Hedging Instrument | Interest Rate Swap | Cash Flow Hedging | Other Current Assets and Other Assets</t>
  </si>
  <si>
    <t>Designated as Hedging Instrument | Interest Rate Swap | Cash Flow Hedging | Other Accrued Liabilities and Other Long-term Liabilities</t>
  </si>
  <si>
    <t>Derivative Instruments - Effect of Derivative Instruments on AOCI and Consolidated Statement of Operations (Details) - USD ($) $ in Thousands</t>
  </si>
  <si>
    <t>Derivative Instruments Gain Loss [Line Items]</t>
  </si>
  <si>
    <t>Revenues</t>
  </si>
  <si>
    <t>Cash Flow Hedging</t>
  </si>
  <si>
    <t>Gains (Losses) recognized in OCI</t>
  </si>
  <si>
    <t>Cash Flow Hedging | Designated as Hedging Instrument</t>
  </si>
  <si>
    <t>Gains (Losses) reclassified from "AOCI" into income</t>
  </si>
  <si>
    <t>Cash Flow Hedging | Foreign Exchange Forward Contracts</t>
  </si>
  <si>
    <t>Cash Flow Hedging | Foreign Exchange Forward Contracts | Revenue for Services | Designated as Hedging Instrument</t>
  </si>
  <si>
    <t>Cash Flow Hedging | Foreign Exchange Forward Contracts | Cost of Revenue for Services | Designated as Hedging Instrument</t>
  </si>
  <si>
    <t>Cash Flow Hedging | Foreign Exchange Forward Contracts | Selling, General and Administrative Expenses | Designated as Hedging Instrument</t>
  </si>
  <si>
    <t>Cash Flow Hedging | Foreign Exchange Forward Contracts | Other Income (Expense), Net | Designated as Hedging Instrument</t>
  </si>
  <si>
    <t>Cash Flow Hedging | Interest Rate Swap</t>
  </si>
  <si>
    <t>Cash Flow Hedging | Interest Rate Swap | Interest Expense and Finance Charges, Net | Designated as Hedging Instrument</t>
  </si>
  <si>
    <t>Not Designated as Hedging Instrument</t>
  </si>
  <si>
    <t>Derivative Instruments not designated as hedging instruments</t>
  </si>
  <si>
    <t>Not Designated as Hedging Instrument | Other Income (Expense), Net</t>
  </si>
  <si>
    <t>Gains (losses) recognized from foreign exchange forward contracts, net</t>
  </si>
  <si>
    <t>Not Designated as Hedging Instrument | Cost of Revenue for Services and Selling, General and Administrative Expenses</t>
  </si>
  <si>
    <t>Not Designated as Hedging Instrument | Interest Expense and Finance Charges, Net</t>
  </si>
  <si>
    <t>Gains (losses) recognized from interest rate swaps, net</t>
  </si>
  <si>
    <t>The gains and losses largely offset the currency gains and losses that resulted from changes in the assets and liabilities denominated in nonfunctional currencies.</t>
  </si>
  <si>
    <t>Fair Value Measurements - Schedule of Valuation of Investments and Financial Instruments Measured at Fair Value on Recurring Basis (Details) - Fair Value, Measurements, Recurring - USD ($) $ in Thousands</t>
  </si>
  <si>
    <t>Assets:</t>
  </si>
  <si>
    <t>Cash equivalents</t>
  </si>
  <si>
    <t>Marketable equity securities</t>
  </si>
  <si>
    <t>Foreign government bond</t>
  </si>
  <si>
    <t>Forward foreign currency exchange contracts</t>
  </si>
  <si>
    <t>Interest Rate Derivative Assets, at Fair Value</t>
  </si>
  <si>
    <t>Liabilities:</t>
  </si>
  <si>
    <t>Contingent consideration payable</t>
  </si>
  <si>
    <t>Interest Rate Derivative Liabilities, at Fair Value</t>
  </si>
  <si>
    <t>Convertible debentures conversion option</t>
  </si>
  <si>
    <t>Level 1</t>
  </si>
  <si>
    <t>Level 2</t>
  </si>
  <si>
    <t>Level 3</t>
  </si>
  <si>
    <t>Fair Value Measurements - Additional Information (Details)</t>
  </si>
  <si>
    <t>Sep. 30, 2019$ / shares</t>
  </si>
  <si>
    <t>Nov. 30, 2018USD ($)</t>
  </si>
  <si>
    <t>Nov. 30, 2017USD ($)</t>
  </si>
  <si>
    <t>Fair Value Assets And Liabilities Measured On Recurring And Nonrecurring Basis [Line Items]</t>
  </si>
  <si>
    <t>Cash equivalents maximum maturity period</t>
  </si>
  <si>
    <t>Change in fair value remeasurement of contingent consideration liability</t>
  </si>
  <si>
    <t>Transfers between fair value measurement category levels</t>
  </si>
  <si>
    <t>Held-to-maturity securities, maturity period</t>
  </si>
  <si>
    <t>Other Income (Expense), Net</t>
  </si>
  <si>
    <t>Loss on settlement of outstanding convertible debentures</t>
  </si>
  <si>
    <t>Stock Volatility</t>
  </si>
  <si>
    <t>Convertible debentures conversion option measurement input</t>
  </si>
  <si>
    <t>Risk Free Rate</t>
  </si>
  <si>
    <t>Discount Rate</t>
  </si>
  <si>
    <t>Dividend Yields</t>
  </si>
  <si>
    <t>Convertible debentures conversion option measurement input | $ / shares</t>
  </si>
  <si>
    <t>Accounts Receivable Arrangements - Additional Information (Details) - USD ($) $ in Thousands</t>
  </si>
  <si>
    <t>Accounts, Notes, Loans and Financing Receivable [Line Items]</t>
  </si>
  <si>
    <t>Flooring Companies</t>
  </si>
  <si>
    <t>Approximate minimum days from sale to cash collection from Flooring Companies</t>
  </si>
  <si>
    <t>15 days</t>
  </si>
  <si>
    <t>Approximate maximum days from sale to cash collection from Flooring Companies</t>
  </si>
  <si>
    <t>30 days</t>
  </si>
  <si>
    <t>Supply-chain Financing Program</t>
  </si>
  <si>
    <t>Accounts receivable sold to and held by financial institution</t>
  </si>
  <si>
    <t>Discount fees</t>
  </si>
  <si>
    <t>SYNNEX Japan</t>
  </si>
  <si>
    <t>Accounts receivable transferred, subject to collection</t>
  </si>
  <si>
    <t>Accounts Receivable Arrangements - Schedule of Net Sales Financed through Financing Agreement (Details) - USD ($) $ in Thousands</t>
  </si>
  <si>
    <t>Net sales financed</t>
  </si>
  <si>
    <t>Flooring fees</t>
  </si>
  <si>
    <t>Flooring fees are included within “Interest expense and finance charges, net.”</t>
  </si>
  <si>
    <t>Borrowings - Schedule of Borrowings (Details) - USD ($) $ in Thousands</t>
  </si>
  <si>
    <t>Debt Instrument [Line Items]</t>
  </si>
  <si>
    <t>Long-term borrowings, before unamortized debt discount and issuance costs</t>
  </si>
  <si>
    <t>Less: unamortized debt discount and issuance costs</t>
  </si>
  <si>
    <t>Convertible Debentures</t>
  </si>
  <si>
    <t>AR Arrangement | SYNNEX U.S.</t>
  </si>
  <si>
    <t>Revolving Credit Facility | SYNNEX U.S.</t>
  </si>
  <si>
    <t>Revolving Credit Facility | SYNNEX Japan</t>
  </si>
  <si>
    <t>U.S. Credit Agreement | SYNNEX U.S.</t>
  </si>
  <si>
    <t>U.S. Term Loan Credit Agreement | SYNNEX U.S.</t>
  </si>
  <si>
    <t>Other Borrowings</t>
  </si>
  <si>
    <t>Term Loan | SYNNEX U.S.</t>
  </si>
  <si>
    <t>Term Loan | SYNNEX Japan</t>
  </si>
  <si>
    <t>Term Loan | Other Entities</t>
  </si>
  <si>
    <t>Borrowings - SYNNEX United States Accounts Receivable Securitization Arrangement - Additional Information (Details) - Trade Accounts Receivable - AR Arrangement - SYNNEX U.S.</t>
  </si>
  <si>
    <t>Line of Credit Facility [Line Items]</t>
  </si>
  <si>
    <t>Line of credit facility, maximum borrowing capacity</t>
  </si>
  <si>
    <t>Line of credit facility, accordion feature amount</t>
  </si>
  <si>
    <t>Minimum LIBOR rate</t>
  </si>
  <si>
    <t>0.00%</t>
  </si>
  <si>
    <t>Program fee</t>
  </si>
  <si>
    <t>0.75%</t>
  </si>
  <si>
    <t>Unused line fees or commitment fees</t>
  </si>
  <si>
    <t>0.35%</t>
  </si>
  <si>
    <t>Debt instrument maturity period</t>
  </si>
  <si>
    <t>2020-05</t>
  </si>
  <si>
    <t>Borrowings - SYNNEX Canada Accounts Receivable Securitization Arrangement - Additional Information (Details) - SYNNEX Canada - AR Arrangement - Trade Accounts Receivable $ in Thousands</t>
  </si>
  <si>
    <t>Nov. 30, 2019CAD ($)</t>
  </si>
  <si>
    <t>Line of credit facility, borrowing capacity</t>
  </si>
  <si>
    <t>Credit facility, outstanding borrowings</t>
  </si>
  <si>
    <t>Threshold to collect additional unused line fee</t>
  </si>
  <si>
    <t>Unused portion exceeded threshold</t>
  </si>
  <si>
    <t>Unused Portion of Commitment up to CAD60,000</t>
  </si>
  <si>
    <t>0.40%</t>
  </si>
  <si>
    <t>Unused Portion of Commitment in Excess of CAD60,000 | First CAD25,000 of the Unused Portion</t>
  </si>
  <si>
    <t>Unused Portion of Commitment in Excess of CAD60,000 | Remaining Unused Portion</t>
  </si>
  <si>
    <t>0.55%</t>
  </si>
  <si>
    <t>ProgramFee</t>
  </si>
  <si>
    <t>Canadian Dollar Offered Rate</t>
  </si>
  <si>
    <t>Interest rate</t>
  </si>
  <si>
    <t>2.00%</t>
  </si>
  <si>
    <t>Borrowings - SYNNEX Japan Credit Facility - Additional Information (Details) - 12 months ended Nov. 30, 2019 - SYNNEX Japan $ in Thousands</t>
  </si>
  <si>
    <t>USD ($)</t>
  </si>
  <si>
    <t>JPY (¥)</t>
  </si>
  <si>
    <t>Term Loan and Line of Credit</t>
  </si>
  <si>
    <t>Maximum borrowing capacity</t>
  </si>
  <si>
    <t>Line of credit facility, expiration month and year</t>
  </si>
  <si>
    <t>Term Loan</t>
  </si>
  <si>
    <t>Revolving Credit Facility</t>
  </si>
  <si>
    <t>New Term Loan</t>
  </si>
  <si>
    <t>0.70%</t>
  </si>
  <si>
    <t>0.10%</t>
  </si>
  <si>
    <t>Borrowings - Latin America Revolving Lines of Credit Facilities - Additional Information (Details) - Revolving Credit Facility - LATAM Facility - USD ($)</t>
  </si>
  <si>
    <t>Line of credit, debt maturities, Term</t>
  </si>
  <si>
    <t>February 2020</t>
  </si>
  <si>
    <t>Outstanding borrowings</t>
  </si>
  <si>
    <t>Line of credit facility, interest rate at period end</t>
  </si>
  <si>
    <t>10.12%</t>
  </si>
  <si>
    <t>10.85%</t>
  </si>
  <si>
    <t>Borrowings - Concentrix India Revolving Lines of Credit Facilities - Additional Information (Details) - Line of Credit - India, Rupees - USD ($)</t>
  </si>
  <si>
    <t>London Interbank Offered Rate (LIBOR)</t>
  </si>
  <si>
    <t>0.90%</t>
  </si>
  <si>
    <t>Borrowings - SYNNEX United States Credit Agreement - Additional Information (Details) - SYNNEX U.S. - U.S. Credit Agreement</t>
  </si>
  <si>
    <t>Term loan borrowing amount</t>
  </si>
  <si>
    <t>Term loan quarterly principal payment</t>
  </si>
  <si>
    <t>2022-09</t>
  </si>
  <si>
    <t>Federal Funds Rate</t>
  </si>
  <si>
    <t>0.50%</t>
  </si>
  <si>
    <t>Eurodollar</t>
  </si>
  <si>
    <t>1.00%</t>
  </si>
  <si>
    <t>0.175%</t>
  </si>
  <si>
    <t>Minimum | London Interbank Offered Rate (LIBOR)</t>
  </si>
  <si>
    <t>1.25%</t>
  </si>
  <si>
    <t>Minimum | Base Rate</t>
  </si>
  <si>
    <t>0.25%</t>
  </si>
  <si>
    <t>0.30%</t>
  </si>
  <si>
    <t>Maximum | London Interbank Offered Rate (LIBOR)</t>
  </si>
  <si>
    <t>Maximum | Base Rate</t>
  </si>
  <si>
    <t>Borrowings - SYNNEX United States Term Loan Credit Agreement - Additional Information (Details) - U.S. Term Loan Credit Agreement - SYNNEX U.S. - USD ($)</t>
  </si>
  <si>
    <t>Aug. 09, 2018</t>
  </si>
  <si>
    <t>Term loan, maximum borrowing amount</t>
  </si>
  <si>
    <t>2023-10</t>
  </si>
  <si>
    <t>Amount drawn under term loan commitment</t>
  </si>
  <si>
    <t>Remaining borrowing drawn to settle outstanding convertible debentures</t>
  </si>
  <si>
    <t>Quarterly installment amount</t>
  </si>
  <si>
    <t>The Greater of The Federal Funds Rate and The Overnight Bank Funding Rate</t>
  </si>
  <si>
    <t>1.75%</t>
  </si>
  <si>
    <t>Borrowings - Convertible Debentures - Additional Information (Details) - Convergys - 5.75% Junior Subordinated Convertible Debentures due September 2029 - USD ($) $ in Thousands</t>
  </si>
  <si>
    <t>Aggregate principal amount of debentures</t>
  </si>
  <si>
    <t>Debenture interest rate percentage</t>
  </si>
  <si>
    <t>5.75%</t>
  </si>
  <si>
    <t>Debt Instrument, Maturity date</t>
  </si>
  <si>
    <t>2029-09</t>
  </si>
  <si>
    <t>Principal amount of the convertible debentures settled</t>
  </si>
  <si>
    <t>Amount of convertible debentures settled</t>
  </si>
  <si>
    <t>Borrowings - SYNNEX Canada Revolving Line of Credit - Additional Information (Details) - SYNNEX Canada - Line of Credit</t>
  </si>
  <si>
    <t>Aug. 31, 2018USD ($)</t>
  </si>
  <si>
    <t>Aug. 31, 2018CAD ($)</t>
  </si>
  <si>
    <t>2.25%</t>
  </si>
  <si>
    <t>Borrowings - Other Borrowings and Term Debt - Additional Information (Details) $ in Thousands</t>
  </si>
  <si>
    <t>Other Entities | Line of Credit</t>
  </si>
  <si>
    <t>Borrowings - Schedule of Future Principal Payments (Details) $ in Thousands</t>
  </si>
  <si>
    <t>Long-term Debt, Fiscal Year Maturity [Abstract]</t>
  </si>
  <si>
    <t>Total borrowings</t>
  </si>
  <si>
    <t>Borrowings - Interest Expense and Finance Charges - Additional Information (Details) - USD ($) $ in Thousands</t>
  </si>
  <si>
    <t>Interest Expense, Debt [Abstract]</t>
  </si>
  <si>
    <t>Interest expense and finance charge</t>
  </si>
  <si>
    <t>0.58%</t>
  </si>
  <si>
    <t>11.38%</t>
  </si>
  <si>
    <t>12.74%</t>
  </si>
  <si>
    <t>15.13%</t>
  </si>
  <si>
    <t>Earnings Per Common Share - Schedule of Basic and Diluted Earnings Per Common Share (Details) - USD ($) $ / shares in Units, shares in Thousands, $ in Thousands</t>
  </si>
  <si>
    <t>Basic earnings per common share:</t>
  </si>
  <si>
    <t>Less: net income allocated to participating securities</t>
  </si>
  <si>
    <t>Net income attributable to common stockholders</t>
  </si>
  <si>
    <t>Weighted-average common share - basic (shares)</t>
  </si>
  <si>
    <t>Basic earnings per common share</t>
  </si>
  <si>
    <t>Diluted earnings per common share:</t>
  </si>
  <si>
    <t>Stock options and restricted stock units (shares)</t>
  </si>
  <si>
    <t>Weighted-average common shares-diluted (shares)</t>
  </si>
  <si>
    <t>Diluted earnings per common share</t>
  </si>
  <si>
    <t>Anti-dilutive shares excluded from diluted earnings per share calculation (shares)</t>
  </si>
  <si>
    <t>Restricted stock awards granted to employees by the Company are considered participating securities.</t>
  </si>
  <si>
    <t>Segment Information - Summary of Financial Information Related to Company's Reportable Business Segments (Details) - USD ($) $ in Thousands</t>
  </si>
  <si>
    <t>Depreciation and amortization expense</t>
  </si>
  <si>
    <t>Intersegment Eliminations</t>
  </si>
  <si>
    <t>Technology Solutions | Operating Segments</t>
  </si>
  <si>
    <t>Concentrix | Operating Segments</t>
  </si>
  <si>
    <t>Segment Information - Summary of Revenue and Property and Equipment, Net (Details) - USD ($) $ in Thousands</t>
  </si>
  <si>
    <t>Revenues From External Customers And Long Lived Assets [Line Items]</t>
  </si>
  <si>
    <t>Geographic Concentration Risk | United States | Sales</t>
  </si>
  <si>
    <t>Geographic Concentration Risk | United States | Property and Equipment</t>
  </si>
  <si>
    <t>Geographic Concentration Risk | Philippines | Property and Equipment</t>
  </si>
  <si>
    <t>Geographic Concentration Risk | Other | Sales</t>
  </si>
  <si>
    <t>Geographic Concentration Risk | Other | Property and Equipment</t>
  </si>
  <si>
    <t>Related Party Transactions - Additional Information (Details)</t>
  </si>
  <si>
    <t>MiTAC Holdings | Chairman Emeritus, Board of Directors</t>
  </si>
  <si>
    <t>Related Party Transaction [Line Items]</t>
  </si>
  <si>
    <t>Ownership percentage of company's common stock</t>
  </si>
  <si>
    <t>18.00%</t>
  </si>
  <si>
    <t>Related Party Transactions - Schedule of Beneficial Ownership of Company's Common Stock by Related Party (Details) shares in Thousands</t>
  </si>
  <si>
    <t>Nov. 30, 2019shares</t>
  </si>
  <si>
    <t>MiTAC Holdings</t>
  </si>
  <si>
    <t>Beneficial ownership of company's common stock (shares)</t>
  </si>
  <si>
    <t>Synnex Technology International Corp.</t>
  </si>
  <si>
    <t>Principal Owner</t>
  </si>
  <si>
    <t>Shares are held via Silver Star Developments Ltd., a wholly-owned subsidiary of MiTAC Holdings. Excludes 188 shares held directly by Mr. Miau and 217 shares indirectly held by Mr. Miau through a charitable remainder trust, and 187 shares held by his spouse</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t>
  </si>
  <si>
    <t>Related Party Transactions - Schedule of Beneficial Ownership of Company's Common Stock by Related Party (Parenthetical) (Details) shares in Thousands</t>
  </si>
  <si>
    <t>MiTAC Holdings | MiTAC Incorporated</t>
  </si>
  <si>
    <t>MiTAC ownership</t>
  </si>
  <si>
    <t>8.70%</t>
  </si>
  <si>
    <t>MiTAC Incorporated | Synnex Technology International Corp.</t>
  </si>
  <si>
    <t>14.40%</t>
  </si>
  <si>
    <t>Chairman Emeritus, Board of Directors</t>
  </si>
  <si>
    <t>Chairman Emeritus through Charitable Remainder Trust</t>
  </si>
  <si>
    <t>Shares held by Matthew Miau's Spouse</t>
  </si>
  <si>
    <t>Related Party Transactions - Schedule of Related Party Transactions (Details) - MiTAC Incorporated - USD ($) $ in Thousands</t>
  </si>
  <si>
    <t>Purchases of inventories and services</t>
  </si>
  <si>
    <t>Sale of products</t>
  </si>
  <si>
    <t>Reimbursements received (payments made) for rent and overhead costs for use of facilities by MiTAC Holdings and affiliates, net</t>
  </si>
  <si>
    <t>Related Party Transactions - Schedule of Receivable from Payable To and Investment On Related Party (Details) - MiTAC Incorporated - USD ($) $ in Thousands</t>
  </si>
  <si>
    <t>Receivable from related parties/joint venture (included in Accounts receivable, net)</t>
  </si>
  <si>
    <t>Payable to related parties/joint venture(included in Accounts payable)</t>
  </si>
  <si>
    <t>Pension and Employee Benefits Plans - Defined Contribution Plan - Additional Information (Details) - USD ($) $ in Thousands</t>
  </si>
  <si>
    <t>Employer contribution to defined contribution plan</t>
  </si>
  <si>
    <t>Deferred compensation liability</t>
  </si>
  <si>
    <t>Pension and Employee Benefits Plans - Additional Information (Details) - USD ($) $ in Thousands</t>
  </si>
  <si>
    <t>Defined Benefit Plan Disclosure [Line Items]</t>
  </si>
  <si>
    <t>Defined benefit and postemployment plans, net pension cost</t>
  </si>
  <si>
    <t>Convergys | Non-US</t>
  </si>
  <si>
    <t>Percentage of funded benefit obligation</t>
  </si>
  <si>
    <t>24.00%</t>
  </si>
  <si>
    <t>22.00%</t>
  </si>
  <si>
    <t>Pension and Employee Benefits Plans - Summary of Employee Defined Benefit Plans and Other Post-Retirement Benefits (Details) - Convergys - USD ($) $ in Thousands</t>
  </si>
  <si>
    <t>Change in Plan Assets:</t>
  </si>
  <si>
    <t>Fair value of plan assets at beginning of year</t>
  </si>
  <si>
    <t>Fair value of plan assets at end of year</t>
  </si>
  <si>
    <t>Defined benefit plans</t>
  </si>
  <si>
    <t>Change in Benefit Obligation:</t>
  </si>
  <si>
    <t>Benefit obligation at beginning of year</t>
  </si>
  <si>
    <t>Service cost</t>
  </si>
  <si>
    <t>Interest cost</t>
  </si>
  <si>
    <t>Actuarial (gain) loss</t>
  </si>
  <si>
    <t>Benefits paid</t>
  </si>
  <si>
    <t>Settlements</t>
  </si>
  <si>
    <t>Acquisition</t>
  </si>
  <si>
    <t>Foreign currency adjustments</t>
  </si>
  <si>
    <t>Projected obligation at end of year</t>
  </si>
  <si>
    <t>Actual return on assets</t>
  </si>
  <si>
    <t>Settlement</t>
  </si>
  <si>
    <t>Employer contributions</t>
  </si>
  <si>
    <t>Employee contributions</t>
  </si>
  <si>
    <t>Benefit paid</t>
  </si>
  <si>
    <t>Funded Status of Plans:</t>
  </si>
  <si>
    <t>Unfunded status</t>
  </si>
  <si>
    <t>Pension and Employee Benefits Plans - Summary of Amounts Recognized in Consolidated Balance Sheets (Details) - Convergys - Pension Plan - USD ($) $ in Thousands</t>
  </si>
  <si>
    <t>Current liability</t>
  </si>
  <si>
    <t>Non-current liability</t>
  </si>
  <si>
    <t>Pension and Employee Benefits Plans - Summary of Weighted-Average Rates Used in Determining the Benefit Obligations (Details) - Pension Plan</t>
  </si>
  <si>
    <t>Discount rate</t>
  </si>
  <si>
    <t>0.20%</t>
  </si>
  <si>
    <t>Expected long-term rate of return on plan assets</t>
  </si>
  <si>
    <t>1.50%</t>
  </si>
  <si>
    <t>Expected rate of future compensation growth</t>
  </si>
  <si>
    <t>1.80%</t>
  </si>
  <si>
    <t>7.40%</t>
  </si>
  <si>
    <t>8.10%</t>
  </si>
  <si>
    <t>7.50%</t>
  </si>
  <si>
    <t>10.00%</t>
  </si>
  <si>
    <t>Pension and Employee Benefits Plans - Summary of Weighted-Average Rates Used in Determining the Pension Costs (Details) - Pension Plan</t>
  </si>
  <si>
    <t>7.60%</t>
  </si>
  <si>
    <t>Pension and Employee Benefits Plans - Plan Assets - Additional Information (Details) - USD ($)</t>
  </si>
  <si>
    <t>Expected to be returned to the company</t>
  </si>
  <si>
    <t>Company expected contributions during fiscal year 2020</t>
  </si>
  <si>
    <t>Actuarial loss included in AOCI</t>
  </si>
  <si>
    <t>Convergys | Equity Securities</t>
  </si>
  <si>
    <t>Plan assets and investment strategy percentage</t>
  </si>
  <si>
    <t>60.00%</t>
  </si>
  <si>
    <t>Target allocation percentage</t>
  </si>
  <si>
    <t>Convergys | Fixed Income Securities</t>
  </si>
  <si>
    <t>40.00%</t>
  </si>
  <si>
    <t>Pension and Employee Benefits Plans - Summary of Fair Value Hierarchy, Plans Assets Fair Value Determined to Level 2 (Details) - Convergys - USD ($) $ in Thousands</t>
  </si>
  <si>
    <t>Total investments</t>
  </si>
  <si>
    <t>Cash and Cash Equivalents | Level 2</t>
  </si>
  <si>
    <t>Fixed Income | Level 2</t>
  </si>
  <si>
    <t>U.S. Large Cap | Level 2</t>
  </si>
  <si>
    <t>U.S. Small Cap | Level 2</t>
  </si>
  <si>
    <t>International Equity | Level 2</t>
  </si>
  <si>
    <t>Investment Funds | Level 2</t>
  </si>
  <si>
    <t>Limited Partnership | Level 3</t>
  </si>
  <si>
    <t>Pension and Employee Benefits Plans - Summary of Estimated Future Benefit Payments (Details) $ in Thousands</t>
  </si>
  <si>
    <t>Thereafter (2025-2030)</t>
  </si>
  <si>
    <t>Income Taxes - Schedule of Sources of Income from Continuing Operations Before Provision for Income Taxes (Details) - USD ($) $ in Thousands</t>
  </si>
  <si>
    <t>Income (Loss) from Continuing Operations before Equity Method Investments, Income Taxes, Noncontrolling Interest [Abstract]</t>
  </si>
  <si>
    <t>United States</t>
  </si>
  <si>
    <t>Foreign</t>
  </si>
  <si>
    <t>Income Taxes - Schedule of Provisions for Income Taxes (Details) - USD ($) $ in Thousands</t>
  </si>
  <si>
    <t>Current tax provision:</t>
  </si>
  <si>
    <t>Federal</t>
  </si>
  <si>
    <t>State</t>
  </si>
  <si>
    <t>Current tax provision</t>
  </si>
  <si>
    <t>Deferred tax provision (benefit):</t>
  </si>
  <si>
    <t>Deferred tax provision (benefit)</t>
  </si>
  <si>
    <t>Total tax provision</t>
  </si>
  <si>
    <t>Income Taxes - Additional Information (Details) - USD ($) $ / shares in Units, $ in Thousands</t>
  </si>
  <si>
    <t>Income Tax [Line Items]</t>
  </si>
  <si>
    <t>U.S. federal corporate income tax rate</t>
  </si>
  <si>
    <t>22.20%</t>
  </si>
  <si>
    <t>35.00%</t>
  </si>
  <si>
    <t>Increase in income tax expense with effect of TCJA</t>
  </si>
  <si>
    <t>Decrease in income tax expense with effect of remeasurement of net deferred tax liabilities pursuant to TCJA</t>
  </si>
  <si>
    <t>Increase in income tax expense, net of deductions and credits due to repatriation tax and other tax impacts of TCJA</t>
  </si>
  <si>
    <t>Undistributed earnings of its non-U.S. subsidiaries</t>
  </si>
  <si>
    <t>Unrecognized tax benefits that would affect effective tax rate if realized</t>
  </si>
  <si>
    <t>Unrecognized tax benefits, accrual for interest and penalties</t>
  </si>
  <si>
    <t>Federal Tax Authority</t>
  </si>
  <si>
    <t>Net operating loss carry forwards</t>
  </si>
  <si>
    <t>Net operating loss carry forwards expiration date</t>
  </si>
  <si>
    <t>Nov. 30,
		2021</t>
  </si>
  <si>
    <t>State Tax Authority</t>
  </si>
  <si>
    <t>Nov. 30,
		2020</t>
  </si>
  <si>
    <t>Federal and State Tax Authority</t>
  </si>
  <si>
    <t>Tax credit carry forwards</t>
  </si>
  <si>
    <t>Tax credit carry forwards expiration date</t>
  </si>
  <si>
    <t>Foreign Tax Authority</t>
  </si>
  <si>
    <t>Income tax holidays begin to expire in period</t>
  </si>
  <si>
    <t>Foreign Tax Authority | Minimum</t>
  </si>
  <si>
    <t>Estimated tax benefits from tax holidays on diluted earnings per share</t>
  </si>
  <si>
    <t>Foreign Tax Authority | Maximum</t>
  </si>
  <si>
    <t>Income Taxes - Schedules of Deferred Tax Assets and Liabilities (Details) - USD ($) $ in Thousands</t>
  </si>
  <si>
    <t>Deferred Tax Assets, Net, Classification [Abstract]</t>
  </si>
  <si>
    <t>Deferred tax assets- noncurrent</t>
  </si>
  <si>
    <t>Deferred tax liabilities- noncurrent</t>
  </si>
  <si>
    <t>Total net deferred tax liabilities</t>
  </si>
  <si>
    <t>Net operating losses</t>
  </si>
  <si>
    <t>Accruals and other reserves</t>
  </si>
  <si>
    <t>Unrealized losses on cash flow hedges</t>
  </si>
  <si>
    <t>Inventory reserves</t>
  </si>
  <si>
    <t>Share-based compensation expense</t>
  </si>
  <si>
    <t>Allowance for doubtful accounts and sales return reserves</t>
  </si>
  <si>
    <t>Tax credits</t>
  </si>
  <si>
    <t>Deferred revenue</t>
  </si>
  <si>
    <t>Intercompany payables/receivables</t>
  </si>
  <si>
    <t>Foreign tax credit</t>
  </si>
  <si>
    <t>Gross deferred tax assets</t>
  </si>
  <si>
    <t>Valuation allowance</t>
  </si>
  <si>
    <t>Total deferred tax assets</t>
  </si>
  <si>
    <t>Intangible assets</t>
  </si>
  <si>
    <t>Unremitted non-U.S. earnings</t>
  </si>
  <si>
    <t>Total deferred tax liabilities</t>
  </si>
  <si>
    <t>Income Taxes - Schedule of Reconciliation of Statutory U.S. Federal Income Tax Rate to Company's Effective Income Tax Rate (Details)</t>
  </si>
  <si>
    <t>Effective Income Tax Rate Reconciliation, Percent [Abstract]</t>
  </si>
  <si>
    <t>Federal statutory income tax rate</t>
  </si>
  <si>
    <t>State taxes, net of federal income tax benefit</t>
  </si>
  <si>
    <t>2.40%</t>
  </si>
  <si>
    <t>2.90%</t>
  </si>
  <si>
    <t>Foreign taxes</t>
  </si>
  <si>
    <t>(2.30%)</t>
  </si>
  <si>
    <t>0.60%</t>
  </si>
  <si>
    <t>(3.20%)</t>
  </si>
  <si>
    <t>Adjustments related to the TCJA</t>
  </si>
  <si>
    <t>7.20%</t>
  </si>
  <si>
    <t>Global intangible low taxed income</t>
  </si>
  <si>
    <t>1.60%</t>
  </si>
  <si>
    <t>Uncertain tax benefits</t>
  </si>
  <si>
    <t>2.60%</t>
  </si>
  <si>
    <t>Tax on anticipated distributions from subsidiaries</t>
  </si>
  <si>
    <t>1.90%</t>
  </si>
  <si>
    <t>Effective income tax rate</t>
  </si>
  <si>
    <t>26.10%</t>
  </si>
  <si>
    <t>34.30%</t>
  </si>
  <si>
    <t>35.20%</t>
  </si>
  <si>
    <t>Income Taxes - Summary of Aggregate Changes in Balances of Gross Unrecognized Tax Benefits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 and acquisition</t>
  </si>
  <si>
    <t>Lapse of statute of limitations</t>
  </si>
  <si>
    <t>Increase due to translation of foreign currency</t>
  </si>
  <si>
    <t>Decrease due to translation of foreign currency</t>
  </si>
  <si>
    <t>Unrecognized tax benefits, ending balance</t>
  </si>
  <si>
    <t>Commitments And Contingencies - Schedule of Future Minimum Rental Payments for Operating Leases (Details) $ in Thousands</t>
  </si>
  <si>
    <t>Operating Leases, Future Minimum Payments Due, Fiscal Year Maturity [Abstract]</t>
  </si>
  <si>
    <t>Total minimum lease payments</t>
  </si>
  <si>
    <t>Commitments And Contingencies - Additional Information (Details) - USD ($) $ in Thousands</t>
  </si>
  <si>
    <t>Rent expenses</t>
  </si>
  <si>
    <t>Schedule II-Valuation and Qualifying Accounts (Details) - USD ($) $ in Thousands</t>
  </si>
  <si>
    <t>Allowance for Sales Returns</t>
  </si>
  <si>
    <t>Beginning balance</t>
  </si>
  <si>
    <t>Additions/deductions charged to revenue and expense</t>
  </si>
  <si>
    <t>Reclassifications and write-offs</t>
  </si>
  <si>
    <t>Ending balance</t>
  </si>
  <si>
    <t>Allowance of Deferred Tax Assets</t>
  </si>
  <si>
    <t>Additions from Acquisi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1</v>
      </c>
    </row>
    <row r="20" spans="1:4">
      <c r="A20" s="4" t="s">
        <v>36</v>
      </c>
      <c r="B20" s="4" t="s">
        <v>23</v>
      </c>
    </row>
    <row r="21" spans="1:4">
      <c r="A21" s="4" t="s">
        <v>37</v>
      </c>
      <c r="B21" s="4" t="s">
        <v>23</v>
      </c>
    </row>
    <row r="22" spans="1:4">
      <c r="A22" s="4" t="s">
        <v>38</v>
      </c>
      <c r="B22" s="4" t="s">
        <v>23</v>
      </c>
    </row>
    <row r="23" spans="1:4">
      <c r="A23" s="4" t="s">
        <v>39</v>
      </c>
      <c r="B23" s="4" t="s">
        <v>40</v>
      </c>
    </row>
    <row r="24" spans="1:4">
      <c r="A24" s="4" t="s">
        <v>41</v>
      </c>
      <c r="B24" s="4" t="s">
        <v>23</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D34" s="5" t="n">
        <v>3552385311</v>
      </c>
    </row>
    <row r="35" spans="1:4">
      <c r="A35" s="4" t="s">
        <v>61</v>
      </c>
      <c r="C35" s="6" t="n">
        <v>5144142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65</v>
      </c>
    </row>
    <row r="2" spans="1:3">
      <c r="A2" s="3" t="s">
        <v>965</v>
      </c>
    </row>
    <row r="3" spans="1:3">
      <c r="A3" s="4" t="s">
        <v>990</v>
      </c>
      <c r="B3" s="5" t="n">
        <v>4405</v>
      </c>
      <c r="C3" s="5" t="n">
        <v>65</v>
      </c>
    </row>
    <row r="4" spans="1:3">
      <c r="A4" s="4" t="s">
        <v>991</v>
      </c>
      <c r="B4" s="5" t="n">
        <v>23179</v>
      </c>
      <c r="C4" s="5" t="n">
        <v>229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5</v>
      </c>
      <c r="D2" s="2" t="s">
        <v>112</v>
      </c>
    </row>
    <row r="3" spans="1:4">
      <c r="A3" s="3" t="s">
        <v>259</v>
      </c>
    </row>
    <row r="4" spans="1:4">
      <c r="A4" s="4" t="s">
        <v>993</v>
      </c>
      <c r="B4" s="5" t="n">
        <v>47441</v>
      </c>
      <c r="C4" s="5" t="n">
        <v>38531</v>
      </c>
      <c r="D4" s="5" t="n">
        <v>33876</v>
      </c>
    </row>
    <row r="5" spans="1:4">
      <c r="A5" s="4" t="s">
        <v>994</v>
      </c>
      <c r="B5" s="5" t="n">
        <v>5389</v>
      </c>
      <c r="C5" s="5" t="n">
        <v>61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5</v>
      </c>
      <c r="D2" s="2" t="s">
        <v>112</v>
      </c>
    </row>
    <row r="3" spans="1:4">
      <c r="A3" s="3" t="s">
        <v>996</v>
      </c>
    </row>
    <row r="4" spans="1:4">
      <c r="A4" s="4" t="s">
        <v>997</v>
      </c>
      <c r="B4" s="5" t="n">
        <v>10308</v>
      </c>
      <c r="C4" s="5" t="n">
        <v>3960</v>
      </c>
      <c r="D4" s="5" t="n">
        <v>2999</v>
      </c>
    </row>
    <row r="5" spans="1:4">
      <c r="A5" s="4" t="s">
        <v>998</v>
      </c>
    </row>
    <row r="6" spans="1:4">
      <c r="A6" s="3" t="s">
        <v>996</v>
      </c>
    </row>
    <row r="7" spans="1:4">
      <c r="A7" s="4" t="s">
        <v>999</v>
      </c>
      <c r="B7" s="4" t="s">
        <v>1000</v>
      </c>
      <c r="C7" s="4" t="s">
        <v>10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65</v>
      </c>
    </row>
    <row r="3" spans="1:3">
      <c r="A3" s="3" t="s">
        <v>1003</v>
      </c>
    </row>
    <row r="4" spans="1:3">
      <c r="A4" s="4" t="s">
        <v>1004</v>
      </c>
      <c r="B4" s="5" t="n">
        <v>164693</v>
      </c>
    </row>
    <row r="5" spans="1:3">
      <c r="A5" s="4" t="s">
        <v>1005</v>
      </c>
      <c r="B5" s="6" t="n">
        <v>151862</v>
      </c>
      <c r="C5" s="5" t="n">
        <v>164693</v>
      </c>
    </row>
    <row r="6" spans="1:3">
      <c r="A6" s="4" t="s">
        <v>1006</v>
      </c>
    </row>
    <row r="7" spans="1:3">
      <c r="A7" s="3" t="s">
        <v>1007</v>
      </c>
    </row>
    <row r="8" spans="1:3">
      <c r="A8" s="4" t="s">
        <v>1008</v>
      </c>
      <c r="B8" s="6" t="n">
        <v>247697</v>
      </c>
      <c r="C8" s="6" t="n">
        <v>19413</v>
      </c>
    </row>
    <row r="9" spans="1:3">
      <c r="A9" s="4" t="s">
        <v>1009</v>
      </c>
      <c r="B9" s="6" t="n">
        <v>6439</v>
      </c>
      <c r="C9" s="6" t="n">
        <v>2724</v>
      </c>
    </row>
    <row r="10" spans="1:3">
      <c r="A10" s="4" t="s">
        <v>1010</v>
      </c>
      <c r="B10" s="6" t="n">
        <v>10291</v>
      </c>
      <c r="C10" s="6" t="n">
        <v>746</v>
      </c>
    </row>
    <row r="11" spans="1:3">
      <c r="A11" s="4" t="s">
        <v>1011</v>
      </c>
      <c r="B11" s="6" t="n">
        <v>32584</v>
      </c>
      <c r="C11" s="6" t="n">
        <v>1166</v>
      </c>
    </row>
    <row r="12" spans="1:3">
      <c r="A12" s="4" t="s">
        <v>1012</v>
      </c>
      <c r="B12" s="6" t="n">
        <v>-16274</v>
      </c>
      <c r="C12" s="6" t="n">
        <v>-2838</v>
      </c>
    </row>
    <row r="13" spans="1:3">
      <c r="A13" s="4" t="s">
        <v>1013</v>
      </c>
      <c r="B13" s="6" t="n">
        <v>-13140</v>
      </c>
      <c r="C13" s="6" t="n">
        <v>-208</v>
      </c>
    </row>
    <row r="14" spans="1:3">
      <c r="A14" s="4" t="s">
        <v>1014</v>
      </c>
      <c r="C14" s="6" t="n">
        <v>227073</v>
      </c>
    </row>
    <row r="15" spans="1:3">
      <c r="A15" s="4" t="s">
        <v>1015</v>
      </c>
      <c r="B15" s="6" t="n">
        <v>940</v>
      </c>
      <c r="C15" s="6" t="n">
        <v>-381</v>
      </c>
    </row>
    <row r="16" spans="1:3">
      <c r="A16" s="4" t="s">
        <v>1016</v>
      </c>
      <c r="B16" s="6" t="n">
        <v>268537</v>
      </c>
      <c r="C16" s="6" t="n">
        <v>247697</v>
      </c>
    </row>
    <row r="17" spans="1:3">
      <c r="A17" s="3" t="s">
        <v>1003</v>
      </c>
    </row>
    <row r="18" spans="1:3">
      <c r="A18" s="4" t="s">
        <v>1004</v>
      </c>
      <c r="B18" s="6" t="n">
        <v>164693</v>
      </c>
      <c r="C18" s="6" t="n">
        <v>10719</v>
      </c>
    </row>
    <row r="19" spans="1:3">
      <c r="A19" s="4" t="s">
        <v>1017</v>
      </c>
      <c r="B19" s="6" t="n">
        <v>5438</v>
      </c>
      <c r="C19" s="6" t="n">
        <v>157</v>
      </c>
    </row>
    <row r="20" spans="1:3">
      <c r="A20" s="4" t="s">
        <v>1018</v>
      </c>
      <c r="B20" s="6" t="n">
        <v>-13140</v>
      </c>
    </row>
    <row r="21" spans="1:3">
      <c r="A21" s="4" t="s">
        <v>1014</v>
      </c>
      <c r="C21" s="6" t="n">
        <v>157505</v>
      </c>
    </row>
    <row r="22" spans="1:3">
      <c r="A22" s="4" t="s">
        <v>1019</v>
      </c>
      <c r="B22" s="6" t="n">
        <v>1872</v>
      </c>
      <c r="C22" s="6" t="n">
        <v>1405</v>
      </c>
    </row>
    <row r="23" spans="1:3">
      <c r="A23" s="4" t="s">
        <v>1020</v>
      </c>
      <c r="B23" s="6" t="n">
        <v>723</v>
      </c>
    </row>
    <row r="24" spans="1:3">
      <c r="A24" s="4" t="s">
        <v>1021</v>
      </c>
      <c r="B24" s="6" t="n">
        <v>-7728</v>
      </c>
      <c r="C24" s="6" t="n">
        <v>-1079</v>
      </c>
    </row>
    <row r="25" spans="1:3">
      <c r="A25" s="4" t="s">
        <v>1015</v>
      </c>
      <c r="B25" s="6" t="n">
        <v>4</v>
      </c>
      <c r="C25" s="6" t="n">
        <v>-4015</v>
      </c>
    </row>
    <row r="26" spans="1:3">
      <c r="A26" s="4" t="s">
        <v>1005</v>
      </c>
      <c r="B26" s="6" t="n">
        <v>151862</v>
      </c>
      <c r="C26" s="6" t="n">
        <v>164693</v>
      </c>
    </row>
    <row r="27" spans="1:3">
      <c r="A27" s="3" t="s">
        <v>1022</v>
      </c>
    </row>
    <row r="28" spans="1:3">
      <c r="A28" s="4" t="s">
        <v>1023</v>
      </c>
      <c r="B28" s="5" t="n">
        <v>116675</v>
      </c>
      <c r="C28" s="5" t="n">
        <v>830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5</v>
      </c>
    </row>
    <row r="2" spans="1:3">
      <c r="A2" s="3" t="s">
        <v>996</v>
      </c>
    </row>
    <row r="3" spans="1:3">
      <c r="A3" s="4" t="s">
        <v>1025</v>
      </c>
      <c r="B3" s="5" t="n">
        <v>9189</v>
      </c>
      <c r="C3" s="5" t="n">
        <v>8170</v>
      </c>
    </row>
    <row r="4" spans="1:3">
      <c r="A4" s="4" t="s">
        <v>1026</v>
      </c>
      <c r="B4" s="5" t="n">
        <v>107486</v>
      </c>
      <c r="C4" s="5" t="n">
        <v>748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5</v>
      </c>
    </row>
    <row r="2" spans="1:3">
      <c r="A2" s="4" t="s">
        <v>433</v>
      </c>
    </row>
    <row r="3" spans="1:3">
      <c r="A3" s="3" t="s">
        <v>996</v>
      </c>
    </row>
    <row r="4" spans="1:3">
      <c r="A4" s="4" t="s">
        <v>1028</v>
      </c>
      <c r="B4" s="4" t="s">
        <v>1029</v>
      </c>
      <c r="C4" s="4" t="s">
        <v>903</v>
      </c>
    </row>
    <row r="5" spans="1:3">
      <c r="A5" s="4" t="s">
        <v>1030</v>
      </c>
      <c r="B5" s="4" t="s">
        <v>1031</v>
      </c>
      <c r="C5" s="4" t="s">
        <v>1031</v>
      </c>
    </row>
    <row r="6" spans="1:3">
      <c r="A6" s="4" t="s">
        <v>1032</v>
      </c>
      <c r="B6" s="4" t="s">
        <v>1033</v>
      </c>
      <c r="C6" s="4" t="s">
        <v>1033</v>
      </c>
    </row>
    <row r="7" spans="1:3">
      <c r="A7" s="4" t="s">
        <v>436</v>
      </c>
    </row>
    <row r="8" spans="1:3">
      <c r="A8" s="3" t="s">
        <v>996</v>
      </c>
    </row>
    <row r="9" spans="1:3">
      <c r="A9" s="4" t="s">
        <v>1028</v>
      </c>
      <c r="B9" s="4" t="s">
        <v>1034</v>
      </c>
      <c r="C9" s="4" t="s">
        <v>1035</v>
      </c>
    </row>
    <row r="10" spans="1:3">
      <c r="A10" s="4" t="s">
        <v>1030</v>
      </c>
      <c r="B10" s="4" t="s">
        <v>1036</v>
      </c>
      <c r="C10" s="4" t="s">
        <v>1036</v>
      </c>
    </row>
    <row r="11" spans="1:3">
      <c r="A11" s="4" t="s">
        <v>1032</v>
      </c>
      <c r="B11" s="4" t="s">
        <v>1037</v>
      </c>
      <c r="C11" s="4" t="s">
        <v>10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65</v>
      </c>
    </row>
    <row r="3" spans="1:3">
      <c r="A3" s="4" t="s">
        <v>433</v>
      </c>
    </row>
    <row r="4" spans="1:3">
      <c r="A4" s="3" t="s">
        <v>996</v>
      </c>
    </row>
    <row r="5" spans="1:3">
      <c r="A5" s="4" t="s">
        <v>1028</v>
      </c>
      <c r="B5" s="4" t="s">
        <v>903</v>
      </c>
      <c r="C5" s="4" t="s">
        <v>903</v>
      </c>
    </row>
    <row r="6" spans="1:3">
      <c r="A6" s="4" t="s">
        <v>1030</v>
      </c>
      <c r="B6" s="4" t="s">
        <v>1031</v>
      </c>
      <c r="C6" s="4" t="s">
        <v>1031</v>
      </c>
    </row>
    <row r="7" spans="1:3">
      <c r="A7" s="4" t="s">
        <v>1032</v>
      </c>
      <c r="B7" s="4" t="s">
        <v>1033</v>
      </c>
      <c r="C7" s="4" t="s">
        <v>1033</v>
      </c>
    </row>
    <row r="8" spans="1:3">
      <c r="A8" s="4" t="s">
        <v>436</v>
      </c>
    </row>
    <row r="9" spans="1:3">
      <c r="A9" s="3" t="s">
        <v>996</v>
      </c>
    </row>
    <row r="10" spans="1:3">
      <c r="A10" s="4" t="s">
        <v>1028</v>
      </c>
      <c r="B10" s="4" t="s">
        <v>1039</v>
      </c>
      <c r="C10" s="4" t="s">
        <v>1035</v>
      </c>
    </row>
    <row r="11" spans="1:3">
      <c r="A11" s="4" t="s">
        <v>1030</v>
      </c>
      <c r="B11" s="4" t="s">
        <v>1036</v>
      </c>
      <c r="C11" s="4" t="s">
        <v>1036</v>
      </c>
    </row>
    <row r="12" spans="1:3">
      <c r="A12" s="4" t="s">
        <v>1032</v>
      </c>
      <c r="B12" s="4" t="s">
        <v>1037</v>
      </c>
      <c r="C12" s="4" t="s">
        <v>103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65</v>
      </c>
    </row>
    <row r="2" spans="1:3">
      <c r="A2" s="3" t="s">
        <v>996</v>
      </c>
    </row>
    <row r="3" spans="1:3">
      <c r="A3" s="4" t="s">
        <v>1041</v>
      </c>
      <c r="B3" s="5" t="n">
        <v>0</v>
      </c>
    </row>
    <row r="4" spans="1:3">
      <c r="A4" s="4" t="s">
        <v>1042</v>
      </c>
      <c r="B4" s="6" t="n">
        <v>7800000</v>
      </c>
    </row>
    <row r="5" spans="1:3">
      <c r="A5" s="4" t="s">
        <v>1043</v>
      </c>
      <c r="B5" s="5" t="n">
        <v>1900000</v>
      </c>
    </row>
    <row r="6" spans="1:3">
      <c r="A6" s="4" t="s">
        <v>1044</v>
      </c>
    </row>
    <row r="7" spans="1:3">
      <c r="A7" s="3" t="s">
        <v>996</v>
      </c>
    </row>
    <row r="8" spans="1:3">
      <c r="A8" s="4" t="s">
        <v>1045</v>
      </c>
      <c r="B8" s="4" t="s">
        <v>1046</v>
      </c>
      <c r="C8" s="4" t="s">
        <v>1046</v>
      </c>
    </row>
    <row r="9" spans="1:3">
      <c r="A9" s="4" t="s">
        <v>1047</v>
      </c>
      <c r="B9" s="4" t="s">
        <v>1046</v>
      </c>
      <c r="C9" s="4" t="s">
        <v>1046</v>
      </c>
    </row>
    <row r="10" spans="1:3">
      <c r="A10" s="4" t="s">
        <v>1048</v>
      </c>
    </row>
    <row r="11" spans="1:3">
      <c r="A11" s="3" t="s">
        <v>996</v>
      </c>
    </row>
    <row r="12" spans="1:3">
      <c r="A12" s="4" t="s">
        <v>1045</v>
      </c>
      <c r="B12" s="4" t="s">
        <v>1049</v>
      </c>
      <c r="C12" s="4" t="s">
        <v>1049</v>
      </c>
    </row>
    <row r="13" spans="1:3">
      <c r="A13" s="4" t="s">
        <v>1047</v>
      </c>
      <c r="B13" s="4" t="s">
        <v>1049</v>
      </c>
      <c r="C13" s="4" t="s">
        <v>10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5</v>
      </c>
    </row>
    <row r="2" spans="1:3">
      <c r="A2" s="3" t="s">
        <v>996</v>
      </c>
    </row>
    <row r="3" spans="1:3">
      <c r="A3" s="4" t="s">
        <v>1051</v>
      </c>
      <c r="B3" s="5" t="n">
        <v>151862</v>
      </c>
      <c r="C3" s="5" t="n">
        <v>164693</v>
      </c>
    </row>
    <row r="4" spans="1:3">
      <c r="A4" s="4" t="s">
        <v>1052</v>
      </c>
    </row>
    <row r="5" spans="1:3">
      <c r="A5" s="3" t="s">
        <v>996</v>
      </c>
    </row>
    <row r="6" spans="1:3">
      <c r="A6" s="4" t="s">
        <v>1051</v>
      </c>
      <c r="B6" s="6" t="n">
        <v>3474</v>
      </c>
      <c r="C6" s="6" t="n">
        <v>3422</v>
      </c>
    </row>
    <row r="7" spans="1:3">
      <c r="A7" s="4" t="s">
        <v>1053</v>
      </c>
    </row>
    <row r="8" spans="1:3">
      <c r="A8" s="3" t="s">
        <v>996</v>
      </c>
    </row>
    <row r="9" spans="1:3">
      <c r="A9" s="4" t="s">
        <v>1051</v>
      </c>
      <c r="B9" s="6" t="n">
        <v>61005</v>
      </c>
      <c r="C9" s="6" t="n">
        <v>64938</v>
      </c>
    </row>
    <row r="10" spans="1:3">
      <c r="A10" s="4" t="s">
        <v>1054</v>
      </c>
    </row>
    <row r="11" spans="1:3">
      <c r="A11" s="3" t="s">
        <v>996</v>
      </c>
    </row>
    <row r="12" spans="1:3">
      <c r="A12" s="4" t="s">
        <v>1051</v>
      </c>
      <c r="B12" s="6" t="n">
        <v>48293</v>
      </c>
      <c r="C12" s="6" t="n">
        <v>52853</v>
      </c>
    </row>
    <row r="13" spans="1:3">
      <c r="A13" s="4" t="s">
        <v>1055</v>
      </c>
    </row>
    <row r="14" spans="1:3">
      <c r="A14" s="3" t="s">
        <v>996</v>
      </c>
    </row>
    <row r="15" spans="1:3">
      <c r="A15" s="4" t="s">
        <v>1051</v>
      </c>
      <c r="B15" s="6" t="n">
        <v>9025</v>
      </c>
      <c r="C15" s="6" t="n">
        <v>9754</v>
      </c>
    </row>
    <row r="16" spans="1:3">
      <c r="A16" s="4" t="s">
        <v>1056</v>
      </c>
    </row>
    <row r="17" spans="1:3">
      <c r="A17" s="3" t="s">
        <v>996</v>
      </c>
    </row>
    <row r="18" spans="1:3">
      <c r="A18" s="4" t="s">
        <v>1051</v>
      </c>
      <c r="B18" s="6" t="n">
        <v>29271</v>
      </c>
      <c r="C18" s="6" t="n">
        <v>30688</v>
      </c>
    </row>
    <row r="19" spans="1:3">
      <c r="A19" s="4" t="s">
        <v>1057</v>
      </c>
    </row>
    <row r="20" spans="1:3">
      <c r="A20" s="3" t="s">
        <v>996</v>
      </c>
    </row>
    <row r="21" spans="1:3">
      <c r="A21" s="4" t="s">
        <v>1051</v>
      </c>
      <c r="B21" s="6" t="n">
        <v>374</v>
      </c>
      <c r="C21" s="6" t="n">
        <v>2010</v>
      </c>
    </row>
    <row r="22" spans="1:3">
      <c r="A22" s="4" t="s">
        <v>1058</v>
      </c>
    </row>
    <row r="23" spans="1:3">
      <c r="A23" s="3" t="s">
        <v>996</v>
      </c>
    </row>
    <row r="24" spans="1:3">
      <c r="A24" s="4" t="s">
        <v>1051</v>
      </c>
      <c r="B24" s="5" t="n">
        <v>420</v>
      </c>
      <c r="C24" s="5" t="n">
        <v>10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714</v>
      </c>
    </row>
    <row r="2" spans="1:2">
      <c r="A2" s="3" t="s">
        <v>396</v>
      </c>
    </row>
    <row r="3" spans="1:2">
      <c r="A3" s="4" t="s">
        <v>716</v>
      </c>
      <c r="B3" s="5" t="n">
        <v>27315</v>
      </c>
    </row>
    <row r="4" spans="1:2">
      <c r="A4" s="4" t="s">
        <v>717</v>
      </c>
      <c r="B4" s="6" t="n">
        <v>25820</v>
      </c>
    </row>
    <row r="5" spans="1:2">
      <c r="A5" s="4" t="s">
        <v>718</v>
      </c>
      <c r="B5" s="6" t="n">
        <v>24422</v>
      </c>
    </row>
    <row r="6" spans="1:2">
      <c r="A6" s="4" t="s">
        <v>719</v>
      </c>
      <c r="B6" s="6" t="n">
        <v>23375</v>
      </c>
    </row>
    <row r="7" spans="1:2">
      <c r="A7" s="4" t="s">
        <v>720</v>
      </c>
      <c r="B7" s="6" t="n">
        <v>23133</v>
      </c>
    </row>
    <row r="8" spans="1:2">
      <c r="A8" s="4" t="s">
        <v>1060</v>
      </c>
      <c r="B8" s="6" t="n">
        <v>99341</v>
      </c>
    </row>
    <row r="9" spans="1:2">
      <c r="A9" s="4" t="s">
        <v>150</v>
      </c>
      <c r="B9" s="5" t="n">
        <v>2234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5</v>
      </c>
      <c r="D2" s="2" t="s">
        <v>112</v>
      </c>
    </row>
    <row r="3" spans="1:4">
      <c r="A3" s="3" t="s">
        <v>1062</v>
      </c>
    </row>
    <row r="4" spans="1:4">
      <c r="A4" s="4" t="s">
        <v>1063</v>
      </c>
      <c r="B4" s="5" t="n">
        <v>204651</v>
      </c>
      <c r="C4" s="5" t="n">
        <v>195058</v>
      </c>
      <c r="D4" s="5" t="n">
        <v>255830</v>
      </c>
    </row>
    <row r="5" spans="1:4">
      <c r="A5" s="4" t="s">
        <v>1064</v>
      </c>
      <c r="B5" s="6" t="n">
        <v>473052</v>
      </c>
      <c r="C5" s="6" t="n">
        <v>261519</v>
      </c>
      <c r="D5" s="6" t="n">
        <v>207273</v>
      </c>
    </row>
    <row r="6" spans="1:4">
      <c r="A6" s="4" t="s">
        <v>121</v>
      </c>
      <c r="B6" s="5" t="n">
        <v>677703</v>
      </c>
      <c r="C6" s="5" t="n">
        <v>456577</v>
      </c>
      <c r="D6" s="5" t="n">
        <v>4631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5</v>
      </c>
      <c r="D2" s="2" t="s">
        <v>112</v>
      </c>
    </row>
    <row r="3" spans="1:4">
      <c r="A3" s="3" t="s">
        <v>1066</v>
      </c>
    </row>
    <row r="4" spans="1:4">
      <c r="A4" s="4" t="s">
        <v>1067</v>
      </c>
      <c r="B4" s="5" t="n">
        <v>71376</v>
      </c>
      <c r="C4" s="5" t="n">
        <v>113243</v>
      </c>
      <c r="D4" s="5" t="n">
        <v>105879</v>
      </c>
    </row>
    <row r="5" spans="1:4">
      <c r="A5" s="4" t="s">
        <v>1068</v>
      </c>
      <c r="B5" s="6" t="n">
        <v>14421</v>
      </c>
      <c r="C5" s="6" t="n">
        <v>20263</v>
      </c>
      <c r="D5" s="6" t="n">
        <v>17900</v>
      </c>
    </row>
    <row r="6" spans="1:4">
      <c r="A6" s="4" t="s">
        <v>1064</v>
      </c>
      <c r="B6" s="6" t="n">
        <v>109383</v>
      </c>
      <c r="C6" s="6" t="n">
        <v>70162</v>
      </c>
      <c r="D6" s="6" t="n">
        <v>65000</v>
      </c>
    </row>
    <row r="7" spans="1:4">
      <c r="A7" s="4" t="s">
        <v>1069</v>
      </c>
      <c r="B7" s="6" t="n">
        <v>195180</v>
      </c>
      <c r="C7" s="6" t="n">
        <v>203668</v>
      </c>
      <c r="D7" s="6" t="n">
        <v>188779</v>
      </c>
    </row>
    <row r="8" spans="1:4">
      <c r="A8" s="3" t="s">
        <v>1070</v>
      </c>
    </row>
    <row r="9" spans="1:4">
      <c r="A9" s="4" t="s">
        <v>1067</v>
      </c>
      <c r="B9" s="6" t="n">
        <v>-20166</v>
      </c>
      <c r="C9" s="6" t="n">
        <v>-30334</v>
      </c>
      <c r="D9" s="6" t="n">
        <v>-17005</v>
      </c>
    </row>
    <row r="10" spans="1:4">
      <c r="A10" s="4" t="s">
        <v>1068</v>
      </c>
      <c r="B10" s="6" t="n">
        <v>-1389</v>
      </c>
      <c r="C10" s="6" t="n">
        <v>-4836</v>
      </c>
      <c r="D10" s="6" t="n">
        <v>-1448</v>
      </c>
    </row>
    <row r="11" spans="1:4">
      <c r="A11" s="4" t="s">
        <v>1064</v>
      </c>
      <c r="B11" s="6" t="n">
        <v>3366</v>
      </c>
      <c r="C11" s="6" t="n">
        <v>-11902</v>
      </c>
      <c r="D11" s="6" t="n">
        <v>-7463</v>
      </c>
    </row>
    <row r="12" spans="1:4">
      <c r="A12" s="4" t="s">
        <v>1071</v>
      </c>
      <c r="B12" s="6" t="n">
        <v>-18189</v>
      </c>
      <c r="C12" s="6" t="n">
        <v>-47072</v>
      </c>
      <c r="D12" s="6" t="n">
        <v>-25916</v>
      </c>
    </row>
    <row r="13" spans="1:4">
      <c r="A13" s="4" t="s">
        <v>1072</v>
      </c>
      <c r="B13" s="5" t="n">
        <v>176991</v>
      </c>
      <c r="C13" s="5" t="n">
        <v>156596</v>
      </c>
      <c r="D13" s="5" t="n">
        <v>1628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73</v>
      </c>
      <c r="B1" s="2" t="s">
        <v>1</v>
      </c>
    </row>
    <row r="2" spans="1:4">
      <c r="B2" s="2" t="s">
        <v>2</v>
      </c>
      <c r="C2" s="2" t="s">
        <v>65</v>
      </c>
      <c r="D2" s="2" t="s">
        <v>112</v>
      </c>
    </row>
    <row r="3" spans="1:4">
      <c r="A3" s="3" t="s">
        <v>1074</v>
      </c>
    </row>
    <row r="4" spans="1:4">
      <c r="A4" s="4" t="s">
        <v>1075</v>
      </c>
      <c r="B4" s="4" t="s">
        <v>488</v>
      </c>
      <c r="C4" s="4" t="s">
        <v>1076</v>
      </c>
      <c r="D4" s="4" t="s">
        <v>1077</v>
      </c>
    </row>
    <row r="5" spans="1:4">
      <c r="A5" s="4" t="s">
        <v>1078</v>
      </c>
      <c r="B5" s="5" t="n">
        <v>33109</v>
      </c>
    </row>
    <row r="6" spans="1:4">
      <c r="A6" s="4" t="s">
        <v>1079</v>
      </c>
      <c r="B6" s="6" t="n">
        <v>26714</v>
      </c>
    </row>
    <row r="7" spans="1:4">
      <c r="A7" s="4" t="s">
        <v>1080</v>
      </c>
      <c r="B7" s="6" t="n">
        <v>59823</v>
      </c>
    </row>
    <row r="8" spans="1:4">
      <c r="A8" s="4" t="s">
        <v>1081</v>
      </c>
      <c r="B8" s="6" t="n">
        <v>1430100</v>
      </c>
    </row>
    <row r="9" spans="1:4">
      <c r="A9" s="4" t="s">
        <v>1082</v>
      </c>
      <c r="B9" s="6" t="n">
        <v>71362</v>
      </c>
    </row>
    <row r="10" spans="1:4">
      <c r="A10" s="4" t="s">
        <v>1083</v>
      </c>
      <c r="B10" s="6" t="n">
        <v>15627</v>
      </c>
      <c r="C10" s="5" t="n">
        <v>13003</v>
      </c>
    </row>
    <row r="11" spans="1:4">
      <c r="A11" s="4" t="s">
        <v>1084</v>
      </c>
    </row>
    <row r="12" spans="1:4">
      <c r="A12" s="3" t="s">
        <v>1074</v>
      </c>
    </row>
    <row r="13" spans="1:4">
      <c r="A13" s="4" t="s">
        <v>1085</v>
      </c>
      <c r="B13" s="6" t="n">
        <v>28900</v>
      </c>
    </row>
    <row r="14" spans="1:4">
      <c r="A14" s="4" t="s">
        <v>1086</v>
      </c>
      <c r="C14" s="4" t="s">
        <v>1087</v>
      </c>
    </row>
    <row r="15" spans="1:4">
      <c r="A15" s="4" t="s">
        <v>1088</v>
      </c>
    </row>
    <row r="16" spans="1:4">
      <c r="A16" s="3" t="s">
        <v>1074</v>
      </c>
    </row>
    <row r="17" spans="1:4">
      <c r="A17" s="4" t="s">
        <v>1085</v>
      </c>
      <c r="B17" s="6" t="n">
        <v>36700</v>
      </c>
    </row>
    <row r="18" spans="1:4">
      <c r="A18" s="4" t="s">
        <v>1086</v>
      </c>
      <c r="C18" s="4" t="s">
        <v>1089</v>
      </c>
    </row>
    <row r="19" spans="1:4">
      <c r="A19" s="4" t="s">
        <v>1090</v>
      </c>
    </row>
    <row r="20" spans="1:4">
      <c r="A20" s="3" t="s">
        <v>1074</v>
      </c>
    </row>
    <row r="21" spans="1:4">
      <c r="A21" s="4" t="s">
        <v>1091</v>
      </c>
      <c r="B21" s="6" t="n">
        <v>3000</v>
      </c>
    </row>
    <row r="22" spans="1:4">
      <c r="A22" s="4" t="s">
        <v>1092</v>
      </c>
      <c r="C22" s="4" t="s">
        <v>1089</v>
      </c>
    </row>
    <row r="23" spans="1:4">
      <c r="A23" s="4" t="s">
        <v>1093</v>
      </c>
    </row>
    <row r="24" spans="1:4">
      <c r="A24" s="3" t="s">
        <v>1074</v>
      </c>
    </row>
    <row r="25" spans="1:4">
      <c r="A25" s="4" t="s">
        <v>1085</v>
      </c>
      <c r="B25" s="5" t="n">
        <v>134200</v>
      </c>
    </row>
    <row r="26" spans="1:4">
      <c r="A26" s="4" t="s">
        <v>1086</v>
      </c>
      <c r="C26" s="4" t="s">
        <v>1089</v>
      </c>
    </row>
    <row r="27" spans="1:4">
      <c r="A27" s="4" t="s">
        <v>1094</v>
      </c>
      <c r="B27" s="4" t="s">
        <v>716</v>
      </c>
    </row>
    <row r="28" spans="1:4">
      <c r="A28" s="4" t="s">
        <v>1095</v>
      </c>
    </row>
    <row r="29" spans="1:4">
      <c r="A29" s="3" t="s">
        <v>1074</v>
      </c>
    </row>
    <row r="30" spans="1:4">
      <c r="A30" s="4" t="s">
        <v>1096</v>
      </c>
      <c r="B30" s="8" t="n">
        <v>0.06</v>
      </c>
      <c r="C30" s="8" t="n">
        <v>0.1</v>
      </c>
      <c r="D30" s="8" t="n">
        <v>0.07000000000000001</v>
      </c>
    </row>
    <row r="31" spans="1:4">
      <c r="A31" s="4" t="s">
        <v>1097</v>
      </c>
    </row>
    <row r="32" spans="1:4">
      <c r="A32" s="3" t="s">
        <v>1074</v>
      </c>
    </row>
    <row r="33" spans="1:4">
      <c r="A33" s="4" t="s">
        <v>1096</v>
      </c>
      <c r="B33" s="8" t="n">
        <v>0.07000000000000001</v>
      </c>
      <c r="C33" s="8" t="n">
        <v>0.12</v>
      </c>
      <c r="D33" s="8" t="n">
        <v>0.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5</v>
      </c>
    </row>
    <row r="2" spans="1:3">
      <c r="A2" s="3" t="s">
        <v>1099</v>
      </c>
    </row>
    <row r="3" spans="1:3">
      <c r="A3" s="4" t="s">
        <v>1100</v>
      </c>
      <c r="B3" s="5" t="n">
        <v>97539</v>
      </c>
      <c r="C3" s="5" t="n">
        <v>76508</v>
      </c>
    </row>
    <row r="4" spans="1:3">
      <c r="A4" s="4" t="s">
        <v>1101</v>
      </c>
      <c r="B4" s="6" t="n">
        <v>-222210</v>
      </c>
      <c r="C4" s="6" t="n">
        <v>-206916</v>
      </c>
    </row>
    <row r="5" spans="1:3">
      <c r="A5" s="4" t="s">
        <v>1102</v>
      </c>
      <c r="B5" s="6" t="n">
        <v>-124671</v>
      </c>
      <c r="C5" s="6" t="n">
        <v>-130408</v>
      </c>
    </row>
    <row r="6" spans="1:3">
      <c r="A6" s="3" t="s">
        <v>782</v>
      </c>
    </row>
    <row r="7" spans="1:3">
      <c r="A7" s="4" t="s">
        <v>1103</v>
      </c>
      <c r="B7" s="6" t="n">
        <v>68582</v>
      </c>
      <c r="C7" s="6" t="n">
        <v>71899</v>
      </c>
    </row>
    <row r="8" spans="1:3">
      <c r="A8" s="4" t="s">
        <v>1104</v>
      </c>
      <c r="B8" s="6" t="n">
        <v>71513</v>
      </c>
      <c r="C8" s="6" t="n">
        <v>73263</v>
      </c>
    </row>
    <row r="9" spans="1:3">
      <c r="A9" s="4" t="s">
        <v>1105</v>
      </c>
      <c r="B9" s="6" t="n">
        <v>17870</v>
      </c>
    </row>
    <row r="10" spans="1:3">
      <c r="A10" s="4" t="s">
        <v>1106</v>
      </c>
      <c r="B10" s="6" t="n">
        <v>17404</v>
      </c>
      <c r="C10" s="6" t="n">
        <v>11041</v>
      </c>
    </row>
    <row r="11" spans="1:3">
      <c r="A11" s="4" t="s">
        <v>180</v>
      </c>
      <c r="B11" s="6" t="n">
        <v>12579</v>
      </c>
    </row>
    <row r="12" spans="1:3">
      <c r="A12" s="4" t="s">
        <v>1107</v>
      </c>
      <c r="B12" s="6" t="n">
        <v>11856</v>
      </c>
      <c r="C12" s="6" t="n">
        <v>11605</v>
      </c>
    </row>
    <row r="13" spans="1:3">
      <c r="A13" s="4" t="s">
        <v>1108</v>
      </c>
      <c r="B13" s="6" t="n">
        <v>11759</v>
      </c>
      <c r="C13" s="6" t="n">
        <v>15695</v>
      </c>
    </row>
    <row r="14" spans="1:3">
      <c r="A14" s="4" t="s">
        <v>1109</v>
      </c>
      <c r="B14" s="6" t="n">
        <v>6810</v>
      </c>
      <c r="C14" s="6" t="n">
        <v>11305</v>
      </c>
    </row>
    <row r="15" spans="1:3">
      <c r="A15" s="4" t="s">
        <v>1110</v>
      </c>
      <c r="B15" s="6" t="n">
        <v>5625</v>
      </c>
      <c r="C15" s="6" t="n">
        <v>6541</v>
      </c>
    </row>
    <row r="16" spans="1:3">
      <c r="A16" s="4" t="s">
        <v>1111</v>
      </c>
      <c r="B16" s="6" t="n">
        <v>452</v>
      </c>
      <c r="C16" s="6" t="n">
        <v>39476</v>
      </c>
    </row>
    <row r="17" spans="1:3">
      <c r="A17" s="4" t="s">
        <v>1112</v>
      </c>
      <c r="B17" s="6" t="n">
        <v>296</v>
      </c>
      <c r="C17" s="6" t="n">
        <v>15456</v>
      </c>
    </row>
    <row r="18" spans="1:3">
      <c r="A18" s="4" t="s">
        <v>187</v>
      </c>
      <c r="B18" s="6" t="n">
        <v>6611</v>
      </c>
      <c r="C18" s="6" t="n">
        <v>16524</v>
      </c>
    </row>
    <row r="19" spans="1:3">
      <c r="A19" s="4" t="s">
        <v>1113</v>
      </c>
      <c r="B19" s="6" t="n">
        <v>231357</v>
      </c>
      <c r="C19" s="6" t="n">
        <v>272805</v>
      </c>
    </row>
    <row r="20" spans="1:3">
      <c r="A20" s="4" t="s">
        <v>1114</v>
      </c>
      <c r="B20" s="6" t="n">
        <v>-51118</v>
      </c>
      <c r="C20" s="6" t="n">
        <v>-61840</v>
      </c>
    </row>
    <row r="21" spans="1:3">
      <c r="A21" s="4" t="s">
        <v>1115</v>
      </c>
      <c r="B21" s="6" t="n">
        <v>180239</v>
      </c>
      <c r="C21" s="6" t="n">
        <v>210965</v>
      </c>
    </row>
    <row r="22" spans="1:3">
      <c r="A22" s="3" t="s">
        <v>788</v>
      </c>
    </row>
    <row r="23" spans="1:3">
      <c r="A23" s="4" t="s">
        <v>1116</v>
      </c>
      <c r="B23" s="6" t="n">
        <v>-277147</v>
      </c>
      <c r="C23" s="6" t="n">
        <v>-310092</v>
      </c>
    </row>
    <row r="24" spans="1:3">
      <c r="A24" s="4" t="s">
        <v>1117</v>
      </c>
      <c r="B24" s="6" t="n">
        <v>-27771</v>
      </c>
      <c r="C24" s="6" t="n">
        <v>-21528</v>
      </c>
    </row>
    <row r="25" spans="1:3">
      <c r="A25" s="4" t="s">
        <v>180</v>
      </c>
      <c r="C25" s="6" t="n">
        <v>-1669</v>
      </c>
    </row>
    <row r="26" spans="1:3">
      <c r="A26" s="4" t="s">
        <v>187</v>
      </c>
      <c r="B26" s="6" t="n">
        <v>8</v>
      </c>
      <c r="C26" s="6" t="n">
        <v>-8084</v>
      </c>
    </row>
    <row r="27" spans="1:3">
      <c r="A27" s="4" t="s">
        <v>1118</v>
      </c>
      <c r="B27" s="6" t="n">
        <v>-304910</v>
      </c>
      <c r="C27" s="6" t="n">
        <v>-341373</v>
      </c>
    </row>
    <row r="28" spans="1:3">
      <c r="A28" s="4" t="s">
        <v>1102</v>
      </c>
      <c r="B28" s="5" t="n">
        <v>-124671</v>
      </c>
      <c r="C28" s="5" t="n">
        <v>-1304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5</v>
      </c>
      <c r="D2" s="2" t="s">
        <v>112</v>
      </c>
    </row>
    <row r="3" spans="1:4">
      <c r="A3" s="3" t="s">
        <v>1120</v>
      </c>
    </row>
    <row r="4" spans="1:4">
      <c r="A4" s="4" t="s">
        <v>1121</v>
      </c>
      <c r="B4" s="4" t="s">
        <v>488</v>
      </c>
      <c r="C4" s="4" t="s">
        <v>1076</v>
      </c>
      <c r="D4" s="4" t="s">
        <v>1077</v>
      </c>
    </row>
    <row r="5" spans="1:4">
      <c r="A5" s="4" t="s">
        <v>1122</v>
      </c>
      <c r="B5" s="4" t="s">
        <v>1031</v>
      </c>
      <c r="C5" s="4" t="s">
        <v>1123</v>
      </c>
      <c r="D5" s="4" t="s">
        <v>1124</v>
      </c>
    </row>
    <row r="6" spans="1:4">
      <c r="A6" s="4" t="s">
        <v>1125</v>
      </c>
      <c r="B6" s="4" t="s">
        <v>1126</v>
      </c>
      <c r="C6" s="4" t="s">
        <v>1127</v>
      </c>
      <c r="D6" s="4" t="s">
        <v>1128</v>
      </c>
    </row>
    <row r="7" spans="1:4">
      <c r="A7" s="4" t="s">
        <v>1129</v>
      </c>
      <c r="C7" s="4" t="s">
        <v>1130</v>
      </c>
    </row>
    <row r="8" spans="1:4">
      <c r="A8" s="4" t="s">
        <v>1131</v>
      </c>
      <c r="B8" s="4" t="s">
        <v>1132</v>
      </c>
    </row>
    <row r="9" spans="1:4">
      <c r="A9" s="4" t="s">
        <v>1133</v>
      </c>
      <c r="B9" s="4" t="s">
        <v>1134</v>
      </c>
    </row>
    <row r="10" spans="1:4">
      <c r="A10" s="4" t="s">
        <v>1135</v>
      </c>
      <c r="B10" s="4" t="s">
        <v>897</v>
      </c>
    </row>
    <row r="11" spans="1:4">
      <c r="A11" s="4" t="s">
        <v>187</v>
      </c>
      <c r="B11" s="4" t="s">
        <v>878</v>
      </c>
      <c r="C11" s="4" t="s">
        <v>1136</v>
      </c>
      <c r="D11" s="4" t="s">
        <v>895</v>
      </c>
    </row>
    <row r="12" spans="1:4">
      <c r="A12" s="4" t="s">
        <v>1137</v>
      </c>
      <c r="B12" s="4" t="s">
        <v>1138</v>
      </c>
      <c r="C12" s="4" t="s">
        <v>1139</v>
      </c>
      <c r="D12" s="4" t="s">
        <v>11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5</v>
      </c>
      <c r="D2" s="2" t="s">
        <v>112</v>
      </c>
    </row>
    <row r="3" spans="1:4">
      <c r="A3" s="3" t="s">
        <v>1142</v>
      </c>
    </row>
    <row r="4" spans="1:4">
      <c r="A4" s="4" t="s">
        <v>1143</v>
      </c>
      <c r="B4" s="5" t="n">
        <v>53975</v>
      </c>
      <c r="C4" s="5" t="n">
        <v>38282</v>
      </c>
      <c r="D4" s="5" t="n">
        <v>32774</v>
      </c>
    </row>
    <row r="5" spans="1:4">
      <c r="A5" s="4" t="s">
        <v>1144</v>
      </c>
      <c r="B5" s="6" t="n">
        <v>15569</v>
      </c>
      <c r="C5" s="6" t="n">
        <v>8173</v>
      </c>
      <c r="D5" s="6" t="n">
        <v>9022</v>
      </c>
    </row>
    <row r="6" spans="1:4">
      <c r="A6" s="4" t="s">
        <v>1145</v>
      </c>
      <c r="B6" s="6" t="n">
        <v>9067</v>
      </c>
      <c r="C6" s="6" t="n">
        <v>10763</v>
      </c>
      <c r="D6" s="6" t="n">
        <v>231</v>
      </c>
    </row>
    <row r="7" spans="1:4">
      <c r="A7" s="4" t="s">
        <v>1146</v>
      </c>
      <c r="B7" s="6" t="n">
        <v>-7234</v>
      </c>
      <c r="C7" s="6" t="n">
        <v>-3641</v>
      </c>
      <c r="D7" s="6" t="n">
        <v>-2300</v>
      </c>
    </row>
    <row r="8" spans="1:4">
      <c r="A8" s="4" t="s">
        <v>1147</v>
      </c>
      <c r="C8" s="6" t="n">
        <v>398</v>
      </c>
      <c r="D8" s="6" t="n">
        <v>179</v>
      </c>
    </row>
    <row r="9" spans="1:4">
      <c r="A9" s="4" t="s">
        <v>1148</v>
      </c>
      <c r="B9" s="6" t="n">
        <v>-15</v>
      </c>
    </row>
    <row r="10" spans="1:4">
      <c r="A10" s="4" t="s">
        <v>1149</v>
      </c>
      <c r="B10" s="5" t="n">
        <v>71362</v>
      </c>
      <c r="C10" s="5" t="n">
        <v>53975</v>
      </c>
      <c r="D10" s="5" t="n">
        <v>3828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714</v>
      </c>
    </row>
    <row r="2" spans="1:2">
      <c r="A2" s="3" t="s">
        <v>1151</v>
      </c>
    </row>
    <row r="3" spans="1:2">
      <c r="A3" s="4" t="s">
        <v>716</v>
      </c>
      <c r="B3" s="5" t="n">
        <v>213649</v>
      </c>
    </row>
    <row r="4" spans="1:2">
      <c r="A4" s="4" t="s">
        <v>717</v>
      </c>
      <c r="B4" s="6" t="n">
        <v>174611</v>
      </c>
    </row>
    <row r="5" spans="1:2">
      <c r="A5" s="4" t="s">
        <v>718</v>
      </c>
      <c r="B5" s="6" t="n">
        <v>132778</v>
      </c>
    </row>
    <row r="6" spans="1:2">
      <c r="A6" s="4" t="s">
        <v>719</v>
      </c>
      <c r="B6" s="6" t="n">
        <v>96084</v>
      </c>
    </row>
    <row r="7" spans="1:2">
      <c r="A7" s="4" t="s">
        <v>720</v>
      </c>
      <c r="B7" s="6" t="n">
        <v>66753</v>
      </c>
    </row>
    <row r="8" spans="1:2">
      <c r="A8" s="4" t="s">
        <v>721</v>
      </c>
      <c r="B8" s="6" t="n">
        <v>71351</v>
      </c>
    </row>
    <row r="9" spans="1:2">
      <c r="A9" s="4" t="s">
        <v>1152</v>
      </c>
      <c r="B9" s="5" t="n">
        <v>7552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5</v>
      </c>
      <c r="D2" s="2" t="s">
        <v>112</v>
      </c>
    </row>
    <row r="3" spans="1:4">
      <c r="A3" s="3" t="s">
        <v>266</v>
      </c>
    </row>
    <row r="4" spans="1:4">
      <c r="A4" s="4" t="s">
        <v>1154</v>
      </c>
      <c r="B4" s="5" t="n">
        <v>257809</v>
      </c>
      <c r="C4" s="5" t="n">
        <v>136870</v>
      </c>
      <c r="D4" s="5" t="n">
        <v>1154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12</v>
      </c>
    </row>
    <row r="3" spans="1:4">
      <c r="A3" s="4" t="s">
        <v>1156</v>
      </c>
    </row>
    <row r="4" spans="1:4">
      <c r="A4" s="3" t="s">
        <v>681</v>
      </c>
    </row>
    <row r="5" spans="1:4">
      <c r="A5" s="4" t="s">
        <v>1157</v>
      </c>
      <c r="B5" s="5" t="n">
        <v>59186</v>
      </c>
      <c r="C5" s="5" t="n">
        <v>53139</v>
      </c>
      <c r="D5" s="5" t="n">
        <v>49991</v>
      </c>
    </row>
    <row r="6" spans="1:4">
      <c r="A6" s="4" t="s">
        <v>1158</v>
      </c>
      <c r="B6" s="6" t="n">
        <v>20875</v>
      </c>
      <c r="C6" s="6" t="n">
        <v>7917</v>
      </c>
      <c r="D6" s="6" t="n">
        <v>2595</v>
      </c>
    </row>
    <row r="7" spans="1:4">
      <c r="A7" s="4" t="s">
        <v>1159</v>
      </c>
      <c r="B7" s="6" t="n">
        <v>-4</v>
      </c>
      <c r="C7" s="6" t="n">
        <v>-1869</v>
      </c>
      <c r="D7" s="6" t="n">
        <v>553</v>
      </c>
    </row>
    <row r="8" spans="1:4">
      <c r="A8" s="4" t="s">
        <v>1160</v>
      </c>
      <c r="B8" s="6" t="n">
        <v>80057</v>
      </c>
      <c r="C8" s="6" t="n">
        <v>59186</v>
      </c>
      <c r="D8" s="6" t="n">
        <v>53139</v>
      </c>
    </row>
    <row r="9" spans="1:4">
      <c r="A9" s="4" t="s">
        <v>1161</v>
      </c>
    </row>
    <row r="10" spans="1:4">
      <c r="A10" s="3" t="s">
        <v>681</v>
      </c>
    </row>
    <row r="11" spans="1:4">
      <c r="A11" s="4" t="s">
        <v>1157</v>
      </c>
      <c r="B11" s="6" t="n">
        <v>61840</v>
      </c>
      <c r="C11" s="6" t="n">
        <v>18604</v>
      </c>
      <c r="D11" s="6" t="n">
        <v>21176</v>
      </c>
    </row>
    <row r="12" spans="1:4">
      <c r="A12" s="4" t="s">
        <v>1158</v>
      </c>
      <c r="B12" s="6" t="n">
        <v>5361</v>
      </c>
      <c r="C12" s="6" t="n">
        <v>-2555</v>
      </c>
      <c r="D12" s="6" t="n">
        <v>-2385</v>
      </c>
    </row>
    <row r="13" spans="1:4">
      <c r="A13" s="4" t="s">
        <v>1162</v>
      </c>
      <c r="C13" s="6" t="n">
        <v>45791</v>
      </c>
    </row>
    <row r="14" spans="1:4">
      <c r="A14" s="4" t="s">
        <v>1159</v>
      </c>
      <c r="B14" s="6" t="n">
        <v>-16083</v>
      </c>
      <c r="D14" s="6" t="n">
        <v>-187</v>
      </c>
    </row>
    <row r="15" spans="1:4">
      <c r="A15" s="4" t="s">
        <v>1160</v>
      </c>
      <c r="B15" s="5" t="n">
        <v>51118</v>
      </c>
      <c r="C15" s="5" t="n">
        <v>61840</v>
      </c>
      <c r="D15" s="5" t="n">
        <v>186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23</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25529</v>
      </c>
      <c r="C3" s="5" t="n">
        <v>454694</v>
      </c>
    </row>
    <row r="4" spans="1:3">
      <c r="A4" s="4" t="s">
        <v>68</v>
      </c>
      <c r="B4" s="6" t="n">
        <v>3926709</v>
      </c>
      <c r="C4" s="6" t="n">
        <v>3640496</v>
      </c>
    </row>
    <row r="5" spans="1:3">
      <c r="A5" s="4" t="s">
        <v>69</v>
      </c>
      <c r="B5" s="6" t="n">
        <v>368505</v>
      </c>
      <c r="C5" s="6" t="n">
        <v>351744</v>
      </c>
    </row>
    <row r="6" spans="1:3">
      <c r="A6" s="4" t="s">
        <v>70</v>
      </c>
      <c r="B6" s="6" t="n">
        <v>2547224</v>
      </c>
      <c r="C6" s="6" t="n">
        <v>2392559</v>
      </c>
    </row>
    <row r="7" spans="1:3">
      <c r="A7" s="4" t="s">
        <v>71</v>
      </c>
      <c r="B7" s="6" t="n">
        <v>385024</v>
      </c>
      <c r="C7" s="6" t="n">
        <v>323323</v>
      </c>
    </row>
    <row r="8" spans="1:3">
      <c r="A8" s="4" t="s">
        <v>72</v>
      </c>
      <c r="B8" s="6" t="n">
        <v>7452992</v>
      </c>
      <c r="C8" s="6" t="n">
        <v>7162817</v>
      </c>
    </row>
    <row r="9" spans="1:3">
      <c r="A9" s="4" t="s">
        <v>73</v>
      </c>
      <c r="B9" s="6" t="n">
        <v>569899</v>
      </c>
      <c r="C9" s="6" t="n">
        <v>571326</v>
      </c>
    </row>
    <row r="10" spans="1:3">
      <c r="A10" s="4" t="s">
        <v>74</v>
      </c>
      <c r="B10" s="6" t="n">
        <v>2254402</v>
      </c>
      <c r="C10" s="6" t="n">
        <v>2203316</v>
      </c>
    </row>
    <row r="11" spans="1:3">
      <c r="A11" s="4" t="s">
        <v>75</v>
      </c>
      <c r="B11" s="6" t="n">
        <v>1162212</v>
      </c>
      <c r="C11" s="6" t="n">
        <v>1377305</v>
      </c>
    </row>
    <row r="12" spans="1:3">
      <c r="A12" s="4" t="s">
        <v>76</v>
      </c>
      <c r="B12" s="6" t="n">
        <v>97539</v>
      </c>
      <c r="C12" s="6" t="n">
        <v>76508</v>
      </c>
    </row>
    <row r="13" spans="1:3">
      <c r="A13" s="4" t="s">
        <v>77</v>
      </c>
      <c r="B13" s="6" t="n">
        <v>160917</v>
      </c>
      <c r="C13" s="6" t="n">
        <v>152227</v>
      </c>
    </row>
    <row r="14" spans="1:3">
      <c r="A14" s="4" t="s">
        <v>78</v>
      </c>
      <c r="B14" s="6" t="n">
        <v>11697960</v>
      </c>
      <c r="C14" s="6" t="n">
        <v>11543498</v>
      </c>
    </row>
    <row r="15" spans="1:3">
      <c r="A15" s="3" t="s">
        <v>79</v>
      </c>
    </row>
    <row r="16" spans="1:3">
      <c r="A16" s="4" t="s">
        <v>80</v>
      </c>
      <c r="B16" s="6" t="n">
        <v>298969</v>
      </c>
      <c r="C16" s="6" t="n">
        <v>833216</v>
      </c>
    </row>
    <row r="17" spans="1:3">
      <c r="A17" s="4" t="s">
        <v>81</v>
      </c>
      <c r="B17" s="6" t="n">
        <v>3149443</v>
      </c>
      <c r="C17" s="6" t="n">
        <v>3048102</v>
      </c>
    </row>
    <row r="18" spans="1:3">
      <c r="A18" s="4" t="s">
        <v>82</v>
      </c>
      <c r="B18" s="6" t="n">
        <v>402771</v>
      </c>
      <c r="C18" s="6" t="n">
        <v>358352</v>
      </c>
    </row>
    <row r="19" spans="1:3">
      <c r="A19" s="4" t="s">
        <v>83</v>
      </c>
      <c r="B19" s="6" t="n">
        <v>723716</v>
      </c>
      <c r="C19" s="6" t="n">
        <v>672635</v>
      </c>
    </row>
    <row r="20" spans="1:3">
      <c r="A20" s="4" t="s">
        <v>84</v>
      </c>
      <c r="B20" s="6" t="n">
        <v>32223</v>
      </c>
      <c r="C20" s="6" t="n">
        <v>41322</v>
      </c>
    </row>
    <row r="21" spans="1:3">
      <c r="A21" s="4" t="s">
        <v>85</v>
      </c>
      <c r="B21" s="6" t="n">
        <v>4607122</v>
      </c>
      <c r="C21" s="6" t="n">
        <v>4953627</v>
      </c>
    </row>
    <row r="22" spans="1:3">
      <c r="A22" s="4" t="s">
        <v>86</v>
      </c>
      <c r="B22" s="6" t="n">
        <v>2718267</v>
      </c>
      <c r="C22" s="6" t="n">
        <v>2622782</v>
      </c>
    </row>
    <row r="23" spans="1:3">
      <c r="A23" s="4" t="s">
        <v>87</v>
      </c>
      <c r="B23" s="6" t="n">
        <v>361911</v>
      </c>
      <c r="C23" s="6" t="n">
        <v>325119</v>
      </c>
    </row>
    <row r="24" spans="1:3">
      <c r="A24" s="4" t="s">
        <v>88</v>
      </c>
      <c r="B24" s="6" t="n">
        <v>222210</v>
      </c>
      <c r="C24" s="6" t="n">
        <v>206916</v>
      </c>
    </row>
    <row r="25" spans="1:3">
      <c r="A25" s="4" t="s">
        <v>89</v>
      </c>
      <c r="B25" s="6" t="n">
        <v>7909510</v>
      </c>
      <c r="C25" s="6" t="n">
        <v>8108444</v>
      </c>
    </row>
    <row r="26" spans="1:3">
      <c r="A26" s="4" t="s">
        <v>90</v>
      </c>
      <c r="B26" s="4" t="s">
        <v>91</v>
      </c>
      <c r="C26" s="4" t="s">
        <v>91</v>
      </c>
    </row>
    <row r="27" spans="1:3">
      <c r="A27" s="3" t="s">
        <v>92</v>
      </c>
    </row>
    <row r="28" spans="1:3">
      <c r="A28" s="4" t="s">
        <v>93</v>
      </c>
      <c r="B28" s="6" t="n">
        <v>0</v>
      </c>
      <c r="C28" s="6" t="n">
        <v>0</v>
      </c>
    </row>
    <row r="29" spans="1:3">
      <c r="A29" s="4" t="s">
        <v>94</v>
      </c>
      <c r="B29" s="6" t="n">
        <v>53</v>
      </c>
      <c r="C29" s="6" t="n">
        <v>53</v>
      </c>
    </row>
    <row r="30" spans="1:3">
      <c r="A30" s="4" t="s">
        <v>95</v>
      </c>
      <c r="B30" s="6" t="n">
        <v>1545421</v>
      </c>
      <c r="C30" s="6" t="n">
        <v>1512201</v>
      </c>
    </row>
    <row r="31" spans="1:3">
      <c r="A31" s="4" t="s">
        <v>96</v>
      </c>
      <c r="B31" s="6" t="n">
        <v>-172627</v>
      </c>
      <c r="C31" s="6" t="n">
        <v>-149533</v>
      </c>
    </row>
    <row r="32" spans="1:3">
      <c r="A32" s="4" t="s">
        <v>97</v>
      </c>
      <c r="B32" s="6" t="n">
        <v>-209077</v>
      </c>
      <c r="C32" s="6" t="n">
        <v>-126288</v>
      </c>
    </row>
    <row r="33" spans="1:3">
      <c r="A33" s="4" t="s">
        <v>98</v>
      </c>
      <c r="B33" s="6" t="n">
        <v>2624680</v>
      </c>
      <c r="C33" s="6" t="n">
        <v>2198621</v>
      </c>
    </row>
    <row r="34" spans="1:3">
      <c r="A34" s="4" t="s">
        <v>99</v>
      </c>
      <c r="B34" s="6" t="n">
        <v>3788450</v>
      </c>
      <c r="C34" s="6" t="n">
        <v>3435054</v>
      </c>
    </row>
    <row r="35" spans="1:3">
      <c r="A35" s="4" t="s">
        <v>100</v>
      </c>
      <c r="B35" s="5" t="n">
        <v>11697960</v>
      </c>
      <c r="C35" s="5" t="n">
        <v>1154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row r="6" spans="1:2">
      <c r="A6" s="4" t="s">
        <v>280</v>
      </c>
      <c r="B6" s="4" t="s">
        <v>281</v>
      </c>
    </row>
    <row r="7" spans="1:2">
      <c r="A7" s="4" t="s">
        <v>67</v>
      </c>
      <c r="B7" s="4" t="s">
        <v>282</v>
      </c>
    </row>
    <row r="8" spans="1:2">
      <c r="A8" s="4" t="s">
        <v>283</v>
      </c>
      <c r="B8" s="4" t="s">
        <v>284</v>
      </c>
    </row>
    <row r="9" spans="1:2">
      <c r="A9" s="4" t="s">
        <v>70</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129</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142</v>
      </c>
      <c r="B26" s="4" t="s">
        <v>317</v>
      </c>
    </row>
    <row r="27" spans="1:2">
      <c r="A27" s="4" t="s">
        <v>160</v>
      </c>
      <c r="B27" s="4" t="s">
        <v>318</v>
      </c>
    </row>
    <row r="28" spans="1:2">
      <c r="A28" s="4" t="s">
        <v>319</v>
      </c>
      <c r="B28" s="4" t="s">
        <v>320</v>
      </c>
    </row>
    <row r="29" spans="1:2">
      <c r="A29" s="4" t="s">
        <v>321</v>
      </c>
      <c r="B29" s="4" t="s">
        <v>322</v>
      </c>
    </row>
    <row r="30" spans="1:2">
      <c r="A30" s="4" t="s">
        <v>153</v>
      </c>
      <c r="B30" s="4" t="s">
        <v>323</v>
      </c>
    </row>
    <row r="31" spans="1:2">
      <c r="A31" s="4" t="s">
        <v>324</v>
      </c>
      <c r="B31" s="4" t="s">
        <v>325</v>
      </c>
    </row>
    <row r="32" spans="1:2">
      <c r="A32" s="4" t="s">
        <v>326</v>
      </c>
      <c r="B32"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row>
    <row r="7" spans="1:2">
      <c r="A7" s="3" t="s">
        <v>329</v>
      </c>
    </row>
    <row r="8" spans="1:2">
      <c r="A8" s="4" t="s">
        <v>335</v>
      </c>
      <c r="B8"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01</v>
      </c>
      <c r="C3" s="7" t="n">
        <v>0.001</v>
      </c>
    </row>
    <row r="4" spans="1:3">
      <c r="A4" s="4" t="s">
        <v>104</v>
      </c>
      <c r="B4" s="6" t="n">
        <v>5000000</v>
      </c>
      <c r="C4" s="6" t="n">
        <v>5000000</v>
      </c>
    </row>
    <row r="5" spans="1:3">
      <c r="A5" s="4" t="s">
        <v>105</v>
      </c>
      <c r="B5" s="6" t="n">
        <v>0</v>
      </c>
      <c r="C5" s="6" t="n">
        <v>0</v>
      </c>
    </row>
    <row r="6" spans="1:3">
      <c r="A6" s="4" t="s">
        <v>106</v>
      </c>
      <c r="B6" s="6" t="n">
        <v>0</v>
      </c>
      <c r="C6" s="6" t="n">
        <v>0</v>
      </c>
    </row>
    <row r="7" spans="1:3">
      <c r="A7" s="4" t="s">
        <v>107</v>
      </c>
      <c r="B7" s="7" t="n">
        <v>0.001</v>
      </c>
      <c r="C7" s="7" t="n">
        <v>0.001</v>
      </c>
    </row>
    <row r="8" spans="1:3">
      <c r="A8" s="4" t="s">
        <v>108</v>
      </c>
      <c r="B8" s="6" t="n">
        <v>100000000</v>
      </c>
      <c r="C8" s="6" t="n">
        <v>100000000</v>
      </c>
    </row>
    <row r="9" spans="1:3">
      <c r="A9" s="4" t="s">
        <v>109</v>
      </c>
      <c r="B9" s="6" t="n">
        <v>53154000</v>
      </c>
      <c r="C9" s="6" t="n">
        <v>52861000</v>
      </c>
    </row>
    <row r="10" spans="1:3">
      <c r="A10" s="4" t="s">
        <v>110</v>
      </c>
      <c r="B10" s="6" t="n">
        <v>2399000</v>
      </c>
      <c r="C10" s="6" t="n">
        <v>21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74</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1</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23757293</v>
      </c>
      <c r="C4" s="5" t="n">
        <v>19767945</v>
      </c>
      <c r="D4" s="5" t="n">
        <v>16771128</v>
      </c>
    </row>
    <row r="5" spans="1:4">
      <c r="A5" s="3" t="s">
        <v>115</v>
      </c>
    </row>
    <row r="6" spans="1:4">
      <c r="A6" s="4" t="s">
        <v>116</v>
      </c>
      <c r="B6" s="6" t="n">
        <v>2897917</v>
      </c>
      <c r="C6" s="6" t="n">
        <v>1926899</v>
      </c>
      <c r="D6" s="6" t="n">
        <v>1549312</v>
      </c>
    </row>
    <row r="7" spans="1:4">
      <c r="A7" s="4" t="s">
        <v>117</v>
      </c>
      <c r="B7" s="6" t="n">
        <v>-2084156</v>
      </c>
      <c r="C7" s="6" t="n">
        <v>-1376664</v>
      </c>
      <c r="D7" s="6" t="n">
        <v>-1041975</v>
      </c>
    </row>
    <row r="8" spans="1:4">
      <c r="A8" s="4" t="s">
        <v>118</v>
      </c>
      <c r="B8" s="6" t="n">
        <v>813761</v>
      </c>
      <c r="C8" s="6" t="n">
        <v>550236</v>
      </c>
      <c r="D8" s="6" t="n">
        <v>507337</v>
      </c>
    </row>
    <row r="9" spans="1:4">
      <c r="A9" s="4" t="s">
        <v>119</v>
      </c>
      <c r="B9" s="6" t="n">
        <v>-166421</v>
      </c>
      <c r="C9" s="6" t="n">
        <v>-84675</v>
      </c>
      <c r="D9" s="6" t="n">
        <v>-45357</v>
      </c>
    </row>
    <row r="10" spans="1:4">
      <c r="A10" s="4" t="s">
        <v>120</v>
      </c>
      <c r="B10" s="6" t="n">
        <v>30363</v>
      </c>
      <c r="C10" s="6" t="n">
        <v>-8984</v>
      </c>
      <c r="D10" s="6" t="n">
        <v>1123</v>
      </c>
    </row>
    <row r="11" spans="1:4">
      <c r="A11" s="4" t="s">
        <v>121</v>
      </c>
      <c r="B11" s="6" t="n">
        <v>677703</v>
      </c>
      <c r="C11" s="6" t="n">
        <v>456577</v>
      </c>
      <c r="D11" s="6" t="n">
        <v>463103</v>
      </c>
    </row>
    <row r="12" spans="1:4">
      <c r="A12" s="4" t="s">
        <v>122</v>
      </c>
      <c r="B12" s="6" t="n">
        <v>-176991</v>
      </c>
      <c r="C12" s="6" t="n">
        <v>-156596</v>
      </c>
      <c r="D12" s="6" t="n">
        <v>-162863</v>
      </c>
    </row>
    <row r="13" spans="1:4">
      <c r="A13" s="4" t="s">
        <v>123</v>
      </c>
      <c r="B13" s="5" t="n">
        <v>500712</v>
      </c>
      <c r="C13" s="5" t="n">
        <v>299981</v>
      </c>
      <c r="D13" s="5" t="n">
        <v>300240</v>
      </c>
    </row>
    <row r="14" spans="1:4">
      <c r="A14" s="3" t="s">
        <v>124</v>
      </c>
    </row>
    <row r="15" spans="1:4">
      <c r="A15" s="4" t="s">
        <v>125</v>
      </c>
      <c r="B15" s="8" t="n">
        <v>9.789999999999999</v>
      </c>
      <c r="C15" s="8" t="n">
        <v>7.21</v>
      </c>
      <c r="D15" s="8" t="n">
        <v>7.52</v>
      </c>
    </row>
    <row r="16" spans="1:4">
      <c r="A16" s="4" t="s">
        <v>126</v>
      </c>
      <c r="B16" s="8" t="n">
        <v>9.74</v>
      </c>
      <c r="C16" s="8" t="n">
        <v>7.17</v>
      </c>
      <c r="D16" s="8" t="n">
        <v>7.48</v>
      </c>
    </row>
    <row r="17" spans="1:4">
      <c r="A17" s="3" t="s">
        <v>127</v>
      </c>
    </row>
    <row r="18" spans="1:4">
      <c r="A18" s="4" t="s">
        <v>125</v>
      </c>
      <c r="B18" s="6" t="n">
        <v>50669</v>
      </c>
      <c r="C18" s="6" t="n">
        <v>41215</v>
      </c>
      <c r="D18" s="6" t="n">
        <v>39556</v>
      </c>
    </row>
    <row r="19" spans="1:4">
      <c r="A19" s="4" t="s">
        <v>126</v>
      </c>
      <c r="B19" s="6" t="n">
        <v>50936</v>
      </c>
      <c r="C19" s="6" t="n">
        <v>41451</v>
      </c>
      <c r="D19" s="6" t="n">
        <v>39758</v>
      </c>
    </row>
    <row r="20" spans="1:4">
      <c r="A20" s="4" t="s">
        <v>128</v>
      </c>
    </row>
    <row r="21" spans="1:4">
      <c r="A21" s="3" t="s">
        <v>113</v>
      </c>
    </row>
    <row r="22" spans="1:4">
      <c r="A22" s="4" t="s">
        <v>114</v>
      </c>
      <c r="B22" s="5" t="n">
        <v>19069966</v>
      </c>
      <c r="C22" s="5" t="n">
        <v>17323078</v>
      </c>
      <c r="D22" s="5" t="n">
        <v>14796299</v>
      </c>
    </row>
    <row r="23" spans="1:4">
      <c r="A23" s="3" t="s">
        <v>115</v>
      </c>
    </row>
    <row r="24" spans="1:4">
      <c r="A24" s="4" t="s">
        <v>129</v>
      </c>
      <c r="B24" s="6" t="n">
        <v>-17912711</v>
      </c>
      <c r="C24" s="6" t="n">
        <v>-16326576</v>
      </c>
      <c r="D24" s="6" t="n">
        <v>-13989150</v>
      </c>
    </row>
    <row r="25" spans="1:4">
      <c r="A25" s="4" t="s">
        <v>130</v>
      </c>
    </row>
    <row r="26" spans="1:4">
      <c r="A26" s="3" t="s">
        <v>113</v>
      </c>
    </row>
    <row r="27" spans="1:4">
      <c r="A27" s="4" t="s">
        <v>114</v>
      </c>
      <c r="B27" s="6" t="n">
        <v>4687327</v>
      </c>
      <c r="C27" s="6" t="n">
        <v>2444867</v>
      </c>
      <c r="D27" s="6" t="n">
        <v>1974829</v>
      </c>
    </row>
    <row r="28" spans="1:4">
      <c r="A28" s="3" t="s">
        <v>115</v>
      </c>
    </row>
    <row r="29" spans="1:4">
      <c r="A29" s="4" t="s">
        <v>129</v>
      </c>
      <c r="B29" s="5" t="n">
        <v>-2946664</v>
      </c>
      <c r="C29" s="5" t="n">
        <v>-1514470</v>
      </c>
      <c r="D29" s="5" t="n">
        <v>-12326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66</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421</v>
      </c>
      <c r="B1" s="2" t="s">
        <v>1</v>
      </c>
    </row>
    <row r="2" spans="1:2">
      <c r="B2" s="2" t="s">
        <v>422</v>
      </c>
    </row>
    <row r="3" spans="1:2">
      <c r="A3" s="3" t="s">
        <v>423</v>
      </c>
    </row>
    <row r="4" spans="1:2">
      <c r="A4" s="4" t="s">
        <v>424</v>
      </c>
      <c r="B4" s="6" t="n">
        <v>2</v>
      </c>
    </row>
    <row r="5" spans="1:2">
      <c r="A5" s="4" t="s">
        <v>425</v>
      </c>
    </row>
    <row r="6" spans="1:2">
      <c r="A6" s="3" t="s">
        <v>423</v>
      </c>
    </row>
    <row r="7" spans="1:2">
      <c r="A7" s="4" t="s">
        <v>426</v>
      </c>
      <c r="B7" s="6"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429</v>
      </c>
    </row>
    <row r="4" spans="1:2">
      <c r="A4" s="4" t="s">
        <v>430</v>
      </c>
      <c r="B4" s="4" t="s">
        <v>431</v>
      </c>
    </row>
    <row r="5" spans="1:2">
      <c r="A5" s="4" t="s">
        <v>432</v>
      </c>
      <c r="B5" s="6" t="n">
        <v>2</v>
      </c>
    </row>
    <row r="6" spans="1:2">
      <c r="A6" s="4" t="s">
        <v>433</v>
      </c>
    </row>
    <row r="7" spans="1:2">
      <c r="A7" s="3" t="s">
        <v>429</v>
      </c>
    </row>
    <row r="8" spans="1:2">
      <c r="A8" s="4" t="s">
        <v>434</v>
      </c>
      <c r="B8" s="4" t="s">
        <v>435</v>
      </c>
    </row>
    <row r="9" spans="1:2">
      <c r="A9" s="4" t="s">
        <v>436</v>
      </c>
    </row>
    <row r="10" spans="1:2">
      <c r="A10" s="3" t="s">
        <v>429</v>
      </c>
    </row>
    <row r="11" spans="1:2">
      <c r="A11" s="4" t="s">
        <v>434</v>
      </c>
      <c r="B11" s="4" t="s">
        <v>437</v>
      </c>
    </row>
    <row r="12" spans="1:2">
      <c r="A12" s="4" t="s">
        <v>438</v>
      </c>
      <c r="B12"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3" t="s">
        <v>223</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46</v>
      </c>
    </row>
    <row r="12" spans="1:2">
      <c r="A12" s="4" t="s">
        <v>450</v>
      </c>
    </row>
    <row r="13" spans="1:2">
      <c r="A13" s="3" t="s">
        <v>444</v>
      </c>
    </row>
    <row r="14" spans="1:2">
      <c r="A14" s="4" t="s">
        <v>445</v>
      </c>
      <c r="B14" s="4" t="s">
        <v>451</v>
      </c>
    </row>
    <row r="15" spans="1:2">
      <c r="A15" s="4" t="s">
        <v>452</v>
      </c>
    </row>
    <row r="16" spans="1:2">
      <c r="A16" s="3" t="s">
        <v>444</v>
      </c>
    </row>
    <row r="17" spans="1:2">
      <c r="A17" s="4" t="s">
        <v>445</v>
      </c>
      <c r="B17" s="4" t="s">
        <v>453</v>
      </c>
    </row>
    <row r="18" spans="1:2">
      <c r="A18" s="4" t="s">
        <v>454</v>
      </c>
    </row>
    <row r="19" spans="1:2">
      <c r="A19" s="3" t="s">
        <v>444</v>
      </c>
    </row>
    <row r="20" spans="1:2">
      <c r="A20" s="4" t="s">
        <v>445</v>
      </c>
      <c r="B20" s="4" t="s">
        <v>455</v>
      </c>
    </row>
    <row r="21" spans="1:2">
      <c r="A21" s="4" t="s">
        <v>456</v>
      </c>
    </row>
    <row r="22" spans="1:2">
      <c r="A22" s="3" t="s">
        <v>444</v>
      </c>
    </row>
    <row r="23" spans="1:2">
      <c r="A23" s="4" t="s">
        <v>445</v>
      </c>
      <c r="B23" s="4" t="s">
        <v>448</v>
      </c>
    </row>
    <row r="24" spans="1:2">
      <c r="A24" s="4" t="s">
        <v>457</v>
      </c>
    </row>
    <row r="25" spans="1:2">
      <c r="A25" s="3" t="s">
        <v>444</v>
      </c>
    </row>
    <row r="26" spans="1:2">
      <c r="A26" s="4" t="s">
        <v>445</v>
      </c>
      <c r="B26"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12</v>
      </c>
    </row>
    <row r="3" spans="1:4">
      <c r="A3" s="3" t="s">
        <v>460</v>
      </c>
    </row>
    <row r="4" spans="1:4">
      <c r="A4" s="4" t="s">
        <v>461</v>
      </c>
      <c r="B4" s="5" t="n">
        <v>0</v>
      </c>
      <c r="C4" s="5" t="n">
        <v>0</v>
      </c>
      <c r="D4"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55</v>
      </c>
    </row>
    <row r="9" spans="1:2">
      <c r="A9" s="4" t="s">
        <v>468</v>
      </c>
    </row>
    <row r="10" spans="1:2">
      <c r="A10" s="3" t="s">
        <v>464</v>
      </c>
    </row>
    <row r="11" spans="1:2">
      <c r="A11" s="4" t="s">
        <v>465</v>
      </c>
      <c r="B11" s="4" t="s">
        <v>448</v>
      </c>
    </row>
    <row r="12" spans="1:2">
      <c r="A12" s="4" t="s">
        <v>469</v>
      </c>
    </row>
    <row r="13" spans="1:2">
      <c r="A13" s="3" t="s">
        <v>464</v>
      </c>
    </row>
    <row r="14" spans="1:2">
      <c r="A14" s="4" t="s">
        <v>465</v>
      </c>
      <c r="B14" s="4" t="s">
        <v>470</v>
      </c>
    </row>
    <row r="15" spans="1:2">
      <c r="A15" s="4" t="s">
        <v>471</v>
      </c>
    </row>
    <row r="16" spans="1:2">
      <c r="A16" s="3" t="s">
        <v>464</v>
      </c>
    </row>
    <row r="17" spans="1:2">
      <c r="A17" s="4" t="s">
        <v>465</v>
      </c>
      <c r="B17" s="4" t="s">
        <v>472</v>
      </c>
    </row>
    <row r="18" spans="1:2">
      <c r="A18" s="4" t="s">
        <v>473</v>
      </c>
    </row>
    <row r="19" spans="1:2">
      <c r="A19" s="3" t="s">
        <v>464</v>
      </c>
    </row>
    <row r="20" spans="1:2">
      <c r="A20" s="4" t="s">
        <v>465</v>
      </c>
      <c r="B20"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12</v>
      </c>
    </row>
    <row r="3" spans="1:4">
      <c r="A3" s="4" t="s">
        <v>475</v>
      </c>
    </row>
    <row r="4" spans="1:4">
      <c r="A4" s="3" t="s">
        <v>476</v>
      </c>
    </row>
    <row r="5" spans="1:4">
      <c r="A5" s="4" t="s">
        <v>477</v>
      </c>
      <c r="B5" s="6" t="n">
        <v>1</v>
      </c>
      <c r="C5" s="6" t="n">
        <v>1</v>
      </c>
      <c r="D5" s="6" t="n">
        <v>1</v>
      </c>
    </row>
    <row r="6" spans="1:4">
      <c r="A6" s="4" t="s">
        <v>478</v>
      </c>
    </row>
    <row r="7" spans="1:4">
      <c r="A7" s="3" t="s">
        <v>476</v>
      </c>
    </row>
    <row r="8" spans="1:4">
      <c r="A8" s="4" t="s">
        <v>479</v>
      </c>
      <c r="B8" s="6" t="n">
        <v>1</v>
      </c>
      <c r="C8" s="6" t="n">
        <v>1</v>
      </c>
    </row>
    <row r="9" spans="1:4">
      <c r="A9" s="4" t="s">
        <v>480</v>
      </c>
    </row>
    <row r="10" spans="1:4">
      <c r="A10" s="3" t="s">
        <v>476</v>
      </c>
    </row>
    <row r="11" spans="1:4">
      <c r="A11" s="4" t="s">
        <v>481</v>
      </c>
      <c r="B11" s="4" t="s">
        <v>482</v>
      </c>
      <c r="C11" s="4" t="s">
        <v>483</v>
      </c>
      <c r="D11" s="4" t="s">
        <v>484</v>
      </c>
    </row>
    <row r="12" spans="1:4">
      <c r="A12" s="4" t="s">
        <v>485</v>
      </c>
    </row>
    <row r="13" spans="1:4">
      <c r="A13" s="3" t="s">
        <v>476</v>
      </c>
    </row>
    <row r="14" spans="1:4">
      <c r="A14" s="4" t="s">
        <v>481</v>
      </c>
      <c r="B14" s="4" t="s">
        <v>486</v>
      </c>
      <c r="C14" s="4" t="s">
        <v>487</v>
      </c>
      <c r="D14" s="4" t="s">
        <v>488</v>
      </c>
    </row>
    <row r="15" spans="1:4">
      <c r="A15" s="4" t="s">
        <v>489</v>
      </c>
    </row>
    <row r="16" spans="1:4">
      <c r="A16" s="3" t="s">
        <v>476</v>
      </c>
    </row>
    <row r="17" spans="1:4">
      <c r="A17" s="4" t="s">
        <v>481</v>
      </c>
      <c r="B17" s="4" t="s">
        <v>486</v>
      </c>
      <c r="C17" s="4" t="s">
        <v>4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2</v>
      </c>
      <c r="D1" s="2" t="s">
        <v>112</v>
      </c>
    </row>
    <row r="2" spans="1:4">
      <c r="A2" s="3" t="s">
        <v>329</v>
      </c>
    </row>
    <row r="3" spans="1:4">
      <c r="A3" s="4" t="s">
        <v>493</v>
      </c>
      <c r="C3" s="5" t="n">
        <v>-1955</v>
      </c>
      <c r="D3" s="5" t="n">
        <v>4536</v>
      </c>
    </row>
    <row r="4" spans="1:4">
      <c r="A4" s="4" t="s">
        <v>494</v>
      </c>
    </row>
    <row r="5" spans="1:4">
      <c r="A5" s="3" t="s">
        <v>329</v>
      </c>
    </row>
    <row r="6" spans="1:4">
      <c r="A6" s="4" t="s">
        <v>493</v>
      </c>
      <c r="B6" s="5" t="n">
        <v>-1955</v>
      </c>
    </row>
    <row r="7" spans="1:4">
      <c r="A7" s="4" t="s">
        <v>334</v>
      </c>
    </row>
    <row r="8" spans="1:4">
      <c r="A8" s="3" t="s">
        <v>329</v>
      </c>
    </row>
    <row r="9" spans="1:4">
      <c r="A9" s="4" t="s">
        <v>495</v>
      </c>
      <c r="D9" s="5" t="n">
        <v>45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5</v>
      </c>
      <c r="D2" s="2" t="s">
        <v>112</v>
      </c>
    </row>
    <row r="3" spans="1:4">
      <c r="A3" s="3" t="s">
        <v>132</v>
      </c>
    </row>
    <row r="4" spans="1:4">
      <c r="A4" s="4" t="s">
        <v>123</v>
      </c>
      <c r="B4" s="5" t="n">
        <v>500712</v>
      </c>
      <c r="C4" s="5" t="n">
        <v>299981</v>
      </c>
      <c r="D4" s="5" t="n">
        <v>300240</v>
      </c>
    </row>
    <row r="5" spans="1:4">
      <c r="A5" s="3" t="s">
        <v>133</v>
      </c>
    </row>
    <row r="6" spans="1:4">
      <c r="A6" s="4" t="s">
        <v>134</v>
      </c>
      <c r="B6" s="6" t="n">
        <v>-27312</v>
      </c>
      <c r="C6" s="6" t="n">
        <v>-2989</v>
      </c>
      <c r="D6" s="6" t="n">
        <v>-2202</v>
      </c>
    </row>
    <row r="7" spans="1:4">
      <c r="A7" s="4" t="s">
        <v>135</v>
      </c>
      <c r="B7" s="6" t="n">
        <v>1791</v>
      </c>
      <c r="C7" s="6" t="n">
        <v>2039</v>
      </c>
      <c r="D7" s="6" t="n">
        <v>739</v>
      </c>
    </row>
    <row r="8" spans="1:4">
      <c r="A8" s="4" t="s">
        <v>136</v>
      </c>
      <c r="B8" s="6" t="n">
        <v>-25521</v>
      </c>
      <c r="C8" s="6" t="n">
        <v>-950</v>
      </c>
      <c r="D8" s="6" t="n">
        <v>-1463</v>
      </c>
    </row>
    <row r="9" spans="1:4">
      <c r="A9" s="4" t="s">
        <v>137</v>
      </c>
      <c r="B9" s="6" t="n">
        <v>-52714</v>
      </c>
      <c r="C9" s="6" t="n">
        <v>19638</v>
      </c>
      <c r="D9" s="6" t="n">
        <v>3759</v>
      </c>
    </row>
    <row r="10" spans="1:4">
      <c r="A10" s="4" t="s">
        <v>138</v>
      </c>
      <c r="B10" s="6" t="n">
        <v>-11138</v>
      </c>
      <c r="C10" s="6" t="n">
        <v>-3104</v>
      </c>
      <c r="D10" s="6" t="n">
        <v>1085</v>
      </c>
    </row>
    <row r="11" spans="1:4">
      <c r="A11" s="4" t="s">
        <v>139</v>
      </c>
      <c r="B11" s="6" t="n">
        <v>-63852</v>
      </c>
      <c r="C11" s="6" t="n">
        <v>16534</v>
      </c>
      <c r="D11" s="6" t="n">
        <v>4844</v>
      </c>
    </row>
    <row r="12" spans="1:4">
      <c r="A12" s="4" t="s">
        <v>140</v>
      </c>
      <c r="B12" s="6" t="n">
        <v>8539</v>
      </c>
      <c r="C12" s="6" t="n">
        <v>-79953</v>
      </c>
      <c r="D12" s="6" t="n">
        <v>27816</v>
      </c>
    </row>
    <row r="13" spans="1:4">
      <c r="A13" s="4" t="s">
        <v>141</v>
      </c>
      <c r="B13" s="6" t="n">
        <v>-80834</v>
      </c>
      <c r="C13" s="6" t="n">
        <v>-64369</v>
      </c>
      <c r="D13" s="6" t="n">
        <v>31197</v>
      </c>
    </row>
    <row r="14" spans="1:4">
      <c r="A14" s="4" t="s">
        <v>142</v>
      </c>
      <c r="B14" s="5" t="n">
        <v>419878</v>
      </c>
      <c r="C14" s="5" t="n">
        <v>235612</v>
      </c>
      <c r="D14" s="5" t="n">
        <v>3314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5</v>
      </c>
    </row>
    <row r="2" spans="1:3">
      <c r="A2" s="3" t="s">
        <v>497</v>
      </c>
    </row>
    <row r="3" spans="1:3">
      <c r="A3" s="4" t="s">
        <v>68</v>
      </c>
      <c r="C3" s="5" t="n">
        <v>3640431</v>
      </c>
    </row>
    <row r="4" spans="1:3">
      <c r="A4" s="4" t="s">
        <v>69</v>
      </c>
      <c r="B4" s="5" t="n">
        <v>368505</v>
      </c>
      <c r="C4" s="6" t="n">
        <v>351744</v>
      </c>
    </row>
    <row r="5" spans="1:3">
      <c r="A5" s="4" t="s">
        <v>70</v>
      </c>
      <c r="B5" s="6" t="n">
        <v>2547224</v>
      </c>
      <c r="C5" s="6" t="n">
        <v>2392559</v>
      </c>
    </row>
    <row r="6" spans="1:3">
      <c r="A6" s="4" t="s">
        <v>71</v>
      </c>
      <c r="C6" s="6" t="n">
        <v>313616</v>
      </c>
    </row>
    <row r="7" spans="1:3">
      <c r="A7" s="3" t="s">
        <v>498</v>
      </c>
    </row>
    <row r="8" spans="1:3">
      <c r="A8" s="4" t="s">
        <v>83</v>
      </c>
      <c r="B8" s="6" t="n">
        <v>723716</v>
      </c>
      <c r="C8" s="6" t="n">
        <v>672635</v>
      </c>
    </row>
    <row r="9" spans="1:3">
      <c r="A9" s="4" t="s">
        <v>88</v>
      </c>
      <c r="B9" s="6" t="n">
        <v>222210</v>
      </c>
      <c r="C9" s="6" t="n">
        <v>206916</v>
      </c>
    </row>
    <row r="10" spans="1:3">
      <c r="A10" s="4" t="s">
        <v>98</v>
      </c>
      <c r="B10" s="5" t="n">
        <v>2624680</v>
      </c>
      <c r="C10" s="6" t="n">
        <v>2198621</v>
      </c>
    </row>
    <row r="11" spans="1:3">
      <c r="A11" s="4" t="s">
        <v>499</v>
      </c>
    </row>
    <row r="12" spans="1:3">
      <c r="A12" s="3" t="s">
        <v>497</v>
      </c>
    </row>
    <row r="13" spans="1:3">
      <c r="A13" s="4" t="s">
        <v>68</v>
      </c>
      <c r="C13" s="6" t="n">
        <v>3855431</v>
      </c>
    </row>
    <row r="14" spans="1:3">
      <c r="A14" s="4" t="s">
        <v>69</v>
      </c>
      <c r="C14" s="6" t="n">
        <v>0</v>
      </c>
    </row>
    <row r="15" spans="1:3">
      <c r="A15" s="4" t="s">
        <v>70</v>
      </c>
      <c r="C15" s="6" t="n">
        <v>2518319</v>
      </c>
    </row>
    <row r="16" spans="1:3">
      <c r="A16" s="4" t="s">
        <v>71</v>
      </c>
      <c r="C16" s="6" t="n">
        <v>261536</v>
      </c>
    </row>
    <row r="17" spans="1:3">
      <c r="A17" s="3" t="s">
        <v>498</v>
      </c>
    </row>
    <row r="18" spans="1:3">
      <c r="A18" s="4" t="s">
        <v>83</v>
      </c>
      <c r="C18" s="6" t="n">
        <v>613449</v>
      </c>
    </row>
    <row r="19" spans="1:3">
      <c r="A19" s="4" t="s">
        <v>88</v>
      </c>
      <c r="C19" s="6" t="n">
        <v>206024</v>
      </c>
    </row>
    <row r="20" spans="1:3">
      <c r="A20" s="4" t="s">
        <v>98</v>
      </c>
      <c r="C20" s="6" t="n">
        <v>2195635</v>
      </c>
    </row>
    <row r="21" spans="1:3">
      <c r="A21" s="4" t="s">
        <v>500</v>
      </c>
    </row>
    <row r="22" spans="1:3">
      <c r="A22" s="3" t="s">
        <v>497</v>
      </c>
    </row>
    <row r="23" spans="1:3">
      <c r="A23" s="4" t="s">
        <v>68</v>
      </c>
      <c r="C23" s="6" t="n">
        <v>-215000</v>
      </c>
    </row>
    <row r="24" spans="1:3">
      <c r="A24" s="4" t="s">
        <v>69</v>
      </c>
      <c r="C24" s="6" t="n">
        <v>351744</v>
      </c>
    </row>
    <row r="25" spans="1:3">
      <c r="A25" s="4" t="s">
        <v>70</v>
      </c>
      <c r="C25" s="6" t="n">
        <v>-125760</v>
      </c>
    </row>
    <row r="26" spans="1:3">
      <c r="A26" s="4" t="s">
        <v>71</v>
      </c>
      <c r="C26" s="6" t="n">
        <v>52080</v>
      </c>
    </row>
    <row r="27" spans="1:3">
      <c r="A27" s="3" t="s">
        <v>498</v>
      </c>
    </row>
    <row r="28" spans="1:3">
      <c r="A28" s="4" t="s">
        <v>83</v>
      </c>
      <c r="C28" s="6" t="n">
        <v>59186</v>
      </c>
    </row>
    <row r="29" spans="1:3">
      <c r="A29" s="4" t="s">
        <v>88</v>
      </c>
      <c r="C29" s="6" t="n">
        <v>892</v>
      </c>
    </row>
    <row r="30" spans="1:3">
      <c r="A30" s="4" t="s">
        <v>98</v>
      </c>
      <c r="C30" s="5" t="n">
        <v>29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5</v>
      </c>
      <c r="D2" s="2" t="s">
        <v>112</v>
      </c>
    </row>
    <row r="3" spans="1:4">
      <c r="A3" s="3" t="s">
        <v>113</v>
      </c>
    </row>
    <row r="4" spans="1:4">
      <c r="A4" s="4" t="s">
        <v>114</v>
      </c>
      <c r="B4" s="5" t="n">
        <v>23757293</v>
      </c>
      <c r="C4" s="5" t="n">
        <v>19767945</v>
      </c>
      <c r="D4" s="5" t="n">
        <v>16771128</v>
      </c>
    </row>
    <row r="5" spans="1:4">
      <c r="A5" s="3" t="s">
        <v>115</v>
      </c>
    </row>
    <row r="6" spans="1:4">
      <c r="A6" s="4" t="s">
        <v>116</v>
      </c>
      <c r="B6" s="6" t="n">
        <v>2897917</v>
      </c>
      <c r="C6" s="6" t="n">
        <v>1926899</v>
      </c>
      <c r="D6" s="6" t="n">
        <v>1549312</v>
      </c>
    </row>
    <row r="7" spans="1:4">
      <c r="A7" s="4" t="s">
        <v>117</v>
      </c>
      <c r="B7" s="6" t="n">
        <v>-2084156</v>
      </c>
      <c r="C7" s="6" t="n">
        <v>-1376664</v>
      </c>
      <c r="D7" s="6" t="n">
        <v>-1041975</v>
      </c>
    </row>
    <row r="8" spans="1:4">
      <c r="A8" s="4" t="s">
        <v>118</v>
      </c>
      <c r="B8" s="6" t="n">
        <v>813761</v>
      </c>
      <c r="C8" s="6" t="n">
        <v>550236</v>
      </c>
      <c r="D8" s="6" t="n">
        <v>507337</v>
      </c>
    </row>
    <row r="9" spans="1:4">
      <c r="A9" s="4" t="s">
        <v>119</v>
      </c>
      <c r="B9" s="6" t="n">
        <v>-166421</v>
      </c>
      <c r="C9" s="6" t="n">
        <v>-84675</v>
      </c>
      <c r="D9" s="6" t="n">
        <v>-45357</v>
      </c>
    </row>
    <row r="10" spans="1:4">
      <c r="A10" s="4" t="s">
        <v>120</v>
      </c>
      <c r="B10" s="6" t="n">
        <v>30363</v>
      </c>
      <c r="C10" s="6" t="n">
        <v>-8984</v>
      </c>
      <c r="D10" s="6" t="n">
        <v>1123</v>
      </c>
    </row>
    <row r="11" spans="1:4">
      <c r="A11" s="4" t="s">
        <v>121</v>
      </c>
      <c r="B11" s="6" t="n">
        <v>677703</v>
      </c>
      <c r="C11" s="6" t="n">
        <v>456577</v>
      </c>
      <c r="D11" s="6" t="n">
        <v>463103</v>
      </c>
    </row>
    <row r="12" spans="1:4">
      <c r="A12" s="4" t="s">
        <v>122</v>
      </c>
      <c r="B12" s="6" t="n">
        <v>-176991</v>
      </c>
      <c r="C12" s="6" t="n">
        <v>-156596</v>
      </c>
      <c r="D12" s="6" t="n">
        <v>-162863</v>
      </c>
    </row>
    <row r="13" spans="1:4">
      <c r="A13" s="4" t="s">
        <v>123</v>
      </c>
      <c r="B13" s="5" t="n">
        <v>500712</v>
      </c>
      <c r="C13" s="5" t="n">
        <v>299981</v>
      </c>
      <c r="D13" s="5" t="n">
        <v>300240</v>
      </c>
    </row>
    <row r="14" spans="1:4">
      <c r="A14" s="3" t="s">
        <v>124</v>
      </c>
    </row>
    <row r="15" spans="1:4">
      <c r="A15" s="4" t="s">
        <v>125</v>
      </c>
      <c r="B15" s="8" t="n">
        <v>9.789999999999999</v>
      </c>
      <c r="C15" s="8" t="n">
        <v>7.21</v>
      </c>
      <c r="D15" s="8" t="n">
        <v>7.52</v>
      </c>
    </row>
    <row r="16" spans="1:4">
      <c r="A16" s="4" t="s">
        <v>126</v>
      </c>
      <c r="B16" s="8" t="n">
        <v>9.74</v>
      </c>
      <c r="C16" s="8" t="n">
        <v>7.17</v>
      </c>
      <c r="D16" s="8" t="n">
        <v>7.48</v>
      </c>
    </row>
    <row r="17" spans="1:4">
      <c r="A17" s="4" t="s">
        <v>502</v>
      </c>
    </row>
    <row r="18" spans="1:4">
      <c r="A18" s="3" t="s">
        <v>113</v>
      </c>
    </row>
    <row r="19" spans="1:4">
      <c r="A19" s="4" t="s">
        <v>114</v>
      </c>
      <c r="C19" s="5" t="n">
        <v>20053764</v>
      </c>
      <c r="D19" s="5" t="n">
        <v>17045700</v>
      </c>
    </row>
    <row r="20" spans="1:4">
      <c r="A20" s="3" t="s">
        <v>115</v>
      </c>
    </row>
    <row r="21" spans="1:4">
      <c r="A21" s="4" t="s">
        <v>116</v>
      </c>
      <c r="C21" s="6" t="n">
        <v>1927699</v>
      </c>
      <c r="D21" s="6" t="n">
        <v>1550940</v>
      </c>
    </row>
    <row r="22" spans="1:4">
      <c r="A22" s="4" t="s">
        <v>117</v>
      </c>
      <c r="C22" s="6" t="n">
        <v>-1376664</v>
      </c>
      <c r="D22" s="6" t="n">
        <v>-1041975</v>
      </c>
    </row>
    <row r="23" spans="1:4">
      <c r="A23" s="4" t="s">
        <v>118</v>
      </c>
      <c r="C23" s="6" t="n">
        <v>551036</v>
      </c>
      <c r="D23" s="6" t="n">
        <v>508965</v>
      </c>
    </row>
    <row r="24" spans="1:4">
      <c r="A24" s="4" t="s">
        <v>119</v>
      </c>
      <c r="C24" s="6" t="n">
        <v>-84675</v>
      </c>
      <c r="D24" s="6" t="n">
        <v>-45357</v>
      </c>
    </row>
    <row r="25" spans="1:4">
      <c r="A25" s="4" t="s">
        <v>120</v>
      </c>
      <c r="C25" s="6" t="n">
        <v>-8984</v>
      </c>
      <c r="D25" s="6" t="n">
        <v>1123</v>
      </c>
    </row>
    <row r="26" spans="1:4">
      <c r="A26" s="4" t="s">
        <v>121</v>
      </c>
      <c r="C26" s="6" t="n">
        <v>457377</v>
      </c>
      <c r="D26" s="6" t="n">
        <v>464731</v>
      </c>
    </row>
    <row r="27" spans="1:4">
      <c r="A27" s="4" t="s">
        <v>122</v>
      </c>
      <c r="C27" s="6" t="n">
        <v>-156779</v>
      </c>
      <c r="D27" s="6" t="n">
        <v>-163558</v>
      </c>
    </row>
    <row r="28" spans="1:4">
      <c r="A28" s="4" t="s">
        <v>123</v>
      </c>
      <c r="C28" s="5" t="n">
        <v>300598</v>
      </c>
      <c r="D28" s="5" t="n">
        <v>301173</v>
      </c>
    </row>
    <row r="29" spans="1:4">
      <c r="A29" s="3" t="s">
        <v>124</v>
      </c>
    </row>
    <row r="30" spans="1:4">
      <c r="A30" s="4" t="s">
        <v>125</v>
      </c>
      <c r="C30" s="8" t="n">
        <v>7.23</v>
      </c>
      <c r="D30" s="8" t="n">
        <v>7.54</v>
      </c>
    </row>
    <row r="31" spans="1:4">
      <c r="A31" s="4" t="s">
        <v>126</v>
      </c>
      <c r="C31" s="8" t="n">
        <v>7.19</v>
      </c>
      <c r="D31" s="8" t="n">
        <v>7.51</v>
      </c>
    </row>
    <row r="32" spans="1:4">
      <c r="A32" s="4" t="s">
        <v>503</v>
      </c>
    </row>
    <row r="33" spans="1:4">
      <c r="A33" s="3" t="s">
        <v>113</v>
      </c>
    </row>
    <row r="34" spans="1:4">
      <c r="A34" s="4" t="s">
        <v>114</v>
      </c>
      <c r="C34" s="5" t="n">
        <v>-285819</v>
      </c>
      <c r="D34" s="5" t="n">
        <v>-274572</v>
      </c>
    </row>
    <row r="35" spans="1:4">
      <c r="A35" s="3" t="s">
        <v>115</v>
      </c>
    </row>
    <row r="36" spans="1:4">
      <c r="A36" s="4" t="s">
        <v>116</v>
      </c>
      <c r="C36" s="6" t="n">
        <v>-800</v>
      </c>
      <c r="D36" s="6" t="n">
        <v>-1628</v>
      </c>
    </row>
    <row r="37" spans="1:4">
      <c r="A37" s="4" t="s">
        <v>117</v>
      </c>
      <c r="C37" s="6" t="n">
        <v>0</v>
      </c>
      <c r="D37" s="6" t="n">
        <v>0</v>
      </c>
    </row>
    <row r="38" spans="1:4">
      <c r="A38" s="4" t="s">
        <v>118</v>
      </c>
      <c r="C38" s="6" t="n">
        <v>-800</v>
      </c>
      <c r="D38" s="6" t="n">
        <v>-1628</v>
      </c>
    </row>
    <row r="39" spans="1:4">
      <c r="A39" s="4" t="s">
        <v>119</v>
      </c>
      <c r="C39" s="6" t="n">
        <v>0</v>
      </c>
      <c r="D39" s="6" t="n">
        <v>0</v>
      </c>
    </row>
    <row r="40" spans="1:4">
      <c r="A40" s="4" t="s">
        <v>120</v>
      </c>
      <c r="C40" s="6" t="n">
        <v>0</v>
      </c>
      <c r="D40" s="6" t="n">
        <v>0</v>
      </c>
    </row>
    <row r="41" spans="1:4">
      <c r="A41" s="4" t="s">
        <v>121</v>
      </c>
      <c r="C41" s="6" t="n">
        <v>-800</v>
      </c>
      <c r="D41" s="6" t="n">
        <v>-1628</v>
      </c>
    </row>
    <row r="42" spans="1:4">
      <c r="A42" s="4" t="s">
        <v>122</v>
      </c>
      <c r="C42" s="6" t="n">
        <v>183</v>
      </c>
      <c r="D42" s="6" t="n">
        <v>695</v>
      </c>
    </row>
    <row r="43" spans="1:4">
      <c r="A43" s="4" t="s">
        <v>123</v>
      </c>
      <c r="C43" s="5" t="n">
        <v>-617</v>
      </c>
      <c r="D43" s="5" t="n">
        <v>-933</v>
      </c>
    </row>
    <row r="44" spans="1:4">
      <c r="A44" s="3" t="s">
        <v>124</v>
      </c>
    </row>
    <row r="45" spans="1:4">
      <c r="A45" s="4" t="s">
        <v>125</v>
      </c>
      <c r="C45" s="8" t="n">
        <v>-0.02</v>
      </c>
      <c r="D45" s="8" t="n">
        <v>-0.02</v>
      </c>
    </row>
    <row r="46" spans="1:4">
      <c r="A46" s="4" t="s">
        <v>126</v>
      </c>
      <c r="C46" s="8" t="n">
        <v>-0.02</v>
      </c>
      <c r="D46" s="8" t="n">
        <v>-0.03</v>
      </c>
    </row>
    <row r="47" spans="1:4">
      <c r="A47" s="4" t="s">
        <v>128</v>
      </c>
    </row>
    <row r="48" spans="1:4">
      <c r="A48" s="3" t="s">
        <v>113</v>
      </c>
    </row>
    <row r="49" spans="1:4">
      <c r="A49" s="4" t="s">
        <v>114</v>
      </c>
      <c r="B49" s="5" t="n">
        <v>19069966</v>
      </c>
      <c r="C49" s="5" t="n">
        <v>17323078</v>
      </c>
      <c r="D49" s="5" t="n">
        <v>14796299</v>
      </c>
    </row>
    <row r="50" spans="1:4">
      <c r="A50" s="3" t="s">
        <v>115</v>
      </c>
    </row>
    <row r="51" spans="1:4">
      <c r="A51" s="4" t="s">
        <v>129</v>
      </c>
      <c r="B51" s="6" t="n">
        <v>-17912711</v>
      </c>
      <c r="C51" s="6" t="n">
        <v>-16326576</v>
      </c>
      <c r="D51" s="6" t="n">
        <v>-13989150</v>
      </c>
    </row>
    <row r="52" spans="1:4">
      <c r="A52" s="4" t="s">
        <v>504</v>
      </c>
    </row>
    <row r="53" spans="1:4">
      <c r="A53" s="3" t="s">
        <v>113</v>
      </c>
    </row>
    <row r="54" spans="1:4">
      <c r="A54" s="4" t="s">
        <v>114</v>
      </c>
      <c r="C54" s="6" t="n">
        <v>17608897</v>
      </c>
      <c r="D54" s="6" t="n">
        <v>15070871</v>
      </c>
    </row>
    <row r="55" spans="1:4">
      <c r="A55" s="3" t="s">
        <v>115</v>
      </c>
    </row>
    <row r="56" spans="1:4">
      <c r="A56" s="4" t="s">
        <v>129</v>
      </c>
      <c r="C56" s="6" t="n">
        <v>-16611595</v>
      </c>
      <c r="D56" s="6" t="n">
        <v>-14262094</v>
      </c>
    </row>
    <row r="57" spans="1:4">
      <c r="A57" s="4" t="s">
        <v>505</v>
      </c>
    </row>
    <row r="58" spans="1:4">
      <c r="A58" s="3" t="s">
        <v>113</v>
      </c>
    </row>
    <row r="59" spans="1:4">
      <c r="A59" s="4" t="s">
        <v>114</v>
      </c>
      <c r="C59" s="6" t="n">
        <v>-285819</v>
      </c>
      <c r="D59" s="6" t="n">
        <v>-274572</v>
      </c>
    </row>
    <row r="60" spans="1:4">
      <c r="A60" s="3" t="s">
        <v>115</v>
      </c>
    </row>
    <row r="61" spans="1:4">
      <c r="A61" s="4" t="s">
        <v>129</v>
      </c>
      <c r="C61" s="6" t="n">
        <v>285019</v>
      </c>
      <c r="D61" s="6" t="n">
        <v>272944</v>
      </c>
    </row>
    <row r="62" spans="1:4">
      <c r="A62" s="4" t="s">
        <v>130</v>
      </c>
    </row>
    <row r="63" spans="1:4">
      <c r="A63" s="3" t="s">
        <v>113</v>
      </c>
    </row>
    <row r="64" spans="1:4">
      <c r="A64" s="4" t="s">
        <v>114</v>
      </c>
      <c r="B64" s="6" t="n">
        <v>4687327</v>
      </c>
      <c r="C64" s="6" t="n">
        <v>2444867</v>
      </c>
      <c r="D64" s="6" t="n">
        <v>1974829</v>
      </c>
    </row>
    <row r="65" spans="1:4">
      <c r="A65" s="3" t="s">
        <v>115</v>
      </c>
    </row>
    <row r="66" spans="1:4">
      <c r="A66" s="4" t="s">
        <v>129</v>
      </c>
      <c r="B66" s="5" t="n">
        <v>-2946664</v>
      </c>
      <c r="C66" s="6" t="n">
        <v>-1514470</v>
      </c>
      <c r="D66" s="6" t="n">
        <v>-1232666</v>
      </c>
    </row>
    <row r="67" spans="1:4">
      <c r="A67" s="4" t="s">
        <v>506</v>
      </c>
    </row>
    <row r="68" spans="1:4">
      <c r="A68" s="3" t="s">
        <v>113</v>
      </c>
    </row>
    <row r="69" spans="1:4">
      <c r="A69" s="4" t="s">
        <v>114</v>
      </c>
      <c r="C69" s="6" t="n">
        <v>2444867</v>
      </c>
      <c r="D69" s="6" t="n">
        <v>1974829</v>
      </c>
    </row>
    <row r="70" spans="1:4">
      <c r="A70" s="3" t="s">
        <v>115</v>
      </c>
    </row>
    <row r="71" spans="1:4">
      <c r="A71" s="4" t="s">
        <v>129</v>
      </c>
      <c r="C71" s="6" t="n">
        <v>-1514470</v>
      </c>
      <c r="D71" s="6" t="n">
        <v>-1232666</v>
      </c>
    </row>
    <row r="72" spans="1:4">
      <c r="A72" s="4" t="s">
        <v>507</v>
      </c>
    </row>
    <row r="73" spans="1:4">
      <c r="A73" s="3" t="s">
        <v>113</v>
      </c>
    </row>
    <row r="74" spans="1:4">
      <c r="A74" s="4" t="s">
        <v>114</v>
      </c>
      <c r="C74" s="6" t="n">
        <v>0</v>
      </c>
      <c r="D74" s="6" t="n">
        <v>0</v>
      </c>
    </row>
    <row r="75" spans="1:4">
      <c r="A75" s="3" t="s">
        <v>115</v>
      </c>
    </row>
    <row r="76" spans="1:4">
      <c r="A76" s="4" t="s">
        <v>129</v>
      </c>
      <c r="C76" s="5" t="n">
        <v>0</v>
      </c>
      <c r="D7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5</v>
      </c>
      <c r="D2" s="2" t="s">
        <v>112</v>
      </c>
    </row>
    <row r="3" spans="1:4">
      <c r="A3" s="3" t="s">
        <v>178</v>
      </c>
    </row>
    <row r="4" spans="1:4">
      <c r="A4" s="4" t="s">
        <v>123</v>
      </c>
      <c r="B4" s="5" t="n">
        <v>500712</v>
      </c>
      <c r="C4" s="5" t="n">
        <v>299981</v>
      </c>
      <c r="D4" s="5" t="n">
        <v>300240</v>
      </c>
    </row>
    <row r="5" spans="1:4">
      <c r="A5" s="3" t="s">
        <v>509</v>
      </c>
    </row>
    <row r="6" spans="1:4">
      <c r="A6" s="4" t="s">
        <v>183</v>
      </c>
      <c r="B6" s="6" t="n">
        <v>-18189</v>
      </c>
      <c r="C6" s="6" t="n">
        <v>-47072</v>
      </c>
      <c r="D6" s="6" t="n">
        <v>-25916</v>
      </c>
    </row>
    <row r="7" spans="1:4">
      <c r="A7" s="3" t="s">
        <v>188</v>
      </c>
    </row>
    <row r="8" spans="1:4">
      <c r="A8" s="4" t="s">
        <v>510</v>
      </c>
      <c r="B8" s="6" t="n">
        <v>-326681</v>
      </c>
      <c r="C8" s="6" t="n">
        <v>-451188</v>
      </c>
      <c r="D8" s="6" t="n">
        <v>-376371</v>
      </c>
    </row>
    <row r="9" spans="1:4">
      <c r="A9" s="4" t="s">
        <v>69</v>
      </c>
      <c r="B9" s="6" t="n">
        <v>-26389</v>
      </c>
      <c r="C9" s="6" t="n">
        <v>-63831</v>
      </c>
      <c r="D9" s="6" t="n">
        <v>-83477</v>
      </c>
    </row>
    <row r="10" spans="1:4">
      <c r="A10" s="4" t="s">
        <v>70</v>
      </c>
      <c r="B10" s="6" t="n">
        <v>-153134</v>
      </c>
      <c r="C10" s="6" t="n">
        <v>-366392</v>
      </c>
      <c r="D10" s="6" t="n">
        <v>-261423</v>
      </c>
    </row>
    <row r="11" spans="1:4">
      <c r="A11" s="4" t="s">
        <v>189</v>
      </c>
      <c r="B11" s="6" t="n">
        <v>46465</v>
      </c>
      <c r="C11" s="6" t="n">
        <v>95466</v>
      </c>
      <c r="D11" s="6" t="n">
        <v>100454</v>
      </c>
    </row>
    <row r="12" spans="1:4">
      <c r="A12" s="4" t="s">
        <v>190</v>
      </c>
      <c r="B12" s="5" t="n">
        <v>549919</v>
      </c>
      <c r="C12" s="6" t="n">
        <v>100706</v>
      </c>
      <c r="D12" s="6" t="n">
        <v>176764</v>
      </c>
    </row>
    <row r="13" spans="1:4">
      <c r="A13" s="4" t="s">
        <v>502</v>
      </c>
    </row>
    <row r="14" spans="1:4">
      <c r="A14" s="3" t="s">
        <v>178</v>
      </c>
    </row>
    <row r="15" spans="1:4">
      <c r="A15" s="4" t="s">
        <v>123</v>
      </c>
      <c r="C15" s="6" t="n">
        <v>300598</v>
      </c>
      <c r="D15" s="6" t="n">
        <v>301173</v>
      </c>
    </row>
    <row r="16" spans="1:4">
      <c r="A16" s="3" t="s">
        <v>509</v>
      </c>
    </row>
    <row r="17" spans="1:4">
      <c r="A17" s="4" t="s">
        <v>183</v>
      </c>
      <c r="C17" s="6" t="n">
        <v>-46888</v>
      </c>
      <c r="D17" s="6" t="n">
        <v>-25221</v>
      </c>
    </row>
    <row r="18" spans="1:4">
      <c r="A18" s="3" t="s">
        <v>188</v>
      </c>
    </row>
    <row r="19" spans="1:4">
      <c r="A19" s="4" t="s">
        <v>510</v>
      </c>
      <c r="C19" s="6" t="n">
        <v>-512984</v>
      </c>
      <c r="D19" s="6" t="n">
        <v>-478273</v>
      </c>
    </row>
    <row r="20" spans="1:4">
      <c r="A20" s="4" t="s">
        <v>69</v>
      </c>
      <c r="C20" s="6" t="n">
        <v>0</v>
      </c>
      <c r="D20" s="6" t="n">
        <v>0</v>
      </c>
    </row>
    <row r="21" spans="1:4">
      <c r="A21" s="4" t="s">
        <v>70</v>
      </c>
      <c r="C21" s="6" t="n">
        <v>-367899</v>
      </c>
      <c r="D21" s="6" t="n">
        <v>-243332</v>
      </c>
    </row>
    <row r="22" spans="1:4">
      <c r="A22" s="4" t="s">
        <v>189</v>
      </c>
      <c r="C22" s="6" t="n">
        <v>94138</v>
      </c>
      <c r="D22" s="6" t="n">
        <v>99160</v>
      </c>
    </row>
    <row r="23" spans="1:4">
      <c r="A23" s="4" t="s">
        <v>190</v>
      </c>
      <c r="C23" s="6" t="n">
        <v>100706</v>
      </c>
      <c r="D23" s="6" t="n">
        <v>176764</v>
      </c>
    </row>
    <row r="24" spans="1:4">
      <c r="A24" s="4" t="s">
        <v>503</v>
      </c>
    </row>
    <row r="25" spans="1:4">
      <c r="A25" s="3" t="s">
        <v>178</v>
      </c>
    </row>
    <row r="26" spans="1:4">
      <c r="A26" s="4" t="s">
        <v>123</v>
      </c>
      <c r="C26" s="6" t="n">
        <v>-617</v>
      </c>
      <c r="D26" s="6" t="n">
        <v>-933</v>
      </c>
    </row>
    <row r="27" spans="1:4">
      <c r="A27" s="3" t="s">
        <v>509</v>
      </c>
    </row>
    <row r="28" spans="1:4">
      <c r="A28" s="4" t="s">
        <v>183</v>
      </c>
      <c r="C28" s="6" t="n">
        <v>-184</v>
      </c>
      <c r="D28" s="6" t="n">
        <v>-695</v>
      </c>
    </row>
    <row r="29" spans="1:4">
      <c r="A29" s="3" t="s">
        <v>188</v>
      </c>
    </row>
    <row r="30" spans="1:4">
      <c r="A30" s="4" t="s">
        <v>510</v>
      </c>
      <c r="C30" s="6" t="n">
        <v>61796</v>
      </c>
      <c r="D30" s="6" t="n">
        <v>101902</v>
      </c>
    </row>
    <row r="31" spans="1:4">
      <c r="A31" s="4" t="s">
        <v>69</v>
      </c>
      <c r="C31" s="6" t="n">
        <v>-63831</v>
      </c>
      <c r="D31" s="6" t="n">
        <v>-83477</v>
      </c>
    </row>
    <row r="32" spans="1:4">
      <c r="A32" s="4" t="s">
        <v>70</v>
      </c>
      <c r="C32" s="6" t="n">
        <v>1507</v>
      </c>
      <c r="D32" s="6" t="n">
        <v>-18091</v>
      </c>
    </row>
    <row r="33" spans="1:4">
      <c r="A33" s="4" t="s">
        <v>189</v>
      </c>
      <c r="C33" s="6" t="n">
        <v>1329</v>
      </c>
      <c r="D33" s="6" t="n">
        <v>1294</v>
      </c>
    </row>
    <row r="34" spans="1:4">
      <c r="A34" s="4" t="s">
        <v>190</v>
      </c>
      <c r="C34" s="5" t="n">
        <v>0</v>
      </c>
      <c r="D3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512</v>
      </c>
      <c r="C1" s="2" t="s">
        <v>2</v>
      </c>
      <c r="D1" s="2" t="s">
        <v>65</v>
      </c>
      <c r="E1" s="2" t="s">
        <v>112</v>
      </c>
    </row>
    <row r="2" spans="1:5">
      <c r="A2" s="3" t="s">
        <v>513</v>
      </c>
    </row>
    <row r="3" spans="1:5">
      <c r="A3" s="4" t="s">
        <v>514</v>
      </c>
      <c r="C3" s="5" t="n">
        <v>2254402</v>
      </c>
      <c r="D3" s="5" t="n">
        <v>2203316</v>
      </c>
      <c r="E3" s="5" t="n">
        <v>872641</v>
      </c>
    </row>
    <row r="4" spans="1:5">
      <c r="A4" s="4" t="s">
        <v>515</v>
      </c>
    </row>
    <row r="5" spans="1:5">
      <c r="A5" s="3" t="s">
        <v>513</v>
      </c>
    </row>
    <row r="6" spans="1:5">
      <c r="A6" s="4" t="s">
        <v>516</v>
      </c>
      <c r="C6" s="6" t="n">
        <v>32698</v>
      </c>
    </row>
    <row r="7" spans="1:5">
      <c r="A7" s="4" t="s">
        <v>517</v>
      </c>
      <c r="C7" s="6" t="n">
        <v>49771</v>
      </c>
    </row>
    <row r="8" spans="1:5">
      <c r="A8" s="4" t="s">
        <v>518</v>
      </c>
      <c r="C8" s="6" t="n">
        <v>17073</v>
      </c>
    </row>
    <row r="9" spans="1:5">
      <c r="A9" s="4" t="s">
        <v>519</v>
      </c>
      <c r="C9" s="6" t="n">
        <v>51600</v>
      </c>
    </row>
    <row r="10" spans="1:5">
      <c r="A10" s="4" t="s">
        <v>514</v>
      </c>
      <c r="C10" s="6" t="n">
        <v>1394127</v>
      </c>
    </row>
    <row r="11" spans="1:5">
      <c r="A11" s="4" t="s">
        <v>520</v>
      </c>
      <c r="C11" s="6" t="n">
        <v>927000</v>
      </c>
    </row>
    <row r="12" spans="1:5">
      <c r="A12" s="4" t="s">
        <v>521</v>
      </c>
      <c r="C12" s="5" t="n">
        <v>70473</v>
      </c>
      <c r="D12" s="5" t="n">
        <v>37490</v>
      </c>
    </row>
    <row r="13" spans="1:5">
      <c r="A13" s="4" t="s">
        <v>522</v>
      </c>
    </row>
    <row r="14" spans="1:5">
      <c r="A14" s="3" t="s">
        <v>513</v>
      </c>
    </row>
    <row r="15" spans="1:5">
      <c r="A15" s="4" t="s">
        <v>523</v>
      </c>
      <c r="B15" s="4" t="s">
        <v>431</v>
      </c>
    </row>
    <row r="16" spans="1:5">
      <c r="A16" s="4" t="s">
        <v>524</v>
      </c>
      <c r="B16" s="5" t="n">
        <v>2269527</v>
      </c>
    </row>
    <row r="17" spans="1:5">
      <c r="A17" s="4" t="s">
        <v>525</v>
      </c>
      <c r="B17" s="4" t="s">
        <v>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3"/>
  </cols>
  <sheetData>
    <row r="1" spans="1:2">
      <c r="A1" s="1" t="s">
        <v>527</v>
      </c>
      <c r="B1" s="2" t="s">
        <v>1</v>
      </c>
    </row>
    <row r="2" spans="1:2">
      <c r="B2" s="2" t="s">
        <v>528</v>
      </c>
    </row>
    <row r="3" spans="1:2">
      <c r="A3" s="4" t="s">
        <v>529</v>
      </c>
    </row>
    <row r="4" spans="1:2">
      <c r="A4" s="3" t="s">
        <v>530</v>
      </c>
    </row>
    <row r="5" spans="1:2">
      <c r="A5" s="4" t="s">
        <v>531</v>
      </c>
      <c r="B5" s="6" t="n">
        <v>1696000</v>
      </c>
    </row>
    <row r="6" spans="1:2">
      <c r="A6" s="4" t="s">
        <v>532</v>
      </c>
      <c r="B6" s="6" t="n">
        <v>2750000</v>
      </c>
    </row>
    <row r="7" spans="1:2">
      <c r="A7" s="4" t="s">
        <v>533</v>
      </c>
      <c r="B7" s="4" t="s">
        <v>431</v>
      </c>
    </row>
    <row r="8" spans="1:2">
      <c r="A8" s="4" t="s">
        <v>534</v>
      </c>
    </row>
    <row r="9" spans="1:2">
      <c r="A9" s="3" t="s">
        <v>530</v>
      </c>
    </row>
    <row r="10" spans="1:2">
      <c r="A10" s="4" t="s">
        <v>535</v>
      </c>
      <c r="B10" s="4" t="s">
        <v>466</v>
      </c>
    </row>
    <row r="11" spans="1:2">
      <c r="A11" s="4" t="s">
        <v>536</v>
      </c>
      <c r="B11" s="4" t="s">
        <v>537</v>
      </c>
    </row>
    <row r="12" spans="1:2">
      <c r="A12" s="4" t="s">
        <v>538</v>
      </c>
    </row>
    <row r="13" spans="1:2">
      <c r="A13" s="3" t="s">
        <v>530</v>
      </c>
    </row>
    <row r="14" spans="1:2">
      <c r="A14" s="4" t="s">
        <v>535</v>
      </c>
      <c r="B14" s="4" t="s">
        <v>466</v>
      </c>
    </row>
    <row r="15" spans="1:2">
      <c r="A15" s="4" t="s">
        <v>536</v>
      </c>
      <c r="B15" s="4" t="s">
        <v>539</v>
      </c>
    </row>
    <row r="16" spans="1:2">
      <c r="A16" s="4" t="s">
        <v>540</v>
      </c>
    </row>
    <row r="17" spans="1:2">
      <c r="A17" s="3" t="s">
        <v>530</v>
      </c>
    </row>
    <row r="18" spans="1:2">
      <c r="A18" s="4" t="s">
        <v>535</v>
      </c>
      <c r="B18" s="4" t="s">
        <v>470</v>
      </c>
    </row>
    <row r="19" spans="1:2">
      <c r="A19" s="4" t="s">
        <v>541</v>
      </c>
    </row>
    <row r="20" spans="1:2">
      <c r="A20" s="3" t="s">
        <v>530</v>
      </c>
    </row>
    <row r="21" spans="1:2">
      <c r="A21" s="4" t="s">
        <v>542</v>
      </c>
      <c r="B21" s="4" t="s">
        <v>448</v>
      </c>
    </row>
    <row r="22" spans="1:2">
      <c r="A22" s="4" t="s">
        <v>543</v>
      </c>
    </row>
    <row r="23" spans="1:2">
      <c r="A23" s="3" t="s">
        <v>530</v>
      </c>
    </row>
    <row r="24" spans="1:2">
      <c r="A24" s="4" t="s">
        <v>544</v>
      </c>
      <c r="B24" s="4" t="s">
        <v>446</v>
      </c>
    </row>
    <row r="25" spans="1:2">
      <c r="A25" s="4" t="s">
        <v>545</v>
      </c>
    </row>
    <row r="26" spans="1:2">
      <c r="A26" s="3" t="s">
        <v>530</v>
      </c>
    </row>
    <row r="27" spans="1:2">
      <c r="A27" s="4" t="s">
        <v>536</v>
      </c>
      <c r="B27" s="4" t="s">
        <v>546</v>
      </c>
    </row>
    <row r="28" spans="1:2">
      <c r="A28" s="4" t="s">
        <v>547</v>
      </c>
    </row>
    <row r="29" spans="1:2">
      <c r="A29" s="3" t="s">
        <v>530</v>
      </c>
    </row>
    <row r="30" spans="1:2">
      <c r="A30" s="4" t="s">
        <v>535</v>
      </c>
      <c r="B30" s="4" t="s">
        <v>453</v>
      </c>
    </row>
    <row r="31" spans="1:2">
      <c r="A31" s="4" t="s">
        <v>548</v>
      </c>
    </row>
    <row r="32" spans="1:2">
      <c r="A32" s="3" t="s">
        <v>530</v>
      </c>
    </row>
    <row r="33" spans="1:2">
      <c r="A33" s="4" t="s">
        <v>535</v>
      </c>
      <c r="B33" s="4" t="s">
        <v>472</v>
      </c>
    </row>
    <row r="34" spans="1:2">
      <c r="A34" s="4" t="s">
        <v>536</v>
      </c>
      <c r="B34" s="4" t="s">
        <v>549</v>
      </c>
    </row>
    <row r="35" spans="1:2">
      <c r="A35" s="4" t="s">
        <v>550</v>
      </c>
    </row>
    <row r="36" spans="1:2">
      <c r="A36" s="3" t="s">
        <v>530</v>
      </c>
    </row>
    <row r="37" spans="1:2">
      <c r="A37" s="4" t="s">
        <v>551</v>
      </c>
      <c r="B37" s="6" t="n">
        <v>1500000</v>
      </c>
    </row>
    <row r="38" spans="1:2">
      <c r="A38" s="4" t="s">
        <v>552</v>
      </c>
    </row>
    <row r="39" spans="1:2">
      <c r="A39" s="3" t="s">
        <v>530</v>
      </c>
    </row>
    <row r="40" spans="1:2">
      <c r="A40" s="4" t="s">
        <v>551</v>
      </c>
      <c r="B40" s="6" t="n">
        <v>2500000</v>
      </c>
    </row>
    <row r="41" spans="1:2">
      <c r="A41" s="4" t="s">
        <v>553</v>
      </c>
    </row>
    <row r="42" spans="1:2">
      <c r="A42" s="3" t="s">
        <v>530</v>
      </c>
    </row>
    <row r="43" spans="1:2">
      <c r="A43" s="4" t="s">
        <v>532</v>
      </c>
      <c r="B43" s="6" t="n">
        <v>14120000</v>
      </c>
    </row>
    <row r="44" spans="1:2">
      <c r="A44" s="4" t="s">
        <v>533</v>
      </c>
      <c r="B44" s="4" t="s">
        <v>431</v>
      </c>
    </row>
    <row r="45" spans="1:2">
      <c r="A45" s="4" t="s">
        <v>554</v>
      </c>
    </row>
    <row r="46" spans="1:2">
      <c r="A46" s="3" t="s">
        <v>530</v>
      </c>
    </row>
    <row r="47" spans="1:2">
      <c r="A47" s="4" t="s">
        <v>542</v>
      </c>
      <c r="B47" s="4" t="s">
        <v>448</v>
      </c>
    </row>
    <row r="48" spans="1:2">
      <c r="A48" s="4" t="s">
        <v>555</v>
      </c>
    </row>
    <row r="49" spans="1:2">
      <c r="A49" s="3" t="s">
        <v>530</v>
      </c>
    </row>
    <row r="50" spans="1:2">
      <c r="A50" s="4" t="s">
        <v>535</v>
      </c>
      <c r="B50" s="4" t="s">
        <v>470</v>
      </c>
    </row>
    <row r="51" spans="1:2">
      <c r="A51" s="4" t="s">
        <v>556</v>
      </c>
    </row>
    <row r="52" spans="1:2">
      <c r="A52" s="3" t="s">
        <v>530</v>
      </c>
    </row>
    <row r="53" spans="1:2">
      <c r="A53" s="4" t="s">
        <v>535</v>
      </c>
      <c r="B53" s="4" t="s">
        <v>446</v>
      </c>
    </row>
    <row r="54" spans="1:2">
      <c r="A54" s="4" t="s">
        <v>557</v>
      </c>
    </row>
    <row r="55" spans="1:2">
      <c r="A55" s="3" t="s">
        <v>530</v>
      </c>
    </row>
    <row r="56" spans="1:2">
      <c r="A56" s="4" t="s">
        <v>532</v>
      </c>
      <c r="B56" s="6" t="n">
        <v>750000</v>
      </c>
    </row>
    <row r="57" spans="1:2">
      <c r="A57" s="4" t="s">
        <v>551</v>
      </c>
      <c r="B57" s="6" t="n">
        <v>625</v>
      </c>
    </row>
    <row r="58" spans="1:2">
      <c r="A58" s="4" t="s">
        <v>558</v>
      </c>
      <c r="B58" s="6" t="n">
        <v>4</v>
      </c>
    </row>
    <row r="59" spans="1:2">
      <c r="A59" s="4" t="s">
        <v>559</v>
      </c>
      <c r="B59" s="4" t="s">
        <v>441</v>
      </c>
    </row>
    <row r="60" spans="1:2">
      <c r="A60" s="4" t="s">
        <v>560</v>
      </c>
      <c r="B60" s="5" t="n">
        <v>10</v>
      </c>
    </row>
    <row r="61" spans="1:2">
      <c r="A61" s="4" t="s">
        <v>561</v>
      </c>
      <c r="B61" s="4" t="s">
        <v>5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s>
  <sheetData>
    <row r="1" spans="1:7">
      <c r="A1" s="1" t="s">
        <v>563</v>
      </c>
      <c r="B1" s="2" t="s">
        <v>564</v>
      </c>
      <c r="D1" s="2" t="s">
        <v>1</v>
      </c>
      <c r="F1" s="2" t="s">
        <v>565</v>
      </c>
      <c r="G1" s="2" t="s">
        <v>566</v>
      </c>
    </row>
    <row r="2" spans="1:7">
      <c r="B2" s="2" t="s">
        <v>567</v>
      </c>
      <c r="C2" s="2" t="s">
        <v>568</v>
      </c>
      <c r="D2" s="2" t="s">
        <v>2</v>
      </c>
      <c r="E2" s="2" t="s">
        <v>65</v>
      </c>
      <c r="F2" s="2" t="s">
        <v>2</v>
      </c>
      <c r="G2" s="2" t="s">
        <v>567</v>
      </c>
    </row>
    <row r="3" spans="1:7">
      <c r="A3" s="3" t="s">
        <v>569</v>
      </c>
    </row>
    <row r="4" spans="1:7">
      <c r="A4" s="4" t="s">
        <v>570</v>
      </c>
      <c r="D4" s="5" t="n">
        <v>15184</v>
      </c>
      <c r="E4" s="5" t="n">
        <v>65987</v>
      </c>
    </row>
    <row r="5" spans="1:7">
      <c r="A5" s="4" t="s">
        <v>571</v>
      </c>
    </row>
    <row r="6" spans="1:7">
      <c r="A6" s="3" t="s">
        <v>569</v>
      </c>
    </row>
    <row r="7" spans="1:7">
      <c r="A7" s="4" t="s">
        <v>572</v>
      </c>
      <c r="B7" s="4" t="s">
        <v>446</v>
      </c>
    </row>
    <row r="8" spans="1:7">
      <c r="A8" s="4" t="s">
        <v>573</v>
      </c>
      <c r="B8" s="5" t="n">
        <v>300000</v>
      </c>
      <c r="G8" s="5" t="n">
        <v>300000</v>
      </c>
    </row>
    <row r="9" spans="1:7">
      <c r="A9" s="4" t="s">
        <v>169</v>
      </c>
      <c r="D9" s="6" t="n">
        <v>160</v>
      </c>
      <c r="F9" s="6" t="n">
        <v>840</v>
      </c>
    </row>
    <row r="10" spans="1:7">
      <c r="A10" s="4" t="s">
        <v>570</v>
      </c>
      <c r="D10" s="5" t="n">
        <v>15184</v>
      </c>
      <c r="F10" s="5" t="n">
        <v>81172</v>
      </c>
    </row>
    <row r="11" spans="1:7">
      <c r="A11" s="4" t="s">
        <v>574</v>
      </c>
    </row>
    <row r="12" spans="1:7">
      <c r="A12" s="3" t="s">
        <v>569</v>
      </c>
    </row>
    <row r="13" spans="1:7">
      <c r="A13" s="4" t="s">
        <v>572</v>
      </c>
      <c r="C13" s="4" t="s">
        <v>446</v>
      </c>
    </row>
    <row r="14" spans="1:7">
      <c r="A14" s="4" t="s">
        <v>573</v>
      </c>
      <c r="C14" s="5" t="n">
        <v>100000</v>
      </c>
    </row>
    <row r="15" spans="1:7">
      <c r="A15" s="4" t="s">
        <v>169</v>
      </c>
      <c r="G15" s="6" t="n">
        <v>207</v>
      </c>
    </row>
    <row r="16" spans="1:7">
      <c r="A16" s="4" t="s">
        <v>570</v>
      </c>
      <c r="G16" s="5" t="n">
        <v>156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576</v>
      </c>
      <c r="C1" s="2" t="s">
        <v>2</v>
      </c>
      <c r="D1" s="2" t="s">
        <v>65</v>
      </c>
      <c r="E1" s="2" t="s">
        <v>112</v>
      </c>
    </row>
    <row r="2" spans="1:5">
      <c r="A2" s="3" t="s">
        <v>577</v>
      </c>
    </row>
    <row r="3" spans="1:5">
      <c r="A3" s="4" t="s">
        <v>578</v>
      </c>
      <c r="C3" s="8" t="n">
        <v>1.5</v>
      </c>
      <c r="D3" s="8" t="n">
        <v>1.4</v>
      </c>
      <c r="E3" s="8" t="n">
        <v>1.05</v>
      </c>
    </row>
    <row r="4" spans="1:5">
      <c r="A4" s="4" t="s">
        <v>268</v>
      </c>
    </row>
    <row r="5" spans="1:5">
      <c r="A5" s="3" t="s">
        <v>577</v>
      </c>
    </row>
    <row r="6" spans="1:5">
      <c r="A6" s="4" t="s">
        <v>578</v>
      </c>
      <c r="B6" s="8" t="n">
        <v>0.4</v>
      </c>
    </row>
    <row r="7" spans="1:5">
      <c r="A7" s="4" t="s">
        <v>579</v>
      </c>
      <c r="B7" s="4" t="s">
        <v>580</v>
      </c>
    </row>
    <row r="8" spans="1:5">
      <c r="A8" s="4" t="s">
        <v>581</v>
      </c>
      <c r="B8" s="4" t="s">
        <v>582</v>
      </c>
    </row>
    <row r="9" spans="1:5">
      <c r="A9" s="4" t="s">
        <v>583</v>
      </c>
      <c r="B9" s="4" t="s">
        <v>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112</v>
      </c>
    </row>
    <row r="3" spans="1:4">
      <c r="A3" s="3" t="s">
        <v>231</v>
      </c>
    </row>
    <row r="4" spans="1:4">
      <c r="A4" s="4" t="s">
        <v>586</v>
      </c>
      <c r="B4" s="5" t="n">
        <v>28162</v>
      </c>
      <c r="C4" s="5" t="n">
        <v>22767</v>
      </c>
      <c r="D4" s="5" t="n">
        <v>17523</v>
      </c>
    </row>
    <row r="5" spans="1:4">
      <c r="A5" s="4" t="s">
        <v>587</v>
      </c>
      <c r="B5" s="6" t="n">
        <v>-6990</v>
      </c>
      <c r="C5" s="6" t="n">
        <v>-6156</v>
      </c>
      <c r="D5" s="6" t="n">
        <v>-6167</v>
      </c>
    </row>
    <row r="6" spans="1:4">
      <c r="A6" s="4" t="s">
        <v>588</v>
      </c>
      <c r="B6" s="5" t="n">
        <v>21172</v>
      </c>
      <c r="C6" s="5" t="n">
        <v>16611</v>
      </c>
      <c r="D6" s="5" t="n">
        <v>113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6"/>
  </cols>
  <sheetData>
    <row r="1" spans="1:4">
      <c r="A1" s="1" t="s">
        <v>589</v>
      </c>
      <c r="B1" s="2" t="s">
        <v>1</v>
      </c>
    </row>
    <row r="2" spans="1:4">
      <c r="B2" s="2" t="s">
        <v>2</v>
      </c>
      <c r="C2" s="2" t="s">
        <v>65</v>
      </c>
      <c r="D2" s="2" t="s">
        <v>112</v>
      </c>
    </row>
    <row r="3" spans="1:4">
      <c r="A3" s="3" t="s">
        <v>590</v>
      </c>
    </row>
    <row r="4" spans="1:4">
      <c r="A4" s="4" t="s">
        <v>591</v>
      </c>
      <c r="C4" s="4" t="s">
        <v>592</v>
      </c>
      <c r="D4" s="4" t="s">
        <v>593</v>
      </c>
    </row>
    <row r="5" spans="1:4">
      <c r="A5" s="4" t="s">
        <v>594</v>
      </c>
      <c r="C5" s="4" t="s">
        <v>595</v>
      </c>
      <c r="D5" s="4" t="s">
        <v>596</v>
      </c>
    </row>
    <row r="6" spans="1:4">
      <c r="A6" s="4" t="s">
        <v>597</v>
      </c>
      <c r="B6" s="4" t="s">
        <v>598</v>
      </c>
    </row>
    <row r="7" spans="1:4">
      <c r="A7" s="4" t="s">
        <v>599</v>
      </c>
      <c r="B7" s="4" t="s">
        <v>600</v>
      </c>
    </row>
    <row r="8" spans="1:4">
      <c r="A8" s="4" t="s">
        <v>601</v>
      </c>
      <c r="C8" s="4" t="s">
        <v>602</v>
      </c>
      <c r="D8" s="4" t="s">
        <v>603</v>
      </c>
    </row>
    <row r="9" spans="1:4">
      <c r="A9" s="4" t="s">
        <v>604</v>
      </c>
      <c r="B9" s="4" t="s">
        <v>605</v>
      </c>
    </row>
    <row r="10" spans="1:4">
      <c r="A10" s="4" t="s">
        <v>606</v>
      </c>
      <c r="B10" s="4" t="s">
        <v>607</v>
      </c>
    </row>
    <row r="11" spans="1:4">
      <c r="A11" s="4" t="s">
        <v>608</v>
      </c>
      <c r="C11" s="4" t="s">
        <v>609</v>
      </c>
      <c r="D11" s="4" t="s">
        <v>610</v>
      </c>
    </row>
    <row r="12" spans="1:4">
      <c r="A12" s="4" t="s">
        <v>433</v>
      </c>
    </row>
    <row r="13" spans="1:4">
      <c r="A13" s="3" t="s">
        <v>590</v>
      </c>
    </row>
    <row r="14" spans="1:4">
      <c r="A14" s="4" t="s">
        <v>591</v>
      </c>
      <c r="B14" s="4" t="s">
        <v>592</v>
      </c>
    </row>
    <row r="15" spans="1:4">
      <c r="A15" s="4" t="s">
        <v>608</v>
      </c>
      <c r="B15" s="4" t="s">
        <v>611</v>
      </c>
    </row>
    <row r="16" spans="1:4">
      <c r="A16" s="4" t="s">
        <v>436</v>
      </c>
    </row>
    <row r="17" spans="1:4">
      <c r="A17" s="3" t="s">
        <v>590</v>
      </c>
    </row>
    <row r="18" spans="1:4">
      <c r="A18" s="4" t="s">
        <v>591</v>
      </c>
      <c r="B18" s="4" t="s">
        <v>612</v>
      </c>
    </row>
    <row r="19" spans="1:4">
      <c r="A19" s="4" t="s">
        <v>608</v>
      </c>
      <c r="B19" s="4" t="s">
        <v>6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4</v>
      </c>
      <c r="B1" s="2" t="s">
        <v>1</v>
      </c>
    </row>
    <row r="2" spans="1:3">
      <c r="B2" s="2" t="s">
        <v>615</v>
      </c>
    </row>
    <row r="3" spans="1:3">
      <c r="A3" s="3" t="s">
        <v>616</v>
      </c>
    </row>
    <row r="4" spans="1:3">
      <c r="A4" s="4" t="s">
        <v>617</v>
      </c>
      <c r="B4" s="6" t="n">
        <v>889</v>
      </c>
    </row>
    <row r="5" spans="1:3">
      <c r="A5" s="4" t="s">
        <v>618</v>
      </c>
      <c r="B5" s="6" t="n">
        <v>-137</v>
      </c>
    </row>
    <row r="6" spans="1:3">
      <c r="A6" s="4" t="s">
        <v>619</v>
      </c>
      <c r="B6" s="6" t="n">
        <v>262</v>
      </c>
    </row>
    <row r="7" spans="1:3">
      <c r="A7" s="3" t="s">
        <v>620</v>
      </c>
    </row>
    <row r="8" spans="1:3">
      <c r="A8" s="4" t="s">
        <v>621</v>
      </c>
      <c r="B8" s="6" t="n">
        <v>780</v>
      </c>
    </row>
    <row r="9" spans="1:3">
      <c r="A9" s="4" t="s">
        <v>618</v>
      </c>
      <c r="B9" s="6" t="n">
        <v>137</v>
      </c>
    </row>
    <row r="10" spans="1:3">
      <c r="A10" s="4" t="s">
        <v>622</v>
      </c>
      <c r="B10" s="6" t="n">
        <v>-51</v>
      </c>
    </row>
    <row r="11" spans="1:3">
      <c r="A11" s="4" t="s">
        <v>623</v>
      </c>
      <c r="B11" s="6" t="n">
        <v>866</v>
      </c>
    </row>
    <row r="12" spans="1:3">
      <c r="A12" s="4" t="s">
        <v>624</v>
      </c>
      <c r="B12" s="8" t="n">
        <v>75.62</v>
      </c>
    </row>
    <row r="13" spans="1:3">
      <c r="A13" s="4" t="s">
        <v>625</v>
      </c>
      <c r="B13" s="9" t="n">
        <v>108.78</v>
      </c>
    </row>
    <row r="14" spans="1:3">
      <c r="A14" s="4" t="s">
        <v>626</v>
      </c>
      <c r="B14" s="9" t="n">
        <v>37.66</v>
      </c>
    </row>
    <row r="15" spans="1:3">
      <c r="A15" s="4" t="s">
        <v>627</v>
      </c>
      <c r="B15" s="8" t="n">
        <v>83.09999999999999</v>
      </c>
    </row>
    <row r="16" spans="1:3">
      <c r="A16" s="4" t="s">
        <v>628</v>
      </c>
    </row>
    <row r="17" spans="1:3">
      <c r="A17" s="3" t="s">
        <v>616</v>
      </c>
    </row>
    <row r="18" spans="1:3">
      <c r="A18" s="4" t="s">
        <v>629</v>
      </c>
      <c r="B18" s="6" t="n">
        <v>-320</v>
      </c>
    </row>
    <row r="19" spans="1:3">
      <c r="A19" s="4" t="s">
        <v>630</v>
      </c>
    </row>
    <row r="20" spans="1:3">
      <c r="A20" s="3" t="s">
        <v>616</v>
      </c>
    </row>
    <row r="21" spans="1:3">
      <c r="A21" s="4" t="s">
        <v>629</v>
      </c>
      <c r="B21" s="6" t="n">
        <v>-231</v>
      </c>
      <c r="C21" s="4" t="s">
        <v>631</v>
      </c>
    </row>
    <row r="22" spans="1:3">
      <c r="A22" s="4" t="s">
        <v>632</v>
      </c>
    </row>
    <row r="23" spans="1:3">
      <c r="A23" s="3" t="s">
        <v>616</v>
      </c>
    </row>
    <row r="24" spans="1:3">
      <c r="A24" s="4" t="s">
        <v>633</v>
      </c>
      <c r="B24" s="6" t="n">
        <v>61</v>
      </c>
      <c r="C24" s="4" t="s">
        <v>634</v>
      </c>
    </row>
    <row r="25" spans="1:3"/>
    <row r="26" spans="1:3">
      <c r="A26" s="4" t="s">
        <v>631</v>
      </c>
      <c r="B26" s="4" t="s">
        <v>635</v>
      </c>
    </row>
    <row r="27" spans="1:3">
      <c r="A27" s="4" t="s">
        <v>634</v>
      </c>
      <c r="B27" s="4" t="s">
        <v>636</v>
      </c>
    </row>
  </sheetData>
  <mergeCells count="6">
    <mergeCell ref="A1:A2"/>
    <mergeCell ref="B1:C1"/>
    <mergeCell ref="B2:C2"/>
    <mergeCell ref="A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2</v>
      </c>
    </row>
    <row r="3" spans="1:4">
      <c r="A3" s="3" t="s">
        <v>132</v>
      </c>
    </row>
    <row r="4" spans="1:4">
      <c r="A4" s="4" t="s">
        <v>144</v>
      </c>
      <c r="B4" s="5" t="n">
        <v>5909</v>
      </c>
      <c r="C4" s="5" t="n">
        <v>0</v>
      </c>
      <c r="D4" s="5" t="n">
        <v>0</v>
      </c>
    </row>
    <row r="5" spans="1:4">
      <c r="A5" s="4" t="s">
        <v>145</v>
      </c>
      <c r="B5" s="6" t="n">
        <v>0</v>
      </c>
      <c r="C5" s="6" t="n">
        <v>0</v>
      </c>
      <c r="D5" s="6" t="n">
        <v>0</v>
      </c>
    </row>
    <row r="6" spans="1:4">
      <c r="A6" s="4" t="s">
        <v>146</v>
      </c>
      <c r="B6" s="6" t="n">
        <v>15083</v>
      </c>
      <c r="C6" s="6" t="n">
        <v>-6532</v>
      </c>
      <c r="D6" s="6" t="n">
        <v>-2198</v>
      </c>
    </row>
    <row r="7" spans="1:4">
      <c r="A7" s="4" t="s">
        <v>147</v>
      </c>
      <c r="B7" s="6" t="n">
        <v>3792</v>
      </c>
      <c r="C7" s="6" t="n">
        <v>1150</v>
      </c>
      <c r="D7" s="6" t="n">
        <v>-677</v>
      </c>
    </row>
    <row r="8" spans="1:4">
      <c r="A8" s="4" t="s">
        <v>148</v>
      </c>
      <c r="B8" s="5" t="n">
        <v>1767</v>
      </c>
      <c r="C8" s="5" t="n">
        <v>274</v>
      </c>
      <c r="D8" s="5" t="n">
        <v>-9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7</v>
      </c>
      <c r="B1" s="2" t="s">
        <v>1</v>
      </c>
    </row>
    <row r="2" spans="1:4">
      <c r="B2" s="2" t="s">
        <v>2</v>
      </c>
      <c r="C2" s="2" t="s">
        <v>65</v>
      </c>
      <c r="D2" s="2" t="s">
        <v>112</v>
      </c>
    </row>
    <row r="3" spans="1:4">
      <c r="A3" s="3" t="s">
        <v>590</v>
      </c>
    </row>
    <row r="4" spans="1:4">
      <c r="A4" s="4" t="s">
        <v>638</v>
      </c>
      <c r="B4" s="8" t="n">
        <v>32.76</v>
      </c>
      <c r="C4" s="8" t="n">
        <v>22.96</v>
      </c>
      <c r="D4" s="8" t="n">
        <v>36.92</v>
      </c>
    </row>
    <row r="5" spans="1:4">
      <c r="A5" s="4" t="s">
        <v>639</v>
      </c>
      <c r="B5" s="6" t="n">
        <v>866</v>
      </c>
      <c r="C5" s="6" t="n">
        <v>780</v>
      </c>
    </row>
    <row r="6" spans="1:4">
      <c r="A6" s="4" t="s">
        <v>640</v>
      </c>
      <c r="B6" s="4" t="s">
        <v>641</v>
      </c>
    </row>
    <row r="7" spans="1:4">
      <c r="A7" s="4" t="s">
        <v>642</v>
      </c>
      <c r="B7" s="8" t="n">
        <v>83.09999999999999</v>
      </c>
    </row>
    <row r="8" spans="1:4">
      <c r="A8" s="4" t="s">
        <v>643</v>
      </c>
      <c r="B8" s="5" t="n">
        <v>34890</v>
      </c>
    </row>
    <row r="9" spans="1:4">
      <c r="A9" s="4" t="s">
        <v>644</v>
      </c>
      <c r="B9" s="6" t="n">
        <v>476</v>
      </c>
    </row>
    <row r="10" spans="1:4">
      <c r="A10" s="4" t="s">
        <v>645</v>
      </c>
      <c r="B10" s="4" t="s">
        <v>646</v>
      </c>
    </row>
    <row r="11" spans="1:4">
      <c r="A11" s="4" t="s">
        <v>647</v>
      </c>
      <c r="B11" s="8" t="n">
        <v>69.48999999999999</v>
      </c>
    </row>
    <row r="12" spans="1:4">
      <c r="A12" s="4" t="s">
        <v>648</v>
      </c>
      <c r="B12" s="5" t="n">
        <v>25624</v>
      </c>
    </row>
    <row r="13" spans="1:4">
      <c r="A13" s="4" t="s">
        <v>649</v>
      </c>
    </row>
    <row r="14" spans="1:4">
      <c r="A14" s="3" t="s">
        <v>590</v>
      </c>
    </row>
    <row r="15" spans="1:4">
      <c r="A15" s="4" t="s">
        <v>650</v>
      </c>
      <c r="B15" s="5" t="n">
        <v>10990</v>
      </c>
    </row>
    <row r="16" spans="1:4">
      <c r="A16" s="4" t="s">
        <v>651</v>
      </c>
      <c r="B16" s="4" t="s">
        <v>652</v>
      </c>
    </row>
    <row r="17" spans="1:4">
      <c r="A17" s="4" t="s">
        <v>632</v>
      </c>
    </row>
    <row r="18" spans="1:4">
      <c r="A18" s="3" t="s">
        <v>590</v>
      </c>
    </row>
    <row r="19" spans="1:4">
      <c r="A19" s="4" t="s">
        <v>650</v>
      </c>
      <c r="B19" s="5" t="n">
        <v>86120</v>
      </c>
    </row>
    <row r="20" spans="1:4">
      <c r="A20" s="4" t="s">
        <v>651</v>
      </c>
      <c r="B20" s="4" t="s">
        <v>6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v>
      </c>
      <c r="D2" s="2" t="s">
        <v>112</v>
      </c>
    </row>
    <row r="3" spans="1:4">
      <c r="A3" s="3" t="s">
        <v>231</v>
      </c>
    </row>
    <row r="4" spans="1:4">
      <c r="A4" s="4" t="s">
        <v>655</v>
      </c>
      <c r="B4" s="5" t="n">
        <v>3782</v>
      </c>
      <c r="C4" s="5" t="n">
        <v>2465</v>
      </c>
      <c r="D4" s="5" t="n">
        <v>3856</v>
      </c>
    </row>
    <row r="5" spans="1:4">
      <c r="A5" s="4" t="s">
        <v>656</v>
      </c>
      <c r="B5" s="5" t="n">
        <v>1908</v>
      </c>
      <c r="C5" s="5" t="n">
        <v>1561</v>
      </c>
      <c r="D5" s="5" t="n">
        <v>1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7</v>
      </c>
      <c r="B1" s="2" t="s">
        <v>1</v>
      </c>
    </row>
    <row r="2" spans="1:3">
      <c r="B2" s="2" t="s">
        <v>615</v>
      </c>
    </row>
    <row r="3" spans="1:3">
      <c r="A3" s="4" t="s">
        <v>632</v>
      </c>
    </row>
    <row r="4" spans="1:3">
      <c r="A4" s="3" t="s">
        <v>658</v>
      </c>
    </row>
    <row r="5" spans="1:3">
      <c r="A5" s="4" t="s">
        <v>659</v>
      </c>
      <c r="B5" s="6" t="n">
        <v>764</v>
      </c>
    </row>
    <row r="6" spans="1:3">
      <c r="A6" s="4" t="s">
        <v>660</v>
      </c>
      <c r="B6" s="6" t="n">
        <v>-202</v>
      </c>
    </row>
    <row r="7" spans="1:3">
      <c r="A7" s="4" t="s">
        <v>661</v>
      </c>
      <c r="B7" s="6" t="n">
        <v>-61</v>
      </c>
      <c r="C7" s="4" t="s">
        <v>631</v>
      </c>
    </row>
    <row r="8" spans="1:3">
      <c r="A8" s="4" t="s">
        <v>662</v>
      </c>
      <c r="B8" s="6" t="n">
        <v>1051</v>
      </c>
    </row>
    <row r="9" spans="1:3">
      <c r="A9" s="4" t="s">
        <v>663</v>
      </c>
      <c r="B9" s="8" t="n">
        <v>99.28</v>
      </c>
    </row>
    <row r="10" spans="1:3">
      <c r="A10" s="4" t="s">
        <v>664</v>
      </c>
      <c r="B10" s="9" t="n">
        <v>87.28</v>
      </c>
    </row>
    <row r="11" spans="1:3">
      <c r="A11" s="4" t="s">
        <v>665</v>
      </c>
      <c r="B11" s="9" t="n">
        <v>94.13</v>
      </c>
    </row>
    <row r="12" spans="1:3">
      <c r="A12" s="4" t="s">
        <v>666</v>
      </c>
      <c r="B12" s="8" t="n">
        <v>103.51</v>
      </c>
    </row>
    <row r="13" spans="1:3">
      <c r="A13" s="4" t="s">
        <v>628</v>
      </c>
    </row>
    <row r="14" spans="1:3">
      <c r="A14" s="3" t="s">
        <v>658</v>
      </c>
    </row>
    <row r="15" spans="1:3">
      <c r="A15" s="4" t="s">
        <v>667</v>
      </c>
      <c r="B15" s="6" t="n">
        <v>320</v>
      </c>
    </row>
    <row r="16" spans="1:3">
      <c r="A16" s="4" t="s">
        <v>668</v>
      </c>
      <c r="B16" s="8" t="n">
        <v>109.55</v>
      </c>
    </row>
    <row r="17" spans="1:3">
      <c r="A17" s="4" t="s">
        <v>630</v>
      </c>
    </row>
    <row r="18" spans="1:3">
      <c r="A18" s="3" t="s">
        <v>658</v>
      </c>
    </row>
    <row r="19" spans="1:3">
      <c r="A19" s="4" t="s">
        <v>667</v>
      </c>
      <c r="B19" s="6" t="n">
        <v>231</v>
      </c>
      <c r="C19" s="4" t="s">
        <v>634</v>
      </c>
    </row>
    <row r="20" spans="1:3">
      <c r="A20" s="4" t="s">
        <v>668</v>
      </c>
      <c r="B20" s="8" t="n">
        <v>96.8</v>
      </c>
    </row>
    <row r="21" spans="1:3"/>
    <row r="22" spans="1:3">
      <c r="A22" s="4" t="s">
        <v>631</v>
      </c>
      <c r="B22" s="4" t="s">
        <v>636</v>
      </c>
    </row>
    <row r="23" spans="1:3">
      <c r="A23" s="4" t="s">
        <v>634</v>
      </c>
      <c r="B23" s="4" t="s">
        <v>635</v>
      </c>
    </row>
  </sheetData>
  <mergeCells count="6">
    <mergeCell ref="A1:A2"/>
    <mergeCell ref="B1:C1"/>
    <mergeCell ref="B2:C2"/>
    <mergeCell ref="A21:C21"/>
    <mergeCell ref="B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65</v>
      </c>
      <c r="D1" s="2" t="s">
        <v>112</v>
      </c>
      <c r="E1" s="2" t="s">
        <v>670</v>
      </c>
    </row>
    <row r="2" spans="1:5">
      <c r="A2" s="3" t="s">
        <v>223</v>
      </c>
    </row>
    <row r="3" spans="1:5">
      <c r="A3" s="4" t="s">
        <v>67</v>
      </c>
      <c r="B3" s="5" t="n">
        <v>225529</v>
      </c>
      <c r="C3" s="5" t="n">
        <v>454694</v>
      </c>
    </row>
    <row r="4" spans="1:5">
      <c r="A4" s="4" t="s">
        <v>671</v>
      </c>
      <c r="B4" s="6" t="n">
        <v>5620</v>
      </c>
      <c r="C4" s="6" t="n">
        <v>7126</v>
      </c>
    </row>
    <row r="5" spans="1:5">
      <c r="A5" s="4" t="s">
        <v>672</v>
      </c>
      <c r="B5" s="6" t="n">
        <v>0</v>
      </c>
      <c r="C5" s="6" t="n">
        <v>213</v>
      </c>
    </row>
    <row r="6" spans="1:5">
      <c r="A6" s="4" t="s">
        <v>673</v>
      </c>
      <c r="B6" s="5" t="n">
        <v>231149</v>
      </c>
      <c r="C6" s="5" t="n">
        <v>462033</v>
      </c>
      <c r="D6" s="5" t="n">
        <v>556742</v>
      </c>
      <c r="E6" s="5" t="n">
        <v>387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5</v>
      </c>
    </row>
    <row r="2" spans="1:3">
      <c r="A2" s="3" t="s">
        <v>675</v>
      </c>
    </row>
    <row r="3" spans="1:3">
      <c r="A3" s="4" t="s">
        <v>676</v>
      </c>
      <c r="B3" s="5" t="n">
        <v>3956629</v>
      </c>
      <c r="C3" s="5" t="n">
        <v>3648973</v>
      </c>
    </row>
    <row r="4" spans="1:3">
      <c r="A4" s="4" t="s">
        <v>677</v>
      </c>
      <c r="B4" s="6" t="n">
        <v>-29920</v>
      </c>
      <c r="C4" s="6" t="n">
        <v>-8477</v>
      </c>
    </row>
    <row r="5" spans="1:3">
      <c r="A5" s="4" t="s">
        <v>68</v>
      </c>
      <c r="B5" s="5" t="n">
        <v>3926709</v>
      </c>
      <c r="C5" s="5" t="n">
        <v>36404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5</v>
      </c>
    </row>
    <row r="2" spans="1:3">
      <c r="A2" s="3" t="s">
        <v>675</v>
      </c>
    </row>
    <row r="3" spans="1:3">
      <c r="A3" s="4" t="s">
        <v>679</v>
      </c>
      <c r="B3" s="5" t="n">
        <v>373986</v>
      </c>
      <c r="C3" s="5" t="n">
        <v>357932</v>
      </c>
    </row>
    <row r="4" spans="1:3">
      <c r="A4" s="4" t="s">
        <v>677</v>
      </c>
      <c r="B4" s="6" t="n">
        <v>-5481</v>
      </c>
      <c r="C4" s="6" t="n">
        <v>-6188</v>
      </c>
    </row>
    <row r="5" spans="1:3">
      <c r="A5" s="4" t="s">
        <v>69</v>
      </c>
      <c r="B5" s="5" t="n">
        <v>368505</v>
      </c>
      <c r="C5" s="5" t="n">
        <v>3517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112</v>
      </c>
    </row>
    <row r="3" spans="1:4">
      <c r="A3" s="3" t="s">
        <v>681</v>
      </c>
    </row>
    <row r="4" spans="1:4">
      <c r="A4" s="4" t="s">
        <v>682</v>
      </c>
      <c r="B4" s="5" t="n">
        <v>8477</v>
      </c>
    </row>
    <row r="5" spans="1:4">
      <c r="A5" s="4" t="s">
        <v>683</v>
      </c>
      <c r="B5" s="6" t="n">
        <v>29920</v>
      </c>
      <c r="C5" s="5" t="n">
        <v>8477</v>
      </c>
    </row>
    <row r="6" spans="1:4">
      <c r="A6" s="4" t="s">
        <v>684</v>
      </c>
    </row>
    <row r="7" spans="1:4">
      <c r="A7" s="3" t="s">
        <v>681</v>
      </c>
    </row>
    <row r="8" spans="1:4">
      <c r="A8" s="4" t="s">
        <v>682</v>
      </c>
      <c r="B8" s="6" t="n">
        <v>8477</v>
      </c>
      <c r="C8" s="6" t="n">
        <v>16570</v>
      </c>
      <c r="D8" s="5" t="n">
        <v>11591</v>
      </c>
    </row>
    <row r="9" spans="1:4">
      <c r="A9" s="4" t="s">
        <v>685</v>
      </c>
      <c r="B9" s="6" t="n">
        <v>31236</v>
      </c>
      <c r="C9" s="6" t="n">
        <v>3055</v>
      </c>
      <c r="D9" s="6" t="n">
        <v>7606</v>
      </c>
    </row>
    <row r="10" spans="1:4">
      <c r="A10" s="4" t="s">
        <v>686</v>
      </c>
      <c r="B10" s="6" t="n">
        <v>-9793</v>
      </c>
      <c r="C10" s="6" t="n">
        <v>-11148</v>
      </c>
      <c r="D10" s="6" t="n">
        <v>-2627</v>
      </c>
    </row>
    <row r="11" spans="1:4">
      <c r="A11" s="4" t="s">
        <v>683</v>
      </c>
      <c r="B11" s="6" t="n">
        <v>29920</v>
      </c>
      <c r="C11" s="6" t="n">
        <v>8477</v>
      </c>
      <c r="D11" s="6" t="n">
        <v>16570</v>
      </c>
    </row>
    <row r="12" spans="1:4">
      <c r="A12" s="4" t="s">
        <v>687</v>
      </c>
    </row>
    <row r="13" spans="1:4">
      <c r="A13" s="3" t="s">
        <v>681</v>
      </c>
    </row>
    <row r="14" spans="1:4">
      <c r="A14" s="4" t="s">
        <v>682</v>
      </c>
      <c r="B14" s="6" t="n">
        <v>6188</v>
      </c>
      <c r="C14" s="6" t="n">
        <v>2623</v>
      </c>
      <c r="D14" s="6" t="n">
        <v>1973</v>
      </c>
    </row>
    <row r="15" spans="1:4">
      <c r="A15" s="4" t="s">
        <v>685</v>
      </c>
      <c r="B15" s="6" t="n">
        <v>3675</v>
      </c>
      <c r="C15" s="6" t="n">
        <v>4191</v>
      </c>
      <c r="D15" s="6" t="n">
        <v>662</v>
      </c>
    </row>
    <row r="16" spans="1:4">
      <c r="A16" s="4" t="s">
        <v>686</v>
      </c>
      <c r="B16" s="6" t="n">
        <v>-4382</v>
      </c>
      <c r="C16" s="6" t="n">
        <v>-626</v>
      </c>
      <c r="D16" s="6" t="n">
        <v>-12</v>
      </c>
    </row>
    <row r="17" spans="1:4">
      <c r="A17" s="4" t="s">
        <v>683</v>
      </c>
      <c r="B17" s="5" t="n">
        <v>5481</v>
      </c>
      <c r="C17" s="5" t="n">
        <v>6188</v>
      </c>
      <c r="D17" s="5" t="n">
        <v>26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5</v>
      </c>
    </row>
    <row r="2" spans="1:3">
      <c r="A2" s="3" t="s">
        <v>444</v>
      </c>
    </row>
    <row r="3" spans="1:3">
      <c r="A3" s="4" t="s">
        <v>689</v>
      </c>
      <c r="B3" s="5" t="n">
        <v>1102702</v>
      </c>
      <c r="C3" s="5" t="n">
        <v>956170</v>
      </c>
    </row>
    <row r="4" spans="1:3">
      <c r="A4" s="4" t="s">
        <v>690</v>
      </c>
      <c r="B4" s="6" t="n">
        <v>-532803</v>
      </c>
      <c r="C4" s="6" t="n">
        <v>-384844</v>
      </c>
    </row>
    <row r="5" spans="1:3">
      <c r="A5" s="4" t="s">
        <v>73</v>
      </c>
      <c r="B5" s="6" t="n">
        <v>569899</v>
      </c>
      <c r="C5" s="6" t="n">
        <v>571326</v>
      </c>
    </row>
    <row r="6" spans="1:3">
      <c r="A6" s="4" t="s">
        <v>691</v>
      </c>
    </row>
    <row r="7" spans="1:3">
      <c r="A7" s="3" t="s">
        <v>444</v>
      </c>
    </row>
    <row r="8" spans="1:3">
      <c r="A8" s="4" t="s">
        <v>689</v>
      </c>
      <c r="B8" s="6" t="n">
        <v>47494</v>
      </c>
      <c r="C8" s="6" t="n">
        <v>31102</v>
      </c>
    </row>
    <row r="9" spans="1:3">
      <c r="A9" s="4" t="s">
        <v>692</v>
      </c>
    </row>
    <row r="10" spans="1:3">
      <c r="A10" s="3" t="s">
        <v>444</v>
      </c>
    </row>
    <row r="11" spans="1:3">
      <c r="A11" s="4" t="s">
        <v>689</v>
      </c>
      <c r="B11" s="6" t="n">
        <v>503240</v>
      </c>
      <c r="C11" s="6" t="n">
        <v>423467</v>
      </c>
    </row>
    <row r="12" spans="1:3">
      <c r="A12" s="4" t="s">
        <v>693</v>
      </c>
    </row>
    <row r="13" spans="1:3">
      <c r="A13" s="3" t="s">
        <v>444</v>
      </c>
    </row>
    <row r="14" spans="1:3">
      <c r="A14" s="4" t="s">
        <v>689</v>
      </c>
      <c r="B14" s="6" t="n">
        <v>111408</v>
      </c>
      <c r="C14" s="6" t="n">
        <v>104474</v>
      </c>
    </row>
    <row r="15" spans="1:3">
      <c r="A15" s="4" t="s">
        <v>694</v>
      </c>
    </row>
    <row r="16" spans="1:3">
      <c r="A16" s="3" t="s">
        <v>444</v>
      </c>
    </row>
    <row r="17" spans="1:3">
      <c r="A17" s="4" t="s">
        <v>689</v>
      </c>
      <c r="B17" s="6" t="n">
        <v>428180</v>
      </c>
      <c r="C17" s="6" t="n">
        <v>368107</v>
      </c>
    </row>
    <row r="18" spans="1:3">
      <c r="A18" s="4" t="s">
        <v>695</v>
      </c>
    </row>
    <row r="19" spans="1:3">
      <c r="A19" s="3" t="s">
        <v>444</v>
      </c>
    </row>
    <row r="20" spans="1:3">
      <c r="A20" s="4" t="s">
        <v>689</v>
      </c>
      <c r="B20" s="5" t="n">
        <v>12379</v>
      </c>
      <c r="C20" s="5" t="n">
        <v>290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12</v>
      </c>
    </row>
    <row r="3" spans="1:4">
      <c r="A3" s="3" t="s">
        <v>675</v>
      </c>
    </row>
    <row r="4" spans="1:4">
      <c r="A4" s="4" t="s">
        <v>697</v>
      </c>
      <c r="B4" s="5" t="n">
        <v>161627</v>
      </c>
      <c r="C4" s="5" t="n">
        <v>100955</v>
      </c>
      <c r="D4" s="5" t="n">
        <v>80705</v>
      </c>
    </row>
    <row r="5" spans="1:4">
      <c r="A5" s="4" t="s">
        <v>698</v>
      </c>
      <c r="B5" s="5" t="n">
        <v>210481</v>
      </c>
      <c r="C5" s="5" t="n">
        <v>124332</v>
      </c>
      <c r="D5" s="5" t="n">
        <v>791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9</v>
      </c>
      <c r="B1" s="2" t="s">
        <v>1</v>
      </c>
    </row>
    <row r="2" spans="1:3">
      <c r="B2" s="2" t="s">
        <v>2</v>
      </c>
      <c r="C2" s="2" t="s">
        <v>65</v>
      </c>
    </row>
    <row r="3" spans="1:3">
      <c r="A3" s="3" t="s">
        <v>700</v>
      </c>
    </row>
    <row r="4" spans="1:3">
      <c r="A4" s="4" t="s">
        <v>701</v>
      </c>
      <c r="B4" s="5" t="n">
        <v>2203316</v>
      </c>
      <c r="C4" s="5" t="n">
        <v>872641</v>
      </c>
    </row>
    <row r="5" spans="1:3">
      <c r="A5" s="4" t="s">
        <v>702</v>
      </c>
      <c r="B5" s="6" t="n">
        <v>34797</v>
      </c>
      <c r="C5" s="6" t="n">
        <v>1359835</v>
      </c>
    </row>
    <row r="6" spans="1:3">
      <c r="A6" s="4" t="s">
        <v>703</v>
      </c>
      <c r="B6" s="6" t="n">
        <v>16290</v>
      </c>
      <c r="C6" s="6" t="n">
        <v>-29160</v>
      </c>
    </row>
    <row r="7" spans="1:3">
      <c r="A7" s="4" t="s">
        <v>704</v>
      </c>
      <c r="B7" s="6" t="n">
        <v>2254402</v>
      </c>
      <c r="C7" s="6" t="n">
        <v>2203316</v>
      </c>
    </row>
    <row r="8" spans="1:3">
      <c r="A8" s="4" t="s">
        <v>705</v>
      </c>
    </row>
    <row r="9" spans="1:3">
      <c r="A9" s="3" t="s">
        <v>700</v>
      </c>
    </row>
    <row r="10" spans="1:3">
      <c r="A10" s="4" t="s">
        <v>701</v>
      </c>
      <c r="B10" s="6" t="n">
        <v>427775</v>
      </c>
      <c r="C10" s="6" t="n">
        <v>437225</v>
      </c>
    </row>
    <row r="11" spans="1:3">
      <c r="A11" s="4" t="s">
        <v>702</v>
      </c>
      <c r="C11" s="6" t="n">
        <v>-960</v>
      </c>
    </row>
    <row r="12" spans="1:3">
      <c r="A12" s="4" t="s">
        <v>703</v>
      </c>
      <c r="B12" s="6" t="n">
        <v>-2699</v>
      </c>
      <c r="C12" s="6" t="n">
        <v>-8490</v>
      </c>
    </row>
    <row r="13" spans="1:3">
      <c r="A13" s="4" t="s">
        <v>704</v>
      </c>
      <c r="B13" s="6" t="n">
        <v>425076</v>
      </c>
      <c r="C13" s="6" t="n">
        <v>427775</v>
      </c>
    </row>
    <row r="14" spans="1:3">
      <c r="A14" s="4" t="s">
        <v>425</v>
      </c>
    </row>
    <row r="15" spans="1:3">
      <c r="A15" s="3" t="s">
        <v>700</v>
      </c>
    </row>
    <row r="16" spans="1:3">
      <c r="A16" s="4" t="s">
        <v>701</v>
      </c>
      <c r="B16" s="6" t="n">
        <v>1775541</v>
      </c>
      <c r="C16" s="6" t="n">
        <v>435416</v>
      </c>
    </row>
    <row r="17" spans="1:3">
      <c r="A17" s="4" t="s">
        <v>702</v>
      </c>
      <c r="B17" s="6" t="n">
        <v>34797</v>
      </c>
      <c r="C17" s="6" t="n">
        <v>1360795</v>
      </c>
    </row>
    <row r="18" spans="1:3">
      <c r="A18" s="4" t="s">
        <v>703</v>
      </c>
      <c r="B18" s="6" t="n">
        <v>18989</v>
      </c>
      <c r="C18" s="6" t="n">
        <v>-20671</v>
      </c>
    </row>
    <row r="19" spans="1:3">
      <c r="A19" s="4" t="s">
        <v>704</v>
      </c>
      <c r="B19" s="5" t="n">
        <v>1829326</v>
      </c>
      <c r="C19" s="5" t="n">
        <v>1775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 customWidth="1" max="8" min="8" width="24"/>
  </cols>
  <sheetData>
    <row r="1" spans="1:8">
      <c r="A1" s="1" t="s">
        <v>149</v>
      </c>
      <c r="B1" s="2" t="s">
        <v>150</v>
      </c>
      <c r="C1" s="2" t="s">
        <v>151</v>
      </c>
      <c r="D1" s="2" t="s">
        <v>152</v>
      </c>
      <c r="E1" s="2" t="s">
        <v>153</v>
      </c>
      <c r="F1" s="2" t="s">
        <v>154</v>
      </c>
      <c r="G1" s="2" t="s">
        <v>155</v>
      </c>
      <c r="H1" s="2" t="s">
        <v>156</v>
      </c>
    </row>
    <row r="2" spans="1:8">
      <c r="A2" s="4" t="s">
        <v>157</v>
      </c>
      <c r="B2" s="5" t="n">
        <v>1975798</v>
      </c>
      <c r="C2" s="5" t="n">
        <v>41</v>
      </c>
      <c r="D2" s="5" t="n">
        <v>440713</v>
      </c>
      <c r="E2" s="5" t="n">
        <v>-67262</v>
      </c>
      <c r="F2" s="5" t="n">
        <v>-93116</v>
      </c>
      <c r="G2" s="5" t="n">
        <v>1695400</v>
      </c>
      <c r="H2" s="5" t="n">
        <v>22</v>
      </c>
    </row>
    <row r="3" spans="1:8">
      <c r="A3" s="4" t="s">
        <v>158</v>
      </c>
      <c r="C3" s="6" t="n">
        <v>40816</v>
      </c>
      <c r="E3" s="6" t="n">
        <v>1339</v>
      </c>
    </row>
    <row r="4" spans="1:8">
      <c r="A4" s="4" t="s">
        <v>159</v>
      </c>
      <c r="B4" s="6" t="n">
        <v>4536</v>
      </c>
      <c r="G4" s="6" t="n">
        <v>4536</v>
      </c>
    </row>
    <row r="5" spans="1:8">
      <c r="A5" s="4" t="s">
        <v>160</v>
      </c>
      <c r="B5" s="6" t="n">
        <v>17368</v>
      </c>
      <c r="D5" s="6" t="n">
        <v>17368</v>
      </c>
    </row>
    <row r="6" spans="1:8">
      <c r="A6" s="4" t="s">
        <v>161</v>
      </c>
      <c r="B6" s="6" t="n">
        <v>5546</v>
      </c>
      <c r="D6" s="6" t="n">
        <v>5546</v>
      </c>
    </row>
    <row r="7" spans="1:8">
      <c r="A7" s="4" t="s">
        <v>162</v>
      </c>
      <c r="B7" s="6" t="n">
        <v>-5635</v>
      </c>
      <c r="D7" s="6" t="n">
        <v>4236</v>
      </c>
      <c r="E7" s="5" t="n">
        <v>-9871</v>
      </c>
    </row>
    <row r="8" spans="1:8">
      <c r="A8" s="4" t="s">
        <v>163</v>
      </c>
      <c r="C8" s="6" t="n">
        <v>276</v>
      </c>
      <c r="E8" s="6" t="n">
        <v>80</v>
      </c>
    </row>
    <row r="9" spans="1:8">
      <c r="A9" s="4" t="s">
        <v>164</v>
      </c>
      <c r="B9" s="6" t="n">
        <v>-41815</v>
      </c>
      <c r="G9" s="6" t="n">
        <v>-41815</v>
      </c>
    </row>
    <row r="10" spans="1:8">
      <c r="A10" s="4" t="s">
        <v>165</v>
      </c>
      <c r="B10" s="6" t="n">
        <v>63</v>
      </c>
      <c r="D10" s="6" t="n">
        <v>85</v>
      </c>
      <c r="H10" s="5" t="n">
        <v>-22</v>
      </c>
    </row>
    <row r="11" spans="1:8">
      <c r="A11" s="4" t="s">
        <v>141</v>
      </c>
      <c r="B11" s="6" t="n">
        <v>31197</v>
      </c>
      <c r="F11" s="6" t="n">
        <v>31197</v>
      </c>
    </row>
    <row r="12" spans="1:8">
      <c r="A12" s="4" t="s">
        <v>123</v>
      </c>
      <c r="B12" s="6" t="n">
        <v>300240</v>
      </c>
      <c r="G12" s="6" t="n">
        <v>300240</v>
      </c>
    </row>
    <row r="13" spans="1:8">
      <c r="A13" s="4" t="s">
        <v>166</v>
      </c>
      <c r="B13" s="6" t="n">
        <v>2287298</v>
      </c>
      <c r="C13" s="5" t="n">
        <v>41</v>
      </c>
      <c r="D13" s="6" t="n">
        <v>467948</v>
      </c>
      <c r="E13" s="5" t="n">
        <v>-77133</v>
      </c>
      <c r="F13" s="6" t="n">
        <v>-61919</v>
      </c>
      <c r="G13" s="6" t="n">
        <v>1958361</v>
      </c>
    </row>
    <row r="14" spans="1:8">
      <c r="A14" s="4" t="s">
        <v>167</v>
      </c>
      <c r="C14" s="6" t="n">
        <v>41092</v>
      </c>
      <c r="E14" s="6" t="n">
        <v>1419</v>
      </c>
    </row>
    <row r="15" spans="1:8">
      <c r="A15" s="4" t="s">
        <v>160</v>
      </c>
      <c r="B15" s="6" t="n">
        <v>22678</v>
      </c>
      <c r="D15" s="6" t="n">
        <v>22678</v>
      </c>
    </row>
    <row r="16" spans="1:8">
      <c r="A16" s="4" t="s">
        <v>162</v>
      </c>
      <c r="B16" s="6" t="n">
        <v>-1489</v>
      </c>
      <c r="D16" s="6" t="n">
        <v>4924</v>
      </c>
      <c r="E16" s="5" t="n">
        <v>-6413</v>
      </c>
    </row>
    <row r="17" spans="1:8">
      <c r="A17" s="4" t="s">
        <v>163</v>
      </c>
      <c r="C17" s="6" t="n">
        <v>258</v>
      </c>
      <c r="E17" s="6" t="n">
        <v>68</v>
      </c>
    </row>
    <row r="18" spans="1:8">
      <c r="A18" s="4" t="s">
        <v>168</v>
      </c>
      <c r="B18" s="6" t="n">
        <v>-65987</v>
      </c>
      <c r="E18" s="5" t="n">
        <v>-65987</v>
      </c>
    </row>
    <row r="19" spans="1:8">
      <c r="A19" s="4" t="s">
        <v>169</v>
      </c>
      <c r="E19" s="6" t="n">
        <v>680</v>
      </c>
    </row>
    <row r="20" spans="1:8">
      <c r="A20" s="4" t="s">
        <v>164</v>
      </c>
      <c r="B20" s="6" t="n">
        <v>-59720</v>
      </c>
      <c r="G20" s="6" t="n">
        <v>-59720</v>
      </c>
    </row>
    <row r="21" spans="1:8">
      <c r="A21" s="4" t="s">
        <v>170</v>
      </c>
      <c r="B21" s="6" t="n">
        <v>1016664</v>
      </c>
      <c r="C21" s="5" t="n">
        <v>12</v>
      </c>
      <c r="D21" s="6" t="n">
        <v>1016652</v>
      </c>
    </row>
    <row r="22" spans="1:8">
      <c r="A22" s="4" t="s">
        <v>171</v>
      </c>
      <c r="C22" s="6" t="n">
        <v>11511</v>
      </c>
    </row>
    <row r="23" spans="1:8">
      <c r="A23" s="4" t="s">
        <v>141</v>
      </c>
      <c r="B23" s="6" t="n">
        <v>-64369</v>
      </c>
      <c r="F23" s="6" t="n">
        <v>-64369</v>
      </c>
    </row>
    <row r="24" spans="1:8">
      <c r="A24" s="4" t="s">
        <v>123</v>
      </c>
      <c r="B24" s="6" t="n">
        <v>299981</v>
      </c>
      <c r="G24" s="6" t="n">
        <v>299981</v>
      </c>
    </row>
    <row r="25" spans="1:8">
      <c r="A25" s="4" t="s">
        <v>172</v>
      </c>
      <c r="B25" s="6" t="n">
        <v>3435054</v>
      </c>
      <c r="C25" s="5" t="n">
        <v>53</v>
      </c>
      <c r="D25" s="6" t="n">
        <v>1512201</v>
      </c>
      <c r="E25" s="5" t="n">
        <v>-149533</v>
      </c>
      <c r="F25" s="6" t="n">
        <v>-126288</v>
      </c>
      <c r="G25" s="6" t="n">
        <v>2198621</v>
      </c>
    </row>
    <row r="26" spans="1:8">
      <c r="A26" s="4" t="s">
        <v>173</v>
      </c>
      <c r="C26" s="6" t="n">
        <v>52861</v>
      </c>
      <c r="E26" s="6" t="n">
        <v>2167</v>
      </c>
    </row>
    <row r="27" spans="1:8">
      <c r="A27" s="4" t="s">
        <v>159</v>
      </c>
      <c r="B27" s="6" t="n">
        <v>-1955</v>
      </c>
      <c r="F27" s="6" t="n">
        <v>-1955</v>
      </c>
      <c r="G27" s="6" t="n">
        <v>1955</v>
      </c>
    </row>
    <row r="28" spans="1:8">
      <c r="A28" s="4" t="s">
        <v>160</v>
      </c>
      <c r="B28" s="6" t="n">
        <v>27959</v>
      </c>
      <c r="D28" s="6" t="n">
        <v>27959</v>
      </c>
    </row>
    <row r="29" spans="1:8">
      <c r="A29" s="4" t="s">
        <v>162</v>
      </c>
      <c r="B29" s="6" t="n">
        <v>-2544</v>
      </c>
      <c r="D29" s="6" t="n">
        <v>5367</v>
      </c>
      <c r="E29" s="5" t="n">
        <v>-7911</v>
      </c>
    </row>
    <row r="30" spans="1:8">
      <c r="A30" s="4" t="s">
        <v>163</v>
      </c>
      <c r="C30" s="6" t="n">
        <v>293</v>
      </c>
      <c r="E30" s="6" t="n">
        <v>72</v>
      </c>
    </row>
    <row r="31" spans="1:8">
      <c r="A31" s="4" t="s">
        <v>168</v>
      </c>
      <c r="B31" s="6" t="n">
        <v>-15184</v>
      </c>
      <c r="E31" s="5" t="n">
        <v>-15184</v>
      </c>
    </row>
    <row r="32" spans="1:8">
      <c r="A32" s="4" t="s">
        <v>169</v>
      </c>
      <c r="E32" s="6" t="n">
        <v>160</v>
      </c>
    </row>
    <row r="33" spans="1:8">
      <c r="A33" s="4" t="s">
        <v>164</v>
      </c>
      <c r="B33" s="6" t="n">
        <v>-76607</v>
      </c>
      <c r="G33" s="6" t="n">
        <v>-76607</v>
      </c>
    </row>
    <row r="34" spans="1:8">
      <c r="A34" s="4" t="s">
        <v>141</v>
      </c>
      <c r="B34" s="6" t="n">
        <v>-80834</v>
      </c>
      <c r="F34" s="6" t="n">
        <v>-80834</v>
      </c>
    </row>
    <row r="35" spans="1:8">
      <c r="A35" s="4" t="s">
        <v>174</v>
      </c>
      <c r="B35" s="6" t="n">
        <v>-107</v>
      </c>
      <c r="D35" s="6" t="n">
        <v>-107</v>
      </c>
    </row>
    <row r="36" spans="1:8">
      <c r="A36" s="4" t="s">
        <v>123</v>
      </c>
      <c r="B36" s="6" t="n">
        <v>500712</v>
      </c>
      <c r="G36" s="6" t="n">
        <v>500712</v>
      </c>
    </row>
    <row r="37" spans="1:8">
      <c r="A37" s="4" t="s">
        <v>175</v>
      </c>
      <c r="B37" s="5" t="n">
        <v>3788450</v>
      </c>
      <c r="C37" s="5" t="n">
        <v>53</v>
      </c>
      <c r="D37" s="5" t="n">
        <v>1545421</v>
      </c>
      <c r="E37" s="5" t="n">
        <v>-172627</v>
      </c>
      <c r="F37" s="5" t="n">
        <v>-209077</v>
      </c>
      <c r="G37" s="5" t="n">
        <v>2624680</v>
      </c>
    </row>
    <row r="38" spans="1:8">
      <c r="A38" s="4" t="s">
        <v>176</v>
      </c>
      <c r="C38" s="6" t="n">
        <v>53154</v>
      </c>
      <c r="E38" s="6" t="n">
        <v>23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707</v>
      </c>
    </row>
    <row r="3" spans="1:3">
      <c r="A3" s="4" t="s">
        <v>708</v>
      </c>
      <c r="B3" s="5" t="n">
        <v>1774780</v>
      </c>
      <c r="C3" s="5" t="n">
        <v>1781667</v>
      </c>
    </row>
    <row r="4" spans="1:3">
      <c r="A4" s="4" t="s">
        <v>709</v>
      </c>
      <c r="B4" s="6" t="n">
        <v>-612567</v>
      </c>
      <c r="C4" s="6" t="n">
        <v>-404363</v>
      </c>
    </row>
    <row r="5" spans="1:3">
      <c r="A5" s="4" t="s">
        <v>710</v>
      </c>
      <c r="B5" s="6" t="n">
        <v>1162212</v>
      </c>
      <c r="C5" s="6" t="n">
        <v>1377305</v>
      </c>
    </row>
    <row r="6" spans="1:3">
      <c r="A6" s="4" t="s">
        <v>711</v>
      </c>
    </row>
    <row r="7" spans="1:3">
      <c r="A7" s="3" t="s">
        <v>707</v>
      </c>
    </row>
    <row r="8" spans="1:3">
      <c r="A8" s="4" t="s">
        <v>708</v>
      </c>
      <c r="B8" s="6" t="n">
        <v>1546349</v>
      </c>
      <c r="C8" s="6" t="n">
        <v>1552322</v>
      </c>
    </row>
    <row r="9" spans="1:3">
      <c r="A9" s="4" t="s">
        <v>709</v>
      </c>
      <c r="B9" s="6" t="n">
        <v>-522083</v>
      </c>
      <c r="C9" s="6" t="n">
        <v>-333266</v>
      </c>
    </row>
    <row r="10" spans="1:3">
      <c r="A10" s="4" t="s">
        <v>710</v>
      </c>
      <c r="B10" s="6" t="n">
        <v>1024266</v>
      </c>
      <c r="C10" s="6" t="n">
        <v>1219056</v>
      </c>
    </row>
    <row r="11" spans="1:3">
      <c r="A11" s="4" t="s">
        <v>468</v>
      </c>
    </row>
    <row r="12" spans="1:3">
      <c r="A12" s="3" t="s">
        <v>707</v>
      </c>
    </row>
    <row r="13" spans="1:3">
      <c r="A13" s="4" t="s">
        <v>708</v>
      </c>
      <c r="B13" s="6" t="n">
        <v>178444</v>
      </c>
      <c r="C13" s="6" t="n">
        <v>179019</v>
      </c>
    </row>
    <row r="14" spans="1:3">
      <c r="A14" s="4" t="s">
        <v>709</v>
      </c>
      <c r="B14" s="6" t="n">
        <v>-66954</v>
      </c>
      <c r="C14" s="6" t="n">
        <v>-53318</v>
      </c>
    </row>
    <row r="15" spans="1:3">
      <c r="A15" s="4" t="s">
        <v>710</v>
      </c>
      <c r="B15" s="6" t="n">
        <v>111490</v>
      </c>
      <c r="C15" s="6" t="n">
        <v>125701</v>
      </c>
    </row>
    <row r="16" spans="1:3">
      <c r="A16" s="4" t="s">
        <v>469</v>
      </c>
    </row>
    <row r="17" spans="1:3">
      <c r="A17" s="3" t="s">
        <v>707</v>
      </c>
    </row>
    <row r="18" spans="1:3">
      <c r="A18" s="4" t="s">
        <v>708</v>
      </c>
      <c r="B18" s="6" t="n">
        <v>14720</v>
      </c>
      <c r="C18" s="6" t="n">
        <v>14767</v>
      </c>
    </row>
    <row r="19" spans="1:3">
      <c r="A19" s="4" t="s">
        <v>709</v>
      </c>
      <c r="B19" s="6" t="n">
        <v>-8998</v>
      </c>
      <c r="C19" s="6" t="n">
        <v>-7064</v>
      </c>
    </row>
    <row r="20" spans="1:3">
      <c r="A20" s="4" t="s">
        <v>710</v>
      </c>
      <c r="B20" s="6" t="n">
        <v>5721</v>
      </c>
      <c r="C20" s="6" t="n">
        <v>7704</v>
      </c>
    </row>
    <row r="21" spans="1:3">
      <c r="A21" s="4" t="s">
        <v>712</v>
      </c>
    </row>
    <row r="22" spans="1:3">
      <c r="A22" s="3" t="s">
        <v>707</v>
      </c>
    </row>
    <row r="23" spans="1:3">
      <c r="A23" s="4" t="s">
        <v>708</v>
      </c>
      <c r="B23" s="6" t="n">
        <v>35267</v>
      </c>
      <c r="C23" s="6" t="n">
        <v>35559</v>
      </c>
    </row>
    <row r="24" spans="1:3">
      <c r="A24" s="4" t="s">
        <v>709</v>
      </c>
      <c r="B24" s="6" t="n">
        <v>-14532</v>
      </c>
      <c r="C24" s="6" t="n">
        <v>-10715</v>
      </c>
    </row>
    <row r="25" spans="1:3">
      <c r="A25" s="4" t="s">
        <v>710</v>
      </c>
      <c r="B25" s="5" t="n">
        <v>20735</v>
      </c>
      <c r="C25" s="5" t="n">
        <v>248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714</v>
      </c>
    </row>
    <row r="2" spans="1:2">
      <c r="A2" s="3" t="s">
        <v>715</v>
      </c>
    </row>
    <row r="3" spans="1:2">
      <c r="A3" s="4" t="s">
        <v>716</v>
      </c>
      <c r="B3" s="5" t="n">
        <v>188570</v>
      </c>
    </row>
    <row r="4" spans="1:2">
      <c r="A4" s="4" t="s">
        <v>717</v>
      </c>
      <c r="B4" s="6" t="n">
        <v>173532</v>
      </c>
    </row>
    <row r="5" spans="1:2">
      <c r="A5" s="4" t="s">
        <v>718</v>
      </c>
      <c r="B5" s="6" t="n">
        <v>150213</v>
      </c>
    </row>
    <row r="6" spans="1:2">
      <c r="A6" s="4" t="s">
        <v>719</v>
      </c>
      <c r="B6" s="6" t="n">
        <v>131762</v>
      </c>
    </row>
    <row r="7" spans="1:2">
      <c r="A7" s="4" t="s">
        <v>720</v>
      </c>
      <c r="B7" s="6" t="n">
        <v>109475</v>
      </c>
    </row>
    <row r="8" spans="1:2">
      <c r="A8" s="4" t="s">
        <v>721</v>
      </c>
      <c r="B8" s="6" t="n">
        <v>408661</v>
      </c>
    </row>
    <row r="9" spans="1:2">
      <c r="A9" s="4" t="s">
        <v>150</v>
      </c>
      <c r="B9" s="5" t="n">
        <v>11622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112</v>
      </c>
    </row>
    <row r="3" spans="1:3">
      <c r="A3" s="3" t="s">
        <v>723</v>
      </c>
    </row>
    <row r="4" spans="1:3">
      <c r="A4" s="4" t="s">
        <v>724</v>
      </c>
      <c r="B4" s="5" t="n">
        <v>-126288</v>
      </c>
    </row>
    <row r="5" spans="1:3">
      <c r="A5" s="4" t="s">
        <v>725</v>
      </c>
      <c r="B5" s="6" t="n">
        <v>-1955</v>
      </c>
      <c r="C5" s="5" t="n">
        <v>4536</v>
      </c>
    </row>
    <row r="6" spans="1:3">
      <c r="A6" s="4" t="s">
        <v>726</v>
      </c>
      <c r="B6" s="6" t="n">
        <v>-71487</v>
      </c>
    </row>
    <row r="7" spans="1:3">
      <c r="A7" s="4" t="s">
        <v>727</v>
      </c>
      <c r="B7" s="6" t="n">
        <v>-9347</v>
      </c>
    </row>
    <row r="8" spans="1:3">
      <c r="A8" s="4" t="s">
        <v>728</v>
      </c>
      <c r="B8" s="6" t="n">
        <v>-209077</v>
      </c>
    </row>
    <row r="9" spans="1:3">
      <c r="A9" s="4" t="s">
        <v>729</v>
      </c>
    </row>
    <row r="10" spans="1:3">
      <c r="A10" s="3" t="s">
        <v>723</v>
      </c>
    </row>
    <row r="11" spans="1:3">
      <c r="A11" s="4" t="s">
        <v>724</v>
      </c>
      <c r="B11" s="6" t="n">
        <v>-3263</v>
      </c>
    </row>
    <row r="12" spans="1:3">
      <c r="A12" s="4" t="s">
        <v>726</v>
      </c>
      <c r="B12" s="6" t="n">
        <v>-27312</v>
      </c>
    </row>
    <row r="13" spans="1:3">
      <c r="A13" s="4" t="s">
        <v>727</v>
      </c>
      <c r="B13" s="6" t="n">
        <v>1791</v>
      </c>
    </row>
    <row r="14" spans="1:3">
      <c r="A14" s="4" t="s">
        <v>728</v>
      </c>
      <c r="B14" s="6" t="n">
        <v>-28784</v>
      </c>
    </row>
    <row r="15" spans="1:3">
      <c r="A15" s="4" t="s">
        <v>730</v>
      </c>
    </row>
    <row r="16" spans="1:3">
      <c r="A16" s="3" t="s">
        <v>723</v>
      </c>
    </row>
    <row r="17" spans="1:3">
      <c r="A17" s="4" t="s">
        <v>724</v>
      </c>
      <c r="B17" s="6" t="n">
        <v>16920</v>
      </c>
    </row>
    <row r="18" spans="1:3">
      <c r="A18" s="4" t="s">
        <v>726</v>
      </c>
      <c r="B18" s="6" t="n">
        <v>-52714</v>
      </c>
    </row>
    <row r="19" spans="1:3">
      <c r="A19" s="4" t="s">
        <v>727</v>
      </c>
      <c r="B19" s="6" t="n">
        <v>-11138</v>
      </c>
    </row>
    <row r="20" spans="1:3">
      <c r="A20" s="4" t="s">
        <v>728</v>
      </c>
      <c r="B20" s="6" t="n">
        <v>-46932</v>
      </c>
    </row>
    <row r="21" spans="1:3">
      <c r="A21" s="4" t="s">
        <v>731</v>
      </c>
    </row>
    <row r="22" spans="1:3">
      <c r="A22" s="3" t="s">
        <v>723</v>
      </c>
    </row>
    <row r="23" spans="1:3">
      <c r="A23" s="4" t="s">
        <v>724</v>
      </c>
      <c r="B23" s="6" t="n">
        <v>-139945</v>
      </c>
    </row>
    <row r="24" spans="1:3">
      <c r="A24" s="4" t="s">
        <v>725</v>
      </c>
      <c r="B24" s="6" t="n">
        <v>-1955</v>
      </c>
    </row>
    <row r="25" spans="1:3">
      <c r="A25" s="4" t="s">
        <v>726</v>
      </c>
      <c r="B25" s="6" t="n">
        <v>8539</v>
      </c>
    </row>
    <row r="26" spans="1:3">
      <c r="A26" s="4" t="s">
        <v>727</v>
      </c>
      <c r="B26" s="6" t="n">
        <v>0</v>
      </c>
    </row>
    <row r="27" spans="1:3">
      <c r="A27" s="4" t="s">
        <v>728</v>
      </c>
      <c r="B27" s="5" t="n">
        <v>-1333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5</v>
      </c>
    </row>
    <row r="3" spans="1:3">
      <c r="A3" s="3" t="s">
        <v>733</v>
      </c>
    </row>
    <row r="4" spans="1:3">
      <c r="A4" s="4" t="s">
        <v>734</v>
      </c>
      <c r="B4" s="5" t="n">
        <v>4126</v>
      </c>
    </row>
    <row r="5" spans="1:3">
      <c r="A5" s="4" t="s">
        <v>735</v>
      </c>
      <c r="B5" s="5" t="n">
        <v>6003</v>
      </c>
      <c r="C5" s="5" t="n">
        <v>6850</v>
      </c>
    </row>
    <row r="6" spans="1:3">
      <c r="A6" s="4" t="s">
        <v>736</v>
      </c>
    </row>
    <row r="7" spans="1:3">
      <c r="A7" s="3" t="s">
        <v>733</v>
      </c>
    </row>
    <row r="8" spans="1:3">
      <c r="A8" s="4" t="s">
        <v>737</v>
      </c>
      <c r="B8" s="4" t="s">
        <v>738</v>
      </c>
    </row>
    <row r="9" spans="1:3">
      <c r="A9" s="4" t="s">
        <v>739</v>
      </c>
    </row>
    <row r="10" spans="1:3">
      <c r="A10" s="3" t="s">
        <v>733</v>
      </c>
    </row>
    <row r="11" spans="1:3">
      <c r="A11" s="4" t="s">
        <v>740</v>
      </c>
      <c r="B11" s="4" t="s">
        <v>741</v>
      </c>
    </row>
    <row r="12" spans="1:3">
      <c r="A12" s="4" t="s">
        <v>742</v>
      </c>
    </row>
    <row r="13" spans="1:3">
      <c r="A13" s="3" t="s">
        <v>733</v>
      </c>
    </row>
    <row r="14" spans="1:3">
      <c r="A14" s="4" t="s">
        <v>740</v>
      </c>
      <c r="B14" s="4" t="s">
        <v>7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5</v>
      </c>
    </row>
    <row r="2" spans="1:3">
      <c r="A2" s="4" t="s">
        <v>745</v>
      </c>
    </row>
    <row r="3" spans="1:3">
      <c r="A3" s="3" t="s">
        <v>733</v>
      </c>
    </row>
    <row r="4" spans="1:3">
      <c r="A4" s="4" t="s">
        <v>746</v>
      </c>
      <c r="B4" s="5" t="n">
        <v>1192964</v>
      </c>
      <c r="C4" s="5" t="n">
        <v>1008895</v>
      </c>
    </row>
    <row r="5" spans="1:3">
      <c r="A5" s="4" t="s">
        <v>747</v>
      </c>
    </row>
    <row r="6" spans="1:3">
      <c r="A6" s="3" t="s">
        <v>733</v>
      </c>
    </row>
    <row r="7" spans="1:3">
      <c r="A7" s="4" t="s">
        <v>748</v>
      </c>
      <c r="B7" s="6" t="n">
        <v>11757</v>
      </c>
      <c r="C7" s="6" t="n">
        <v>12651</v>
      </c>
    </row>
    <row r="8" spans="1:3">
      <c r="A8" s="4" t="s">
        <v>749</v>
      </c>
    </row>
    <row r="9" spans="1:3">
      <c r="A9" s="3" t="s">
        <v>733</v>
      </c>
    </row>
    <row r="10" spans="1:3">
      <c r="A10" s="4" t="s">
        <v>750</v>
      </c>
      <c r="B10" s="6" t="n">
        <v>2637</v>
      </c>
      <c r="C10" s="6" t="n">
        <v>1856</v>
      </c>
    </row>
    <row r="11" spans="1:3">
      <c r="A11" s="4" t="s">
        <v>751</v>
      </c>
    </row>
    <row r="12" spans="1:3">
      <c r="A12" s="3" t="s">
        <v>733</v>
      </c>
    </row>
    <row r="13" spans="1:3">
      <c r="A13" s="4" t="s">
        <v>746</v>
      </c>
      <c r="B13" s="6" t="n">
        <v>100000</v>
      </c>
      <c r="C13" s="6" t="n">
        <v>100000</v>
      </c>
    </row>
    <row r="14" spans="1:3">
      <c r="A14" s="4" t="s">
        <v>752</v>
      </c>
    </row>
    <row r="15" spans="1:3">
      <c r="A15" s="3" t="s">
        <v>733</v>
      </c>
    </row>
    <row r="16" spans="1:3">
      <c r="A16" s="4" t="s">
        <v>748</v>
      </c>
      <c r="B16" s="6" t="n">
        <v>515</v>
      </c>
      <c r="C16" s="6" t="n">
        <v>3519</v>
      </c>
    </row>
    <row r="17" spans="1:3">
      <c r="A17" s="4" t="s">
        <v>753</v>
      </c>
    </row>
    <row r="18" spans="1:3">
      <c r="A18" s="3" t="s">
        <v>733</v>
      </c>
    </row>
    <row r="19" spans="1:3">
      <c r="A19" s="4" t="s">
        <v>746</v>
      </c>
      <c r="B19" s="6" t="n">
        <v>563654</v>
      </c>
      <c r="C19" s="6" t="n">
        <v>624014</v>
      </c>
    </row>
    <row r="20" spans="1:3">
      <c r="A20" s="4" t="s">
        <v>754</v>
      </c>
    </row>
    <row r="21" spans="1:3">
      <c r="A21" s="3" t="s">
        <v>733</v>
      </c>
    </row>
    <row r="22" spans="1:3">
      <c r="A22" s="4" t="s">
        <v>748</v>
      </c>
      <c r="B22" s="6" t="n">
        <v>14523</v>
      </c>
      <c r="C22" s="6" t="n">
        <v>3834</v>
      </c>
    </row>
    <row r="23" spans="1:3">
      <c r="A23" s="4" t="s">
        <v>755</v>
      </c>
    </row>
    <row r="24" spans="1:3">
      <c r="A24" s="3" t="s">
        <v>733</v>
      </c>
    </row>
    <row r="25" spans="1:3">
      <c r="A25" s="4" t="s">
        <v>750</v>
      </c>
      <c r="B25" s="6" t="n">
        <v>1633</v>
      </c>
      <c r="C25" s="6" t="n">
        <v>12306</v>
      </c>
    </row>
    <row r="26" spans="1:3">
      <c r="A26" s="4" t="s">
        <v>756</v>
      </c>
    </row>
    <row r="27" spans="1:3">
      <c r="A27" s="3" t="s">
        <v>733</v>
      </c>
    </row>
    <row r="28" spans="1:3">
      <c r="A28" s="4" t="s">
        <v>746</v>
      </c>
      <c r="B28" s="6" t="n">
        <v>1900000</v>
      </c>
      <c r="C28" s="6" t="n">
        <v>1900000</v>
      </c>
    </row>
    <row r="29" spans="1:3">
      <c r="A29" s="4" t="s">
        <v>757</v>
      </c>
    </row>
    <row r="30" spans="1:3">
      <c r="A30" s="3" t="s">
        <v>733</v>
      </c>
    </row>
    <row r="31" spans="1:3">
      <c r="A31" s="4" t="s">
        <v>748</v>
      </c>
      <c r="B31" s="6" t="n">
        <v>0</v>
      </c>
      <c r="C31" s="6" t="n">
        <v>5869</v>
      </c>
    </row>
    <row r="32" spans="1:3">
      <c r="A32" s="4" t="s">
        <v>758</v>
      </c>
    </row>
    <row r="33" spans="1:3">
      <c r="A33" s="3" t="s">
        <v>733</v>
      </c>
    </row>
    <row r="34" spans="1:3">
      <c r="A34" s="4" t="s">
        <v>750</v>
      </c>
      <c r="B34" s="5" t="n">
        <v>83428</v>
      </c>
      <c r="C34" s="5" t="n">
        <v>90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9</v>
      </c>
      <c r="C1" s="2" t="s">
        <v>1</v>
      </c>
    </row>
    <row r="2" spans="1:5">
      <c r="C2" s="2" t="s">
        <v>2</v>
      </c>
      <c r="D2" s="2" t="s">
        <v>65</v>
      </c>
      <c r="E2" s="2" t="s">
        <v>112</v>
      </c>
    </row>
    <row r="3" spans="1:5">
      <c r="A3" s="3" t="s">
        <v>760</v>
      </c>
    </row>
    <row r="4" spans="1:5">
      <c r="A4" s="4" t="s">
        <v>761</v>
      </c>
      <c r="C4" s="5" t="n">
        <v>23757293</v>
      </c>
      <c r="D4" s="5" t="n">
        <v>19767945</v>
      </c>
      <c r="E4" s="5" t="n">
        <v>16771128</v>
      </c>
    </row>
    <row r="5" spans="1:5">
      <c r="A5" s="4" t="s">
        <v>117</v>
      </c>
      <c r="C5" s="6" t="n">
        <v>-2084156</v>
      </c>
      <c r="D5" s="6" t="n">
        <v>-1376664</v>
      </c>
      <c r="E5" s="6" t="n">
        <v>-1041975</v>
      </c>
    </row>
    <row r="6" spans="1:5">
      <c r="A6" s="4" t="s">
        <v>119</v>
      </c>
      <c r="C6" s="6" t="n">
        <v>-166421</v>
      </c>
      <c r="D6" s="6" t="n">
        <v>-84675</v>
      </c>
      <c r="E6" s="6" t="n">
        <v>-45357</v>
      </c>
    </row>
    <row r="7" spans="1:5">
      <c r="A7" s="4" t="s">
        <v>120</v>
      </c>
      <c r="C7" s="6" t="n">
        <v>30363</v>
      </c>
      <c r="D7" s="6" t="n">
        <v>-8984</v>
      </c>
      <c r="E7" s="6" t="n">
        <v>1123</v>
      </c>
    </row>
    <row r="8" spans="1:5">
      <c r="A8" s="4" t="s">
        <v>130</v>
      </c>
    </row>
    <row r="9" spans="1:5">
      <c r="A9" s="3" t="s">
        <v>760</v>
      </c>
    </row>
    <row r="10" spans="1:5">
      <c r="A10" s="4" t="s">
        <v>761</v>
      </c>
      <c r="C10" s="6" t="n">
        <v>4687327</v>
      </c>
      <c r="D10" s="6" t="n">
        <v>2444867</v>
      </c>
      <c r="E10" s="6" t="n">
        <v>1974829</v>
      </c>
    </row>
    <row r="11" spans="1:5">
      <c r="A11" s="4" t="s">
        <v>129</v>
      </c>
      <c r="C11" s="6" t="n">
        <v>-2946664</v>
      </c>
      <c r="D11" s="6" t="n">
        <v>-1514470</v>
      </c>
      <c r="E11" s="6" t="n">
        <v>-1232666</v>
      </c>
    </row>
    <row r="12" spans="1:5">
      <c r="A12" s="4" t="s">
        <v>762</v>
      </c>
    </row>
    <row r="13" spans="1:5">
      <c r="A13" s="3" t="s">
        <v>760</v>
      </c>
    </row>
    <row r="14" spans="1:5">
      <c r="A14" s="4" t="s">
        <v>763</v>
      </c>
      <c r="C14" s="6" t="n">
        <v>-67797</v>
      </c>
      <c r="D14" s="6" t="n">
        <v>26170</v>
      </c>
      <c r="E14" s="6" t="n">
        <v>5957</v>
      </c>
    </row>
    <row r="15" spans="1:5">
      <c r="A15" s="4" t="s">
        <v>764</v>
      </c>
    </row>
    <row r="16" spans="1:5">
      <c r="A16" s="3" t="s">
        <v>760</v>
      </c>
    </row>
    <row r="17" spans="1:5">
      <c r="A17" s="4" t="s">
        <v>765</v>
      </c>
      <c r="C17" s="6" t="n">
        <v>14929</v>
      </c>
      <c r="D17" s="6" t="n">
        <v>4254</v>
      </c>
      <c r="E17" s="6" t="n">
        <v>-1762</v>
      </c>
    </row>
    <row r="18" spans="1:5">
      <c r="A18" s="4" t="s">
        <v>766</v>
      </c>
    </row>
    <row r="19" spans="1:5">
      <c r="A19" s="3" t="s">
        <v>760</v>
      </c>
    </row>
    <row r="20" spans="1:5">
      <c r="A20" s="4" t="s">
        <v>763</v>
      </c>
      <c r="C20" s="6" t="n">
        <v>20772</v>
      </c>
      <c r="D20" s="6" t="n">
        <v>27426</v>
      </c>
      <c r="E20" s="6" t="n">
        <v>0</v>
      </c>
    </row>
    <row r="21" spans="1:5">
      <c r="A21" s="4" t="s">
        <v>767</v>
      </c>
    </row>
    <row r="22" spans="1:5">
      <c r="A22" s="3" t="s">
        <v>760</v>
      </c>
    </row>
    <row r="23" spans="1:5">
      <c r="A23" s="4" t="s">
        <v>765</v>
      </c>
      <c r="C23" s="6" t="n">
        <v>127</v>
      </c>
      <c r="D23" s="6" t="n">
        <v>0</v>
      </c>
      <c r="E23" s="6" t="n">
        <v>0</v>
      </c>
    </row>
    <row r="24" spans="1:5">
      <c r="A24" s="4" t="s">
        <v>768</v>
      </c>
    </row>
    <row r="25" spans="1:5">
      <c r="A25" s="3" t="s">
        <v>760</v>
      </c>
    </row>
    <row r="26" spans="1:5">
      <c r="A26" s="4" t="s">
        <v>765</v>
      </c>
      <c r="C26" s="6" t="n">
        <v>16454</v>
      </c>
      <c r="D26" s="6" t="n">
        <v>1021</v>
      </c>
      <c r="E26" s="6" t="n">
        <v>0</v>
      </c>
    </row>
    <row r="27" spans="1:5">
      <c r="A27" s="4" t="s">
        <v>769</v>
      </c>
    </row>
    <row r="28" spans="1:5">
      <c r="A28" s="3" t="s">
        <v>760</v>
      </c>
    </row>
    <row r="29" spans="1:5">
      <c r="A29" s="4" t="s">
        <v>765</v>
      </c>
      <c r="C29" s="6" t="n">
        <v>6767</v>
      </c>
      <c r="D29" s="6" t="n">
        <v>441</v>
      </c>
      <c r="E29" s="6" t="n">
        <v>0</v>
      </c>
    </row>
    <row r="30" spans="1:5">
      <c r="A30" s="4" t="s">
        <v>770</v>
      </c>
    </row>
    <row r="31" spans="1:5">
      <c r="A31" s="3" t="s">
        <v>760</v>
      </c>
    </row>
    <row r="32" spans="1:5">
      <c r="A32" s="4" t="s">
        <v>765</v>
      </c>
      <c r="C32" s="6" t="n">
        <v>36</v>
      </c>
      <c r="D32" s="6" t="n">
        <v>0</v>
      </c>
      <c r="E32" s="6" t="n">
        <v>0</v>
      </c>
    </row>
    <row r="33" spans="1:5">
      <c r="A33" s="4" t="s">
        <v>771</v>
      </c>
    </row>
    <row r="34" spans="1:5">
      <c r="A34" s="3" t="s">
        <v>760</v>
      </c>
    </row>
    <row r="35" spans="1:5">
      <c r="A35" s="4" t="s">
        <v>763</v>
      </c>
      <c r="C35" s="6" t="n">
        <v>-88569</v>
      </c>
      <c r="D35" s="6" t="n">
        <v>-1256</v>
      </c>
      <c r="E35" s="6" t="n">
        <v>5957</v>
      </c>
    </row>
    <row r="36" spans="1:5">
      <c r="A36" s="4" t="s">
        <v>772</v>
      </c>
    </row>
    <row r="37" spans="1:5">
      <c r="A37" s="3" t="s">
        <v>760</v>
      </c>
    </row>
    <row r="38" spans="1:5">
      <c r="A38" s="4" t="s">
        <v>765</v>
      </c>
      <c r="C38" s="6" t="n">
        <v>-8455</v>
      </c>
      <c r="D38" s="6" t="n">
        <v>2792</v>
      </c>
      <c r="E38" s="6" t="n">
        <v>-1762</v>
      </c>
    </row>
    <row r="39" spans="1:5">
      <c r="A39" s="4" t="s">
        <v>773</v>
      </c>
    </row>
    <row r="40" spans="1:5">
      <c r="A40" s="3" t="s">
        <v>760</v>
      </c>
    </row>
    <row r="41" spans="1:5">
      <c r="A41" s="4" t="s">
        <v>774</v>
      </c>
      <c r="C41" s="6" t="n">
        <v>17242</v>
      </c>
      <c r="D41" s="6" t="n">
        <v>-3066</v>
      </c>
      <c r="E41" s="6" t="n">
        <v>-2217</v>
      </c>
    </row>
    <row r="42" spans="1:5">
      <c r="A42" s="4" t="s">
        <v>775</v>
      </c>
    </row>
    <row r="43" spans="1:5">
      <c r="A43" s="3" t="s">
        <v>760</v>
      </c>
    </row>
    <row r="44" spans="1:5">
      <c r="A44" s="4" t="s">
        <v>776</v>
      </c>
      <c r="B44" s="4" t="s">
        <v>631</v>
      </c>
      <c r="C44" s="6" t="n">
        <v>20246</v>
      </c>
      <c r="D44" s="6" t="n">
        <v>-6126</v>
      </c>
      <c r="E44" s="6" t="n">
        <v>-2217</v>
      </c>
    </row>
    <row r="45" spans="1:5">
      <c r="A45" s="4" t="s">
        <v>777</v>
      </c>
    </row>
    <row r="46" spans="1:5">
      <c r="A46" s="3" t="s">
        <v>760</v>
      </c>
    </row>
    <row r="47" spans="1:5">
      <c r="A47" s="4" t="s">
        <v>776</v>
      </c>
      <c r="B47" s="4" t="s">
        <v>631</v>
      </c>
      <c r="C47" s="6" t="n">
        <v>0</v>
      </c>
      <c r="D47" s="6" t="n">
        <v>3378</v>
      </c>
      <c r="E47" s="6" t="n">
        <v>0</v>
      </c>
    </row>
    <row r="48" spans="1:5">
      <c r="A48" s="4" t="s">
        <v>778</v>
      </c>
    </row>
    <row r="49" spans="1:5">
      <c r="A49" s="3" t="s">
        <v>760</v>
      </c>
    </row>
    <row r="50" spans="1:5">
      <c r="A50" s="4" t="s">
        <v>779</v>
      </c>
      <c r="C50" s="5" t="n">
        <v>-3004</v>
      </c>
      <c r="D50" s="5" t="n">
        <v>-318</v>
      </c>
      <c r="E50" s="5" t="n">
        <v>0</v>
      </c>
    </row>
    <row r="51" spans="1:5"/>
    <row r="52" spans="1:5">
      <c r="A52" s="4" t="s">
        <v>631</v>
      </c>
      <c r="B52" s="4" t="s">
        <v>780</v>
      </c>
    </row>
  </sheetData>
  <mergeCells count="4">
    <mergeCell ref="A1:B2"/>
    <mergeCell ref="C1:E1"/>
    <mergeCell ref="A51:D51"/>
    <mergeCell ref="B52:D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5</v>
      </c>
    </row>
    <row r="2" spans="1:3">
      <c r="A2" s="3" t="s">
        <v>782</v>
      </c>
    </row>
    <row r="3" spans="1:3">
      <c r="A3" s="4" t="s">
        <v>783</v>
      </c>
      <c r="B3" s="5" t="n">
        <v>37760</v>
      </c>
      <c r="C3" s="5" t="n">
        <v>108785</v>
      </c>
    </row>
    <row r="4" spans="1:3">
      <c r="A4" s="4" t="s">
        <v>784</v>
      </c>
      <c r="B4" s="6" t="n">
        <v>2834</v>
      </c>
      <c r="C4" s="6" t="n">
        <v>5492</v>
      </c>
    </row>
    <row r="5" spans="1:3">
      <c r="A5" s="4" t="s">
        <v>785</v>
      </c>
      <c r="B5" s="6" t="n">
        <v>1228</v>
      </c>
      <c r="C5" s="6" t="n">
        <v>1104</v>
      </c>
    </row>
    <row r="6" spans="1:3">
      <c r="A6" s="4" t="s">
        <v>786</v>
      </c>
      <c r="B6" s="6" t="n">
        <v>26280</v>
      </c>
      <c r="C6" s="6" t="n">
        <v>16485</v>
      </c>
    </row>
    <row r="7" spans="1:3">
      <c r="A7" s="4" t="s">
        <v>787</v>
      </c>
      <c r="B7" s="6" t="n">
        <v>515</v>
      </c>
      <c r="C7" s="6" t="n">
        <v>9388</v>
      </c>
    </row>
    <row r="8" spans="1:3">
      <c r="A8" s="3" t="s">
        <v>788</v>
      </c>
    </row>
    <row r="9" spans="1:3">
      <c r="A9" s="4" t="s">
        <v>789</v>
      </c>
      <c r="B9" s="6" t="n">
        <v>0</v>
      </c>
      <c r="C9" s="6" t="n">
        <v>33098</v>
      </c>
    </row>
    <row r="10" spans="1:3">
      <c r="A10" s="4" t="s">
        <v>786</v>
      </c>
      <c r="B10" s="6" t="n">
        <v>4270</v>
      </c>
      <c r="C10" s="6" t="n">
        <v>14162</v>
      </c>
    </row>
    <row r="11" spans="1:3">
      <c r="A11" s="4" t="s">
        <v>790</v>
      </c>
      <c r="B11" s="6" t="n">
        <v>83428</v>
      </c>
      <c r="C11" s="6" t="n">
        <v>9004</v>
      </c>
    </row>
    <row r="12" spans="1:3">
      <c r="A12" s="4" t="s">
        <v>791</v>
      </c>
      <c r="B12" s="6" t="n">
        <v>0</v>
      </c>
      <c r="C12" s="6" t="n">
        <v>77238</v>
      </c>
    </row>
    <row r="13" spans="1:3">
      <c r="A13" s="4" t="s">
        <v>792</v>
      </c>
    </row>
    <row r="14" spans="1:3">
      <c r="A14" s="3" t="s">
        <v>782</v>
      </c>
    </row>
    <row r="15" spans="1:3">
      <c r="A15" s="4" t="s">
        <v>783</v>
      </c>
      <c r="B15" s="6" t="n">
        <v>37760</v>
      </c>
      <c r="C15" s="6" t="n">
        <v>108785</v>
      </c>
    </row>
    <row r="16" spans="1:3">
      <c r="A16" s="4" t="s">
        <v>784</v>
      </c>
      <c r="B16" s="6" t="n">
        <v>2834</v>
      </c>
      <c r="C16" s="6" t="n">
        <v>5492</v>
      </c>
    </row>
    <row r="17" spans="1:3">
      <c r="A17" s="4" t="s">
        <v>785</v>
      </c>
      <c r="B17" s="6" t="n">
        <v>1228</v>
      </c>
      <c r="C17" s="6" t="n">
        <v>1104</v>
      </c>
    </row>
    <row r="18" spans="1:3">
      <c r="A18" s="4" t="s">
        <v>786</v>
      </c>
      <c r="B18" s="6" t="n">
        <v>0</v>
      </c>
      <c r="C18" s="6" t="n">
        <v>0</v>
      </c>
    </row>
    <row r="19" spans="1:3">
      <c r="A19" s="4" t="s">
        <v>787</v>
      </c>
      <c r="B19" s="6" t="n">
        <v>0</v>
      </c>
      <c r="C19" s="6" t="n">
        <v>0</v>
      </c>
    </row>
    <row r="20" spans="1:3">
      <c r="A20" s="3" t="s">
        <v>788</v>
      </c>
    </row>
    <row r="21" spans="1:3">
      <c r="A21" s="4" t="s">
        <v>789</v>
      </c>
      <c r="B21" s="6" t="n">
        <v>0</v>
      </c>
      <c r="C21" s="6" t="n">
        <v>0</v>
      </c>
    </row>
    <row r="22" spans="1:3">
      <c r="A22" s="4" t="s">
        <v>786</v>
      </c>
      <c r="B22" s="6" t="n">
        <v>0</v>
      </c>
      <c r="C22" s="6" t="n">
        <v>0</v>
      </c>
    </row>
    <row r="23" spans="1:3">
      <c r="A23" s="4" t="s">
        <v>790</v>
      </c>
      <c r="B23" s="6" t="n">
        <v>0</v>
      </c>
      <c r="C23" s="6" t="n">
        <v>0</v>
      </c>
    </row>
    <row r="24" spans="1:3">
      <c r="A24" s="4" t="s">
        <v>791</v>
      </c>
      <c r="B24" s="6" t="n">
        <v>0</v>
      </c>
      <c r="C24" s="6" t="n">
        <v>0</v>
      </c>
    </row>
    <row r="25" spans="1:3">
      <c r="A25" s="4" t="s">
        <v>793</v>
      </c>
    </row>
    <row r="26" spans="1:3">
      <c r="A26" s="3" t="s">
        <v>782</v>
      </c>
    </row>
    <row r="27" spans="1:3">
      <c r="A27" s="4" t="s">
        <v>783</v>
      </c>
      <c r="B27" s="6" t="n">
        <v>0</v>
      </c>
      <c r="C27" s="6" t="n">
        <v>0</v>
      </c>
    </row>
    <row r="28" spans="1:3">
      <c r="A28" s="4" t="s">
        <v>784</v>
      </c>
      <c r="B28" s="6" t="n">
        <v>0</v>
      </c>
      <c r="C28" s="6" t="n">
        <v>0</v>
      </c>
    </row>
    <row r="29" spans="1:3">
      <c r="A29" s="4" t="s">
        <v>785</v>
      </c>
      <c r="B29" s="6" t="n">
        <v>0</v>
      </c>
      <c r="C29" s="6" t="n">
        <v>0</v>
      </c>
    </row>
    <row r="30" spans="1:3">
      <c r="A30" s="4" t="s">
        <v>786</v>
      </c>
      <c r="B30" s="6" t="n">
        <v>26280</v>
      </c>
      <c r="C30" s="6" t="n">
        <v>16485</v>
      </c>
    </row>
    <row r="31" spans="1:3">
      <c r="A31" s="4" t="s">
        <v>787</v>
      </c>
      <c r="B31" s="6" t="n">
        <v>515</v>
      </c>
      <c r="C31" s="6" t="n">
        <v>9388</v>
      </c>
    </row>
    <row r="32" spans="1:3">
      <c r="A32" s="3" t="s">
        <v>788</v>
      </c>
    </row>
    <row r="33" spans="1:3">
      <c r="A33" s="4" t="s">
        <v>789</v>
      </c>
      <c r="B33" s="6" t="n">
        <v>0</v>
      </c>
      <c r="C33" s="6" t="n">
        <v>0</v>
      </c>
    </row>
    <row r="34" spans="1:3">
      <c r="A34" s="4" t="s">
        <v>786</v>
      </c>
      <c r="B34" s="6" t="n">
        <v>4270</v>
      </c>
      <c r="C34" s="6" t="n">
        <v>14162</v>
      </c>
    </row>
    <row r="35" spans="1:3">
      <c r="A35" s="4" t="s">
        <v>790</v>
      </c>
      <c r="B35" s="6" t="n">
        <v>83428</v>
      </c>
      <c r="C35" s="6" t="n">
        <v>9004</v>
      </c>
    </row>
    <row r="36" spans="1:3">
      <c r="A36" s="4" t="s">
        <v>791</v>
      </c>
      <c r="B36" s="6" t="n">
        <v>0</v>
      </c>
      <c r="C36" s="6" t="n">
        <v>0</v>
      </c>
    </row>
    <row r="37" spans="1:3">
      <c r="A37" s="4" t="s">
        <v>794</v>
      </c>
    </row>
    <row r="38" spans="1:3">
      <c r="A38" s="3" t="s">
        <v>782</v>
      </c>
    </row>
    <row r="39" spans="1:3">
      <c r="A39" s="4" t="s">
        <v>783</v>
      </c>
      <c r="B39" s="6" t="n">
        <v>0</v>
      </c>
      <c r="C39" s="6" t="n">
        <v>0</v>
      </c>
    </row>
    <row r="40" spans="1:3">
      <c r="A40" s="4" t="s">
        <v>784</v>
      </c>
      <c r="B40" s="6" t="n">
        <v>0</v>
      </c>
      <c r="C40" s="6" t="n">
        <v>0</v>
      </c>
    </row>
    <row r="41" spans="1:3">
      <c r="A41" s="4" t="s">
        <v>785</v>
      </c>
      <c r="B41" s="6" t="n">
        <v>0</v>
      </c>
      <c r="C41" s="6" t="n">
        <v>0</v>
      </c>
    </row>
    <row r="42" spans="1:3">
      <c r="A42" s="4" t="s">
        <v>786</v>
      </c>
      <c r="B42" s="6" t="n">
        <v>0</v>
      </c>
      <c r="C42" s="6" t="n">
        <v>0</v>
      </c>
    </row>
    <row r="43" spans="1:3">
      <c r="A43" s="4" t="s">
        <v>787</v>
      </c>
      <c r="B43" s="6" t="n">
        <v>0</v>
      </c>
      <c r="C43" s="6" t="n">
        <v>0</v>
      </c>
    </row>
    <row r="44" spans="1:3">
      <c r="A44" s="3" t="s">
        <v>788</v>
      </c>
    </row>
    <row r="45" spans="1:3">
      <c r="A45" s="4" t="s">
        <v>789</v>
      </c>
      <c r="B45" s="6" t="n">
        <v>0</v>
      </c>
      <c r="C45" s="6" t="n">
        <v>33098</v>
      </c>
    </row>
    <row r="46" spans="1:3">
      <c r="A46" s="4" t="s">
        <v>786</v>
      </c>
      <c r="B46" s="6" t="n">
        <v>0</v>
      </c>
      <c r="C46" s="6" t="n">
        <v>0</v>
      </c>
    </row>
    <row r="47" spans="1:3">
      <c r="A47" s="4" t="s">
        <v>790</v>
      </c>
      <c r="B47" s="6" t="n">
        <v>0</v>
      </c>
      <c r="C47" s="6" t="n">
        <v>0</v>
      </c>
    </row>
    <row r="48" spans="1:3">
      <c r="A48" s="4" t="s">
        <v>791</v>
      </c>
      <c r="B48" s="5" t="n">
        <v>0</v>
      </c>
      <c r="C48" s="5" t="n">
        <v>772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795</v>
      </c>
      <c r="B1" s="2" t="s">
        <v>1</v>
      </c>
    </row>
    <row r="2" spans="1:5">
      <c r="B2" s="2" t="s">
        <v>714</v>
      </c>
      <c r="C2" s="2" t="s">
        <v>796</v>
      </c>
      <c r="D2" s="2" t="s">
        <v>797</v>
      </c>
      <c r="E2" s="2" t="s">
        <v>798</v>
      </c>
    </row>
    <row r="3" spans="1:5">
      <c r="A3" s="3" t="s">
        <v>799</v>
      </c>
    </row>
    <row r="4" spans="1:5">
      <c r="A4" s="4" t="s">
        <v>800</v>
      </c>
      <c r="B4" s="4" t="s">
        <v>441</v>
      </c>
    </row>
    <row r="5" spans="1:5">
      <c r="A5" s="4" t="s">
        <v>801</v>
      </c>
      <c r="B5" s="5" t="n">
        <v>-19034000</v>
      </c>
    </row>
    <row r="6" spans="1:5">
      <c r="A6" s="4" t="s">
        <v>802</v>
      </c>
      <c r="B6" s="5" t="n">
        <v>0</v>
      </c>
      <c r="D6" s="5" t="n">
        <v>0</v>
      </c>
      <c r="E6" s="5" t="n">
        <v>0</v>
      </c>
    </row>
    <row r="7" spans="1:5">
      <c r="A7" s="4" t="s">
        <v>436</v>
      </c>
    </row>
    <row r="8" spans="1:5">
      <c r="A8" s="3" t="s">
        <v>799</v>
      </c>
    </row>
    <row r="9" spans="1:5">
      <c r="A9" s="4" t="s">
        <v>803</v>
      </c>
      <c r="B9" s="4" t="s">
        <v>472</v>
      </c>
    </row>
    <row r="10" spans="1:5">
      <c r="A10" s="4" t="s">
        <v>804</v>
      </c>
    </row>
    <row r="11" spans="1:5">
      <c r="A11" s="3" t="s">
        <v>799</v>
      </c>
    </row>
    <row r="12" spans="1:5">
      <c r="A12" s="4" t="s">
        <v>801</v>
      </c>
      <c r="B12" s="5" t="n">
        <v>19034000</v>
      </c>
    </row>
    <row r="13" spans="1:5">
      <c r="A13" s="4" t="s">
        <v>805</v>
      </c>
      <c r="B13" s="5" t="n">
        <v>1559000</v>
      </c>
    </row>
    <row r="14" spans="1:5">
      <c r="A14" s="4" t="s">
        <v>806</v>
      </c>
    </row>
    <row r="15" spans="1:5">
      <c r="A15" s="3" t="s">
        <v>799</v>
      </c>
    </row>
    <row r="16" spans="1:5">
      <c r="A16" s="4" t="s">
        <v>807</v>
      </c>
      <c r="C16" s="9" t="n">
        <v>0.35</v>
      </c>
    </row>
    <row r="17" spans="1:5">
      <c r="A17" s="4" t="s">
        <v>808</v>
      </c>
    </row>
    <row r="18" spans="1:5">
      <c r="A18" s="3" t="s">
        <v>799</v>
      </c>
    </row>
    <row r="19" spans="1:5">
      <c r="A19" s="4" t="s">
        <v>807</v>
      </c>
      <c r="C19" s="10" t="n">
        <v>0.027</v>
      </c>
    </row>
    <row r="20" spans="1:5">
      <c r="A20" s="4" t="s">
        <v>809</v>
      </c>
    </row>
    <row r="21" spans="1:5">
      <c r="A21" s="3" t="s">
        <v>799</v>
      </c>
    </row>
    <row r="22" spans="1:5">
      <c r="A22" s="4" t="s">
        <v>807</v>
      </c>
      <c r="C22" s="10" t="n">
        <v>0.046</v>
      </c>
    </row>
    <row r="23" spans="1:5">
      <c r="A23" s="4" t="s">
        <v>810</v>
      </c>
    </row>
    <row r="24" spans="1:5">
      <c r="A24" s="3" t="s">
        <v>799</v>
      </c>
    </row>
    <row r="25" spans="1:5">
      <c r="A25" s="4" t="s">
        <v>811</v>
      </c>
      <c r="C25" s="9" t="n">
        <v>0.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112</v>
      </c>
    </row>
    <row r="3" spans="1:4">
      <c r="A3" s="3" t="s">
        <v>813</v>
      </c>
    </row>
    <row r="4" spans="1:4">
      <c r="A4" s="4" t="s">
        <v>68</v>
      </c>
      <c r="B4" s="5" t="n">
        <v>3926709</v>
      </c>
      <c r="C4" s="5" t="n">
        <v>3640496</v>
      </c>
    </row>
    <row r="5" spans="1:4">
      <c r="A5" s="4" t="s">
        <v>814</v>
      </c>
    </row>
    <row r="6" spans="1:4">
      <c r="A6" s="3" t="s">
        <v>813</v>
      </c>
    </row>
    <row r="7" spans="1:4">
      <c r="A7" s="4" t="s">
        <v>815</v>
      </c>
      <c r="B7" s="4" t="s">
        <v>816</v>
      </c>
    </row>
    <row r="8" spans="1:4">
      <c r="A8" s="4" t="s">
        <v>817</v>
      </c>
      <c r="B8" s="4" t="s">
        <v>818</v>
      </c>
    </row>
    <row r="9" spans="1:4">
      <c r="A9" s="4" t="s">
        <v>68</v>
      </c>
      <c r="B9" s="5" t="n">
        <v>69637</v>
      </c>
      <c r="C9" s="6" t="n">
        <v>84668</v>
      </c>
    </row>
    <row r="10" spans="1:4">
      <c r="A10" s="4" t="s">
        <v>819</v>
      </c>
    </row>
    <row r="11" spans="1:4">
      <c r="A11" s="3" t="s">
        <v>813</v>
      </c>
    </row>
    <row r="12" spans="1:4">
      <c r="A12" s="4" t="s">
        <v>820</v>
      </c>
      <c r="B12" s="6" t="n">
        <v>32472</v>
      </c>
      <c r="C12" s="6" t="n">
        <v>33677</v>
      </c>
    </row>
    <row r="13" spans="1:4">
      <c r="A13" s="4" t="s">
        <v>821</v>
      </c>
      <c r="B13" s="6" t="n">
        <v>2281</v>
      </c>
      <c r="C13" s="6" t="n">
        <v>1621</v>
      </c>
      <c r="D13" s="5" t="n">
        <v>1201</v>
      </c>
    </row>
    <row r="14" spans="1:4">
      <c r="A14" s="4" t="s">
        <v>822</v>
      </c>
    </row>
    <row r="15" spans="1:4">
      <c r="A15" s="3" t="s">
        <v>813</v>
      </c>
    </row>
    <row r="16" spans="1:4">
      <c r="A16" s="4" t="s">
        <v>823</v>
      </c>
      <c r="B16" s="5" t="n">
        <v>2856</v>
      </c>
      <c r="C16" s="5" t="n">
        <v>28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824</v>
      </c>
      <c r="C1" s="2" t="s">
        <v>1</v>
      </c>
    </row>
    <row r="2" spans="1:5">
      <c r="C2" s="2" t="s">
        <v>2</v>
      </c>
      <c r="D2" s="2" t="s">
        <v>65</v>
      </c>
      <c r="E2" s="2" t="s">
        <v>112</v>
      </c>
    </row>
    <row r="3" spans="1:5">
      <c r="A3" s="3" t="s">
        <v>813</v>
      </c>
    </row>
    <row r="4" spans="1:5">
      <c r="A4" s="4" t="s">
        <v>825</v>
      </c>
      <c r="C4" s="5" t="n">
        <v>23757293</v>
      </c>
      <c r="D4" s="5" t="n">
        <v>19767945</v>
      </c>
      <c r="E4" s="5" t="n">
        <v>16771128</v>
      </c>
    </row>
    <row r="5" spans="1:5">
      <c r="A5" s="4" t="s">
        <v>814</v>
      </c>
    </row>
    <row r="6" spans="1:5">
      <c r="A6" s="3" t="s">
        <v>813</v>
      </c>
    </row>
    <row r="7" spans="1:5">
      <c r="A7" s="4" t="s">
        <v>825</v>
      </c>
      <c r="C7" s="6" t="n">
        <v>1961379</v>
      </c>
      <c r="D7" s="6" t="n">
        <v>1734860</v>
      </c>
      <c r="E7" s="6" t="n">
        <v>1262325</v>
      </c>
    </row>
    <row r="8" spans="1:5">
      <c r="A8" s="4" t="s">
        <v>826</v>
      </c>
      <c r="B8" s="4" t="s">
        <v>631</v>
      </c>
      <c r="C8" s="5" t="n">
        <v>13130</v>
      </c>
      <c r="D8" s="5" t="n">
        <v>10698</v>
      </c>
      <c r="E8" s="5" t="n">
        <v>8192</v>
      </c>
    </row>
    <row r="9" spans="1:5"/>
    <row r="10" spans="1:5">
      <c r="A10" s="4" t="s">
        <v>631</v>
      </c>
      <c r="B10" s="4" t="s">
        <v>827</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12</v>
      </c>
    </row>
    <row r="3" spans="1:4">
      <c r="A3" s="3" t="s">
        <v>178</v>
      </c>
    </row>
    <row r="4" spans="1:4">
      <c r="A4" s="4" t="s">
        <v>123</v>
      </c>
      <c r="B4" s="5" t="n">
        <v>500712</v>
      </c>
      <c r="C4" s="5" t="n">
        <v>299981</v>
      </c>
      <c r="D4" s="5" t="n">
        <v>300240</v>
      </c>
    </row>
    <row r="5" spans="1:4">
      <c r="A5" s="3" t="s">
        <v>179</v>
      </c>
    </row>
    <row r="6" spans="1:4">
      <c r="A6" s="4" t="s">
        <v>180</v>
      </c>
      <c r="B6" s="6" t="n">
        <v>372108</v>
      </c>
      <c r="C6" s="6" t="n">
        <v>225287</v>
      </c>
      <c r="D6" s="6" t="n">
        <v>159886</v>
      </c>
    </row>
    <row r="7" spans="1:4">
      <c r="A7" s="4" t="s">
        <v>160</v>
      </c>
      <c r="B7" s="6" t="n">
        <v>27959</v>
      </c>
      <c r="C7" s="6" t="n">
        <v>22678</v>
      </c>
      <c r="D7" s="6" t="n">
        <v>17368</v>
      </c>
    </row>
    <row r="8" spans="1:4">
      <c r="A8" s="4" t="s">
        <v>181</v>
      </c>
      <c r="B8" s="6" t="n">
        <v>34911</v>
      </c>
      <c r="C8" s="6" t="n">
        <v>7246</v>
      </c>
      <c r="D8" s="6" t="n">
        <v>8268</v>
      </c>
    </row>
    <row r="9" spans="1:4">
      <c r="A9" s="4" t="s">
        <v>182</v>
      </c>
      <c r="D9" s="6" t="n">
        <v>-5546</v>
      </c>
    </row>
    <row r="10" spans="1:4">
      <c r="A10" s="4" t="s">
        <v>183</v>
      </c>
      <c r="B10" s="6" t="n">
        <v>-18189</v>
      </c>
      <c r="C10" s="6" t="n">
        <v>-47072</v>
      </c>
      <c r="D10" s="6" t="n">
        <v>-25916</v>
      </c>
    </row>
    <row r="11" spans="1:4">
      <c r="A11" s="4" t="s">
        <v>184</v>
      </c>
      <c r="B11" s="6" t="n">
        <v>-19034</v>
      </c>
    </row>
    <row r="12" spans="1:4">
      <c r="A12" s="4" t="s">
        <v>185</v>
      </c>
      <c r="B12" s="6" t="n">
        <v>1521</v>
      </c>
      <c r="C12" s="6" t="n">
        <v>8867</v>
      </c>
      <c r="D12" s="6" t="n">
        <v>-3542</v>
      </c>
    </row>
    <row r="13" spans="1:4">
      <c r="A13" s="4" t="s">
        <v>186</v>
      </c>
      <c r="B13" s="6" t="n">
        <v>1559</v>
      </c>
      <c r="C13" s="6" t="n">
        <v>-9996</v>
      </c>
    </row>
    <row r="14" spans="1:4">
      <c r="A14" s="4" t="s">
        <v>187</v>
      </c>
      <c r="B14" s="6" t="n">
        <v>9719</v>
      </c>
      <c r="C14" s="6" t="n">
        <v>-2310</v>
      </c>
      <c r="D14" s="6" t="n">
        <v>4861</v>
      </c>
    </row>
    <row r="15" spans="1:4">
      <c r="A15" s="3" t="s">
        <v>188</v>
      </c>
    </row>
    <row r="16" spans="1:4">
      <c r="A16" s="4" t="s">
        <v>68</v>
      </c>
      <c r="B16" s="6" t="n">
        <v>-326681</v>
      </c>
      <c r="C16" s="6" t="n">
        <v>-451188</v>
      </c>
      <c r="D16" s="6" t="n">
        <v>-376371</v>
      </c>
    </row>
    <row r="17" spans="1:4">
      <c r="A17" s="4" t="s">
        <v>69</v>
      </c>
      <c r="B17" s="6" t="n">
        <v>-26389</v>
      </c>
      <c r="C17" s="6" t="n">
        <v>-63831</v>
      </c>
      <c r="D17" s="6" t="n">
        <v>-83477</v>
      </c>
    </row>
    <row r="18" spans="1:4">
      <c r="A18" s="4" t="s">
        <v>70</v>
      </c>
      <c r="B18" s="6" t="n">
        <v>-153134</v>
      </c>
      <c r="C18" s="6" t="n">
        <v>-366392</v>
      </c>
      <c r="D18" s="6" t="n">
        <v>-261423</v>
      </c>
    </row>
    <row r="19" spans="1:4">
      <c r="A19" s="4" t="s">
        <v>81</v>
      </c>
      <c r="B19" s="6" t="n">
        <v>98392</v>
      </c>
      <c r="C19" s="6" t="n">
        <v>381970</v>
      </c>
      <c r="D19" s="6" t="n">
        <v>341962</v>
      </c>
    </row>
    <row r="20" spans="1:4">
      <c r="A20" s="4" t="s">
        <v>189</v>
      </c>
      <c r="B20" s="6" t="n">
        <v>46465</v>
      </c>
      <c r="C20" s="6" t="n">
        <v>95466</v>
      </c>
      <c r="D20" s="6" t="n">
        <v>100454</v>
      </c>
    </row>
    <row r="21" spans="1:4">
      <c r="A21" s="4" t="s">
        <v>190</v>
      </c>
      <c r="B21" s="6" t="n">
        <v>549919</v>
      </c>
      <c r="C21" s="6" t="n">
        <v>100706</v>
      </c>
      <c r="D21" s="6" t="n">
        <v>176764</v>
      </c>
    </row>
    <row r="22" spans="1:4">
      <c r="A22" s="3" t="s">
        <v>191</v>
      </c>
    </row>
    <row r="23" spans="1:4">
      <c r="A23" s="4" t="s">
        <v>192</v>
      </c>
      <c r="C23" s="6" t="n">
        <v>-66</v>
      </c>
      <c r="D23" s="6" t="n">
        <v>-12942</v>
      </c>
    </row>
    <row r="24" spans="1:4">
      <c r="A24" s="4" t="s">
        <v>193</v>
      </c>
      <c r="C24" s="6" t="n">
        <v>5680</v>
      </c>
      <c r="D24" s="6" t="n">
        <v>10625</v>
      </c>
    </row>
    <row r="25" spans="1:4">
      <c r="A25" s="4" t="s">
        <v>194</v>
      </c>
      <c r="C25" s="6" t="n">
        <v>12893</v>
      </c>
    </row>
    <row r="26" spans="1:4">
      <c r="A26" s="4" t="s">
        <v>195</v>
      </c>
      <c r="B26" s="6" t="n">
        <v>-137423</v>
      </c>
      <c r="C26" s="6" t="n">
        <v>-125305</v>
      </c>
      <c r="D26" s="6" t="n">
        <v>-97546</v>
      </c>
    </row>
    <row r="27" spans="1:4">
      <c r="A27" s="4" t="s">
        <v>196</v>
      </c>
      <c r="B27" s="6" t="n">
        <v>-9427</v>
      </c>
      <c r="C27" s="6" t="n">
        <v>-1069946</v>
      </c>
      <c r="D27" s="6" t="n">
        <v>-526658</v>
      </c>
    </row>
    <row r="28" spans="1:4">
      <c r="A28" s="4" t="s">
        <v>197</v>
      </c>
      <c r="D28" s="6" t="n">
        <v>-30000</v>
      </c>
    </row>
    <row r="29" spans="1:4">
      <c r="A29" s="4" t="s">
        <v>187</v>
      </c>
      <c r="B29" s="6" t="n">
        <v>13</v>
      </c>
      <c r="C29" s="6" t="n">
        <v>-2848</v>
      </c>
      <c r="D29" s="6" t="n">
        <v>2264</v>
      </c>
    </row>
    <row r="30" spans="1:4">
      <c r="A30" s="4" t="s">
        <v>198</v>
      </c>
      <c r="B30" s="6" t="n">
        <v>-146837</v>
      </c>
      <c r="C30" s="6" t="n">
        <v>-1179592</v>
      </c>
      <c r="D30" s="6" t="n">
        <v>-654257</v>
      </c>
    </row>
    <row r="31" spans="1:4">
      <c r="A31" s="3" t="s">
        <v>199</v>
      </c>
    </row>
    <row r="32" spans="1:4">
      <c r="A32" s="4" t="s">
        <v>200</v>
      </c>
      <c r="B32" s="6" t="n">
        <v>7503576</v>
      </c>
      <c r="C32" s="6" t="n">
        <v>10060449</v>
      </c>
      <c r="D32" s="6" t="n">
        <v>9061771</v>
      </c>
    </row>
    <row r="33" spans="1:4">
      <c r="A33" s="4" t="s">
        <v>201</v>
      </c>
      <c r="B33" s="6" t="n">
        <v>-8024961</v>
      </c>
      <c r="C33" s="6" t="n">
        <v>-8930165</v>
      </c>
      <c r="D33" s="6" t="n">
        <v>-8382379</v>
      </c>
    </row>
    <row r="34" spans="1:4">
      <c r="A34" s="4" t="s">
        <v>202</v>
      </c>
      <c r="B34" s="6" t="n">
        <v>-76607</v>
      </c>
      <c r="C34" s="6" t="n">
        <v>-59720</v>
      </c>
      <c r="D34" s="6" t="n">
        <v>-41815</v>
      </c>
    </row>
    <row r="35" spans="1:4">
      <c r="A35" s="4" t="s">
        <v>182</v>
      </c>
      <c r="D35" s="6" t="n">
        <v>5546</v>
      </c>
    </row>
    <row r="36" spans="1:4">
      <c r="A36" s="4" t="s">
        <v>203</v>
      </c>
      <c r="B36" s="6" t="n">
        <v>-1908</v>
      </c>
      <c r="C36" s="6" t="n">
        <v>-1028</v>
      </c>
      <c r="D36" s="6" t="n">
        <v>1166</v>
      </c>
    </row>
    <row r="37" spans="1:4">
      <c r="A37" s="4" t="s">
        <v>204</v>
      </c>
      <c r="B37" s="6" t="n">
        <v>-15184</v>
      </c>
      <c r="C37" s="6" t="n">
        <v>-65987</v>
      </c>
    </row>
    <row r="38" spans="1:4">
      <c r="A38" s="4" t="s">
        <v>205</v>
      </c>
      <c r="B38" s="6" t="n">
        <v>5367</v>
      </c>
      <c r="C38" s="6" t="n">
        <v>4924</v>
      </c>
      <c r="D38" s="6" t="n">
        <v>4236</v>
      </c>
    </row>
    <row r="39" spans="1:4">
      <c r="A39" s="4" t="s">
        <v>206</v>
      </c>
      <c r="B39" s="6" t="n">
        <v>-7911</v>
      </c>
      <c r="C39" s="6" t="n">
        <v>-6413</v>
      </c>
      <c r="D39" s="6" t="n">
        <v>-9871</v>
      </c>
    </row>
    <row r="40" spans="1:4">
      <c r="A40" s="4" t="s">
        <v>207</v>
      </c>
      <c r="B40" s="6" t="n">
        <v>-13966</v>
      </c>
    </row>
    <row r="41" spans="1:4">
      <c r="A41" s="4" t="s">
        <v>187</v>
      </c>
      <c r="B41" s="6" t="n">
        <v>-107</v>
      </c>
      <c r="C41" s="6" t="n">
        <v>-914</v>
      </c>
    </row>
    <row r="42" spans="1:4">
      <c r="A42" s="4" t="s">
        <v>208</v>
      </c>
      <c r="B42" s="6" t="n">
        <v>-631701</v>
      </c>
      <c r="C42" s="6" t="n">
        <v>1001146</v>
      </c>
      <c r="D42" s="6" t="n">
        <v>638654</v>
      </c>
    </row>
    <row r="43" spans="1:4">
      <c r="A43" s="4" t="s">
        <v>209</v>
      </c>
      <c r="B43" s="6" t="n">
        <v>-2265</v>
      </c>
      <c r="C43" s="6" t="n">
        <v>-16969</v>
      </c>
      <c r="D43" s="6" t="n">
        <v>8414</v>
      </c>
    </row>
    <row r="44" spans="1:4">
      <c r="A44" s="4" t="s">
        <v>210</v>
      </c>
      <c r="B44" s="6" t="n">
        <v>-230884</v>
      </c>
      <c r="C44" s="6" t="n">
        <v>-94709</v>
      </c>
      <c r="D44" s="6" t="n">
        <v>169575</v>
      </c>
    </row>
    <row r="45" spans="1:4">
      <c r="A45" s="4" t="s">
        <v>211</v>
      </c>
      <c r="B45" s="6" t="n">
        <v>462033</v>
      </c>
      <c r="C45" s="6" t="n">
        <v>556742</v>
      </c>
      <c r="D45" s="6" t="n">
        <v>387167</v>
      </c>
    </row>
    <row r="46" spans="1:4">
      <c r="A46" s="4" t="s">
        <v>212</v>
      </c>
      <c r="B46" s="6" t="n">
        <v>231149</v>
      </c>
      <c r="C46" s="6" t="n">
        <v>462033</v>
      </c>
      <c r="D46" s="6" t="n">
        <v>556742</v>
      </c>
    </row>
    <row r="47" spans="1:4">
      <c r="A47" s="3" t="s">
        <v>213</v>
      </c>
    </row>
    <row r="48" spans="1:4">
      <c r="A48" s="4" t="s">
        <v>214</v>
      </c>
      <c r="B48" s="6" t="n">
        <v>156261</v>
      </c>
      <c r="C48" s="6" t="n">
        <v>88645</v>
      </c>
      <c r="D48" s="6" t="n">
        <v>36783</v>
      </c>
    </row>
    <row r="49" spans="1:4">
      <c r="A49" s="4" t="s">
        <v>215</v>
      </c>
      <c r="B49" s="6" t="n">
        <v>236493</v>
      </c>
      <c r="C49" s="6" t="n">
        <v>144705</v>
      </c>
      <c r="D49" s="6" t="n">
        <v>136805</v>
      </c>
    </row>
    <row r="50" spans="1:4">
      <c r="A50" s="3" t="s">
        <v>216</v>
      </c>
    </row>
    <row r="51" spans="1:4">
      <c r="A51" s="4" t="s">
        <v>217</v>
      </c>
      <c r="C51" s="6" t="n">
        <v>1017329</v>
      </c>
    </row>
    <row r="52" spans="1:4">
      <c r="A52" s="4" t="s">
        <v>218</v>
      </c>
      <c r="B52" s="5" t="n">
        <v>10117</v>
      </c>
      <c r="C52" s="5" t="n">
        <v>4186</v>
      </c>
      <c r="D52" s="5" t="n">
        <v>22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8</v>
      </c>
      <c r="B1" s="2" t="s">
        <v>2</v>
      </c>
      <c r="C1" s="2" t="s">
        <v>65</v>
      </c>
    </row>
    <row r="2" spans="1:3">
      <c r="A2" s="3" t="s">
        <v>829</v>
      </c>
    </row>
    <row r="3" spans="1:3">
      <c r="A3" s="4" t="s">
        <v>80</v>
      </c>
      <c r="B3" s="5" t="n">
        <v>298969</v>
      </c>
      <c r="C3" s="5" t="n">
        <v>833216</v>
      </c>
    </row>
    <row r="4" spans="1:3">
      <c r="A4" s="4" t="s">
        <v>830</v>
      </c>
      <c r="B4" s="6" t="n">
        <v>2726719</v>
      </c>
      <c r="C4" s="6" t="n">
        <v>2634101</v>
      </c>
    </row>
    <row r="5" spans="1:3">
      <c r="A5" s="4" t="s">
        <v>831</v>
      </c>
      <c r="B5" s="6" t="n">
        <v>-8452</v>
      </c>
      <c r="C5" s="6" t="n">
        <v>-11319</v>
      </c>
    </row>
    <row r="6" spans="1:3">
      <c r="A6" s="4" t="s">
        <v>86</v>
      </c>
      <c r="B6" s="6" t="n">
        <v>2718267</v>
      </c>
      <c r="C6" s="6" t="n">
        <v>2622782</v>
      </c>
    </row>
    <row r="7" spans="1:3">
      <c r="A7" s="4" t="s">
        <v>832</v>
      </c>
    </row>
    <row r="8" spans="1:3">
      <c r="A8" s="3" t="s">
        <v>829</v>
      </c>
    </row>
    <row r="9" spans="1:3">
      <c r="A9" s="4" t="s">
        <v>80</v>
      </c>
      <c r="B9" s="6" t="n">
        <v>0</v>
      </c>
      <c r="C9" s="6" t="n">
        <v>69762</v>
      </c>
    </row>
    <row r="10" spans="1:3">
      <c r="A10" s="4" t="s">
        <v>833</v>
      </c>
    </row>
    <row r="11" spans="1:3">
      <c r="A11" s="3" t="s">
        <v>829</v>
      </c>
    </row>
    <row r="12" spans="1:3">
      <c r="A12" s="4" t="s">
        <v>80</v>
      </c>
      <c r="B12" s="6" t="n">
        <v>108000</v>
      </c>
      <c r="C12" s="6" t="n">
        <v>615000</v>
      </c>
    </row>
    <row r="13" spans="1:3">
      <c r="A13" s="4" t="s">
        <v>834</v>
      </c>
    </row>
    <row r="14" spans="1:3">
      <c r="A14" s="3" t="s">
        <v>829</v>
      </c>
    </row>
    <row r="15" spans="1:3">
      <c r="A15" s="4" t="s">
        <v>80</v>
      </c>
      <c r="B15" s="6" t="n">
        <v>25800</v>
      </c>
      <c r="C15" s="6" t="n">
        <v>0</v>
      </c>
    </row>
    <row r="16" spans="1:3">
      <c r="A16" s="4" t="s">
        <v>835</v>
      </c>
    </row>
    <row r="17" spans="1:3">
      <c r="A17" s="3" t="s">
        <v>829</v>
      </c>
    </row>
    <row r="18" spans="1:3">
      <c r="A18" s="4" t="s">
        <v>80</v>
      </c>
      <c r="B18" s="6" t="n">
        <v>5936</v>
      </c>
      <c r="C18" s="6" t="n">
        <v>20268</v>
      </c>
    </row>
    <row r="19" spans="1:3">
      <c r="A19" s="4" t="s">
        <v>836</v>
      </c>
    </row>
    <row r="20" spans="1:3">
      <c r="A20" s="3" t="s">
        <v>829</v>
      </c>
    </row>
    <row r="21" spans="1:3">
      <c r="A21" s="4" t="s">
        <v>80</v>
      </c>
      <c r="B21" s="6" t="n">
        <v>60000</v>
      </c>
      <c r="C21" s="6" t="n">
        <v>60000</v>
      </c>
    </row>
    <row r="22" spans="1:3">
      <c r="A22" s="4" t="s">
        <v>837</v>
      </c>
    </row>
    <row r="23" spans="1:3">
      <c r="A23" s="3" t="s">
        <v>829</v>
      </c>
    </row>
    <row r="24" spans="1:3">
      <c r="A24" s="4" t="s">
        <v>80</v>
      </c>
      <c r="B24" s="6" t="n">
        <v>90000</v>
      </c>
      <c r="C24" s="6" t="n">
        <v>58125</v>
      </c>
    </row>
    <row r="25" spans="1:3">
      <c r="A25" s="4" t="s">
        <v>830</v>
      </c>
      <c r="B25" s="6" t="n">
        <v>1642500</v>
      </c>
      <c r="C25" s="6" t="n">
        <v>1491875</v>
      </c>
    </row>
    <row r="26" spans="1:3">
      <c r="A26" s="4" t="s">
        <v>838</v>
      </c>
    </row>
    <row r="27" spans="1:3">
      <c r="A27" s="3" t="s">
        <v>829</v>
      </c>
    </row>
    <row r="28" spans="1:3">
      <c r="A28" s="4" t="s">
        <v>80</v>
      </c>
      <c r="B28" s="6" t="n">
        <v>9233</v>
      </c>
      <c r="C28" s="6" t="n">
        <v>10061</v>
      </c>
    </row>
    <row r="29" spans="1:3">
      <c r="A29" s="4" t="s">
        <v>839</v>
      </c>
    </row>
    <row r="30" spans="1:3">
      <c r="A30" s="3" t="s">
        <v>829</v>
      </c>
    </row>
    <row r="31" spans="1:3">
      <c r="A31" s="4" t="s">
        <v>830</v>
      </c>
      <c r="B31" s="6" t="n">
        <v>1020000</v>
      </c>
      <c r="C31" s="6" t="n">
        <v>1080000</v>
      </c>
    </row>
    <row r="32" spans="1:3">
      <c r="A32" s="4" t="s">
        <v>840</v>
      </c>
    </row>
    <row r="33" spans="1:3">
      <c r="A33" s="3" t="s">
        <v>829</v>
      </c>
    </row>
    <row r="34" spans="1:3">
      <c r="A34" s="4" t="s">
        <v>830</v>
      </c>
      <c r="B34" s="6" t="n">
        <v>63921</v>
      </c>
      <c r="C34" s="6" t="n">
        <v>61685</v>
      </c>
    </row>
    <row r="35" spans="1:3">
      <c r="A35" s="4" t="s">
        <v>841</v>
      </c>
    </row>
    <row r="36" spans="1:3">
      <c r="A36" s="3" t="s">
        <v>829</v>
      </c>
    </row>
    <row r="37" spans="1:3">
      <c r="A37" s="4" t="s">
        <v>830</v>
      </c>
      <c r="B37" s="5" t="n">
        <v>298</v>
      </c>
      <c r="C37" s="5" t="n">
        <v>5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714</v>
      </c>
    </row>
    <row r="3" spans="1:2">
      <c r="A3" s="3" t="s">
        <v>843</v>
      </c>
    </row>
    <row r="4" spans="1:2">
      <c r="A4" s="4" t="s">
        <v>844</v>
      </c>
      <c r="B4" s="5" t="n">
        <v>850000000</v>
      </c>
    </row>
    <row r="5" spans="1:2">
      <c r="A5" s="4" t="s">
        <v>845</v>
      </c>
      <c r="B5" s="5" t="n">
        <v>150000000</v>
      </c>
    </row>
    <row r="6" spans="1:2">
      <c r="A6" s="4" t="s">
        <v>846</v>
      </c>
      <c r="B6" s="4" t="s">
        <v>847</v>
      </c>
    </row>
    <row r="7" spans="1:2">
      <c r="A7" s="4" t="s">
        <v>848</v>
      </c>
      <c r="B7" s="4" t="s">
        <v>849</v>
      </c>
    </row>
    <row r="8" spans="1:2">
      <c r="A8" s="4" t="s">
        <v>850</v>
      </c>
      <c r="B8" s="4" t="s">
        <v>851</v>
      </c>
    </row>
    <row r="9" spans="1:2">
      <c r="A9" s="4" t="s">
        <v>852</v>
      </c>
      <c r="B9" s="4" t="s">
        <v>8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4</v>
      </c>
      <c r="B1" s="2" t="s">
        <v>1</v>
      </c>
    </row>
    <row r="2" spans="1:3">
      <c r="B2" s="2" t="s">
        <v>714</v>
      </c>
      <c r="C2" s="2" t="s">
        <v>855</v>
      </c>
    </row>
    <row r="3" spans="1:3">
      <c r="A3" s="3" t="s">
        <v>829</v>
      </c>
    </row>
    <row r="4" spans="1:3">
      <c r="A4" s="4" t="s">
        <v>856</v>
      </c>
      <c r="B4" s="5" t="n">
        <v>75296</v>
      </c>
      <c r="C4" s="5" t="n">
        <v>100000000</v>
      </c>
    </row>
    <row r="5" spans="1:3">
      <c r="A5" s="4" t="s">
        <v>845</v>
      </c>
      <c r="B5" s="6" t="n">
        <v>37648</v>
      </c>
      <c r="C5" s="6" t="n">
        <v>50000000</v>
      </c>
    </row>
    <row r="6" spans="1:3">
      <c r="A6" s="4" t="s">
        <v>857</v>
      </c>
      <c r="C6" s="6" t="n">
        <v>0</v>
      </c>
    </row>
    <row r="7" spans="1:3">
      <c r="A7" s="4" t="s">
        <v>436</v>
      </c>
    </row>
    <row r="8" spans="1:3">
      <c r="A8" s="3" t="s">
        <v>829</v>
      </c>
    </row>
    <row r="9" spans="1:3">
      <c r="A9" s="4" t="s">
        <v>858</v>
      </c>
      <c r="B9" s="6" t="n">
        <v>45177</v>
      </c>
      <c r="C9" s="6" t="n">
        <v>60000000</v>
      </c>
    </row>
    <row r="10" spans="1:3">
      <c r="A10" s="4" t="s">
        <v>859</v>
      </c>
      <c r="B10" s="5" t="n">
        <v>18824</v>
      </c>
      <c r="C10" s="5" t="n">
        <v>25000000</v>
      </c>
    </row>
    <row r="11" spans="1:3">
      <c r="A11" s="4" t="s">
        <v>860</v>
      </c>
    </row>
    <row r="12" spans="1:3">
      <c r="A12" s="3" t="s">
        <v>829</v>
      </c>
    </row>
    <row r="13" spans="1:3">
      <c r="A13" s="4" t="s">
        <v>850</v>
      </c>
      <c r="B13" s="4" t="s">
        <v>861</v>
      </c>
    </row>
    <row r="14" spans="1:3">
      <c r="A14" s="4" t="s">
        <v>862</v>
      </c>
    </row>
    <row r="15" spans="1:3">
      <c r="A15" s="3" t="s">
        <v>829</v>
      </c>
    </row>
    <row r="16" spans="1:3">
      <c r="A16" s="4" t="s">
        <v>850</v>
      </c>
      <c r="B16" s="4" t="s">
        <v>861</v>
      </c>
    </row>
    <row r="17" spans="1:3">
      <c r="A17" s="4" t="s">
        <v>863</v>
      </c>
    </row>
    <row r="18" spans="1:3">
      <c r="A18" s="3" t="s">
        <v>829</v>
      </c>
    </row>
    <row r="19" spans="1:3">
      <c r="A19" s="4" t="s">
        <v>850</v>
      </c>
      <c r="B19" s="4" t="s">
        <v>864</v>
      </c>
    </row>
    <row r="20" spans="1:3">
      <c r="A20" s="4" t="s">
        <v>865</v>
      </c>
    </row>
    <row r="21" spans="1:3">
      <c r="A21" s="3" t="s">
        <v>829</v>
      </c>
    </row>
    <row r="22" spans="1:3">
      <c r="A22" s="4" t="s">
        <v>848</v>
      </c>
      <c r="B22" s="4" t="s">
        <v>849</v>
      </c>
      <c r="C22" s="4" t="s">
        <v>849</v>
      </c>
    </row>
    <row r="23" spans="1:3">
      <c r="A23" s="4" t="s">
        <v>866</v>
      </c>
    </row>
    <row r="24" spans="1:3">
      <c r="A24" s="3" t="s">
        <v>829</v>
      </c>
    </row>
    <row r="25" spans="1:3">
      <c r="A25" s="4" t="s">
        <v>867</v>
      </c>
      <c r="B25" s="4" t="s">
        <v>8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16"/>
  </cols>
  <sheetData>
    <row r="1" spans="1:3">
      <c r="A1" s="1" t="s">
        <v>869</v>
      </c>
      <c r="B1" s="2" t="s">
        <v>870</v>
      </c>
      <c r="C1" s="2" t="s">
        <v>871</v>
      </c>
    </row>
    <row r="2" spans="1:3">
      <c r="A2" s="4" t="s">
        <v>872</v>
      </c>
    </row>
    <row r="3" spans="1:3">
      <c r="A3" s="3" t="s">
        <v>829</v>
      </c>
    </row>
    <row r="4" spans="1:3">
      <c r="A4" s="4" t="s">
        <v>873</v>
      </c>
      <c r="B4" s="5" t="n">
        <v>136974</v>
      </c>
      <c r="C4" s="11" t="n">
        <v>15000000000</v>
      </c>
    </row>
    <row r="5" spans="1:3">
      <c r="A5" s="4" t="s">
        <v>874</v>
      </c>
      <c r="B5" s="4" t="s">
        <v>741</v>
      </c>
    </row>
    <row r="6" spans="1:3">
      <c r="A6" s="4" t="s">
        <v>875</v>
      </c>
    </row>
    <row r="7" spans="1:3">
      <c r="A7" s="3" t="s">
        <v>829</v>
      </c>
    </row>
    <row r="8" spans="1:3">
      <c r="A8" s="4" t="s">
        <v>873</v>
      </c>
      <c r="B8" s="5" t="n">
        <v>63921</v>
      </c>
      <c r="C8" s="6" t="n">
        <v>7000000000</v>
      </c>
    </row>
    <row r="9" spans="1:3">
      <c r="A9" s="4" t="s">
        <v>876</v>
      </c>
    </row>
    <row r="10" spans="1:3">
      <c r="A10" s="3" t="s">
        <v>829</v>
      </c>
    </row>
    <row r="11" spans="1:3">
      <c r="A11" s="4" t="s">
        <v>873</v>
      </c>
      <c r="B11" s="5" t="n">
        <v>73053</v>
      </c>
      <c r="C11" s="11" t="n">
        <v>8000000000</v>
      </c>
    </row>
    <row r="12" spans="1:3">
      <c r="A12" s="4" t="s">
        <v>877</v>
      </c>
    </row>
    <row r="13" spans="1:3">
      <c r="A13" s="3" t="s">
        <v>829</v>
      </c>
    </row>
    <row r="14" spans="1:3">
      <c r="A14" s="4" t="s">
        <v>867</v>
      </c>
      <c r="B14" s="4" t="s">
        <v>878</v>
      </c>
    </row>
    <row r="15" spans="1:3">
      <c r="A15" s="4" t="s">
        <v>850</v>
      </c>
      <c r="B15" s="4" t="s">
        <v>8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5</v>
      </c>
    </row>
    <row r="3" spans="1:3">
      <c r="A3" s="3" t="s">
        <v>843</v>
      </c>
    </row>
    <row r="4" spans="1:3">
      <c r="A4" s="4" t="s">
        <v>844</v>
      </c>
      <c r="B4" s="5" t="n">
        <v>40000000</v>
      </c>
    </row>
    <row r="5" spans="1:3">
      <c r="A5" s="4" t="s">
        <v>881</v>
      </c>
      <c r="B5" s="4" t="s">
        <v>882</v>
      </c>
    </row>
    <row r="6" spans="1:3">
      <c r="A6" s="4" t="s">
        <v>883</v>
      </c>
      <c r="B6" s="5" t="n">
        <v>0</v>
      </c>
      <c r="C6" s="5" t="n">
        <v>0</v>
      </c>
    </row>
    <row r="7" spans="1:3">
      <c r="A7" s="4" t="s">
        <v>433</v>
      </c>
    </row>
    <row r="8" spans="1:3">
      <c r="A8" s="3" t="s">
        <v>843</v>
      </c>
    </row>
    <row r="9" spans="1:3">
      <c r="A9" s="4" t="s">
        <v>884</v>
      </c>
      <c r="B9" s="4" t="s">
        <v>885</v>
      </c>
    </row>
    <row r="10" spans="1:3">
      <c r="A10" s="4" t="s">
        <v>436</v>
      </c>
    </row>
    <row r="11" spans="1:3">
      <c r="A11" s="3" t="s">
        <v>843</v>
      </c>
    </row>
    <row r="12" spans="1:3">
      <c r="A12" s="4" t="s">
        <v>884</v>
      </c>
      <c r="B12" s="4" t="s">
        <v>8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65</v>
      </c>
    </row>
    <row r="3" spans="1:3">
      <c r="A3" s="3" t="s">
        <v>843</v>
      </c>
    </row>
    <row r="4" spans="1:3">
      <c r="A4" s="4" t="s">
        <v>844</v>
      </c>
      <c r="B4" s="5" t="n">
        <v>22000000</v>
      </c>
    </row>
    <row r="5" spans="1:3">
      <c r="A5" s="4" t="s">
        <v>857</v>
      </c>
      <c r="B5" s="5" t="n">
        <v>0</v>
      </c>
      <c r="C5" s="5" t="n">
        <v>0</v>
      </c>
    </row>
    <row r="6" spans="1:3">
      <c r="A6" s="4" t="s">
        <v>888</v>
      </c>
    </row>
    <row r="7" spans="1:3">
      <c r="A7" s="3" t="s">
        <v>843</v>
      </c>
    </row>
    <row r="8" spans="1:3">
      <c r="A8" s="4" t="s">
        <v>867</v>
      </c>
      <c r="B8" s="4" t="s">
        <v>8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714</v>
      </c>
    </row>
    <row r="3" spans="1:2">
      <c r="A3" s="3" t="s">
        <v>843</v>
      </c>
    </row>
    <row r="4" spans="1:2">
      <c r="A4" s="4" t="s">
        <v>844</v>
      </c>
      <c r="B4" s="5" t="n">
        <v>600000000</v>
      </c>
    </row>
    <row r="5" spans="1:2">
      <c r="A5" s="4" t="s">
        <v>891</v>
      </c>
      <c r="B5" s="6" t="n">
        <v>1200000000</v>
      </c>
    </row>
    <row r="6" spans="1:2">
      <c r="A6" s="4" t="s">
        <v>845</v>
      </c>
      <c r="B6" s="6" t="n">
        <v>500000000</v>
      </c>
    </row>
    <row r="7" spans="1:2">
      <c r="A7" s="4" t="s">
        <v>892</v>
      </c>
      <c r="B7" s="5" t="n">
        <v>15000000</v>
      </c>
    </row>
    <row r="8" spans="1:2">
      <c r="A8" s="4" t="s">
        <v>874</v>
      </c>
      <c r="B8" s="4" t="s">
        <v>893</v>
      </c>
    </row>
    <row r="9" spans="1:2">
      <c r="A9" s="4" t="s">
        <v>888</v>
      </c>
    </row>
    <row r="10" spans="1:2">
      <c r="A10" s="3" t="s">
        <v>843</v>
      </c>
    </row>
    <row r="11" spans="1:2">
      <c r="A11" s="4" t="s">
        <v>846</v>
      </c>
      <c r="B11" s="4" t="s">
        <v>847</v>
      </c>
    </row>
    <row r="12" spans="1:2">
      <c r="A12" s="4" t="s">
        <v>894</v>
      </c>
    </row>
    <row r="13" spans="1:2">
      <c r="A13" s="3" t="s">
        <v>843</v>
      </c>
    </row>
    <row r="14" spans="1:2">
      <c r="A14" s="4" t="s">
        <v>867</v>
      </c>
      <c r="B14" s="4" t="s">
        <v>895</v>
      </c>
    </row>
    <row r="15" spans="1:2">
      <c r="A15" s="4" t="s">
        <v>896</v>
      </c>
    </row>
    <row r="16" spans="1:2">
      <c r="A16" s="3" t="s">
        <v>843</v>
      </c>
    </row>
    <row r="17" spans="1:2">
      <c r="A17" s="4" t="s">
        <v>867</v>
      </c>
      <c r="B17" s="4" t="s">
        <v>897</v>
      </c>
    </row>
    <row r="18" spans="1:2">
      <c r="A18" s="4" t="s">
        <v>433</v>
      </c>
    </row>
    <row r="19" spans="1:2">
      <c r="A19" s="3" t="s">
        <v>843</v>
      </c>
    </row>
    <row r="20" spans="1:2">
      <c r="A20" s="4" t="s">
        <v>850</v>
      </c>
      <c r="B20" s="4" t="s">
        <v>898</v>
      </c>
    </row>
    <row r="21" spans="1:2">
      <c r="A21" s="4" t="s">
        <v>899</v>
      </c>
    </row>
    <row r="22" spans="1:2">
      <c r="A22" s="3" t="s">
        <v>843</v>
      </c>
    </row>
    <row r="23" spans="1:2">
      <c r="A23" s="4" t="s">
        <v>867</v>
      </c>
      <c r="B23" s="4" t="s">
        <v>900</v>
      </c>
    </row>
    <row r="24" spans="1:2">
      <c r="A24" s="4" t="s">
        <v>901</v>
      </c>
    </row>
    <row r="25" spans="1:2">
      <c r="A25" s="3" t="s">
        <v>843</v>
      </c>
    </row>
    <row r="26" spans="1:2">
      <c r="A26" s="4" t="s">
        <v>867</v>
      </c>
      <c r="B26" s="4" t="s">
        <v>902</v>
      </c>
    </row>
    <row r="27" spans="1:2">
      <c r="A27" s="4" t="s">
        <v>436</v>
      </c>
    </row>
    <row r="28" spans="1:2">
      <c r="A28" s="3" t="s">
        <v>843</v>
      </c>
    </row>
    <row r="29" spans="1:2">
      <c r="A29" s="4" t="s">
        <v>850</v>
      </c>
      <c r="B29" s="4" t="s">
        <v>903</v>
      </c>
    </row>
    <row r="30" spans="1:2">
      <c r="A30" s="4" t="s">
        <v>904</v>
      </c>
    </row>
    <row r="31" spans="1:2">
      <c r="A31" s="3" t="s">
        <v>843</v>
      </c>
    </row>
    <row r="32" spans="1:2">
      <c r="A32" s="4" t="s">
        <v>867</v>
      </c>
      <c r="B32" s="4" t="s">
        <v>868</v>
      </c>
    </row>
    <row r="33" spans="1:2">
      <c r="A33" s="4" t="s">
        <v>905</v>
      </c>
    </row>
    <row r="34" spans="1:2">
      <c r="A34" s="3" t="s">
        <v>843</v>
      </c>
    </row>
    <row r="35" spans="1:2">
      <c r="A35" s="4" t="s">
        <v>867</v>
      </c>
      <c r="B35" s="4" t="s">
        <v>8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6</v>
      </c>
      <c r="B1" s="2" t="s">
        <v>65</v>
      </c>
      <c r="C1" s="2" t="s">
        <v>907</v>
      </c>
      <c r="D1" s="2" t="s">
        <v>2</v>
      </c>
    </row>
    <row r="2" spans="1:4">
      <c r="A2" s="3" t="s">
        <v>829</v>
      </c>
    </row>
    <row r="3" spans="1:4">
      <c r="A3" s="4" t="s">
        <v>908</v>
      </c>
      <c r="C3" s="5" t="n">
        <v>1800000000</v>
      </c>
    </row>
    <row r="4" spans="1:4">
      <c r="A4" s="4" t="s">
        <v>874</v>
      </c>
      <c r="C4" s="4" t="s">
        <v>909</v>
      </c>
    </row>
    <row r="5" spans="1:4">
      <c r="A5" s="4" t="s">
        <v>910</v>
      </c>
      <c r="B5" s="5" t="n">
        <v>1550000000</v>
      </c>
    </row>
    <row r="6" spans="1:4">
      <c r="A6" s="4" t="s">
        <v>911</v>
      </c>
      <c r="D6" s="5" t="n">
        <v>250000000</v>
      </c>
    </row>
    <row r="7" spans="1:4">
      <c r="A7" s="4" t="s">
        <v>912</v>
      </c>
      <c r="C7" s="5" t="n">
        <v>22500000</v>
      </c>
    </row>
    <row r="8" spans="1:4">
      <c r="A8" s="4" t="s">
        <v>888</v>
      </c>
    </row>
    <row r="9" spans="1:4">
      <c r="A9" s="3" t="s">
        <v>829</v>
      </c>
    </row>
    <row r="10" spans="1:4">
      <c r="A10" s="4" t="s">
        <v>846</v>
      </c>
      <c r="C10" s="4" t="s">
        <v>847</v>
      </c>
    </row>
    <row r="11" spans="1:4">
      <c r="A11" s="4" t="s">
        <v>913</v>
      </c>
    </row>
    <row r="12" spans="1:4">
      <c r="A12" s="3" t="s">
        <v>829</v>
      </c>
    </row>
    <row r="13" spans="1:4">
      <c r="A13" s="4" t="s">
        <v>867</v>
      </c>
      <c r="C13" s="4" t="s">
        <v>895</v>
      </c>
    </row>
    <row r="14" spans="1:4">
      <c r="A14" s="4" t="s">
        <v>896</v>
      </c>
    </row>
    <row r="15" spans="1:4">
      <c r="A15" s="3" t="s">
        <v>829</v>
      </c>
    </row>
    <row r="16" spans="1:4">
      <c r="A16" s="4" t="s">
        <v>867</v>
      </c>
      <c r="C16" s="4" t="s">
        <v>897</v>
      </c>
    </row>
    <row r="17" spans="1:4">
      <c r="A17" s="4" t="s">
        <v>899</v>
      </c>
    </row>
    <row r="18" spans="1:4">
      <c r="A18" s="3" t="s">
        <v>829</v>
      </c>
    </row>
    <row r="19" spans="1:4">
      <c r="A19" s="4" t="s">
        <v>867</v>
      </c>
      <c r="C19" s="4" t="s">
        <v>900</v>
      </c>
    </row>
    <row r="20" spans="1:4">
      <c r="A20" s="4" t="s">
        <v>901</v>
      </c>
    </row>
    <row r="21" spans="1:4">
      <c r="A21" s="3" t="s">
        <v>829</v>
      </c>
    </row>
    <row r="22" spans="1:4">
      <c r="A22" s="4" t="s">
        <v>867</v>
      </c>
      <c r="C22" s="4" t="s">
        <v>902</v>
      </c>
    </row>
    <row r="23" spans="1:4">
      <c r="A23" s="4" t="s">
        <v>904</v>
      </c>
    </row>
    <row r="24" spans="1:4">
      <c r="A24" s="3" t="s">
        <v>829</v>
      </c>
    </row>
    <row r="25" spans="1:4">
      <c r="A25" s="4" t="s">
        <v>867</v>
      </c>
      <c r="C25" s="4" t="s">
        <v>914</v>
      </c>
    </row>
    <row r="26" spans="1:4">
      <c r="A26" s="4" t="s">
        <v>905</v>
      </c>
    </row>
    <row r="27" spans="1:4">
      <c r="A27" s="3" t="s">
        <v>829</v>
      </c>
    </row>
    <row r="28" spans="1:4">
      <c r="A28" s="4" t="s">
        <v>867</v>
      </c>
      <c r="C28" s="4" t="s">
        <v>8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512</v>
      </c>
      <c r="C1" s="2" t="s">
        <v>2</v>
      </c>
    </row>
    <row r="2" spans="1:3">
      <c r="A2" s="3" t="s">
        <v>829</v>
      </c>
    </row>
    <row r="3" spans="1:3">
      <c r="A3" s="4" t="s">
        <v>916</v>
      </c>
      <c r="B3" s="5" t="n">
        <v>124963</v>
      </c>
    </row>
    <row r="4" spans="1:3">
      <c r="A4" s="4" t="s">
        <v>917</v>
      </c>
      <c r="B4" s="4" t="s">
        <v>918</v>
      </c>
    </row>
    <row r="5" spans="1:3">
      <c r="A5" s="4" t="s">
        <v>919</v>
      </c>
      <c r="B5" s="4" t="s">
        <v>920</v>
      </c>
    </row>
    <row r="6" spans="1:3">
      <c r="A6" s="4" t="s">
        <v>921</v>
      </c>
      <c r="C6" s="5" t="n">
        <v>69982</v>
      </c>
    </row>
    <row r="7" spans="1:3">
      <c r="A7" s="4" t="s">
        <v>922</v>
      </c>
      <c r="C7" s="5" t="n">
        <v>1480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714</v>
      </c>
      <c r="C2" s="2" t="s">
        <v>797</v>
      </c>
      <c r="D2" s="2" t="s">
        <v>924</v>
      </c>
      <c r="E2" s="2" t="s">
        <v>925</v>
      </c>
    </row>
    <row r="3" spans="1:5">
      <c r="A3" s="3" t="s">
        <v>829</v>
      </c>
    </row>
    <row r="4" spans="1:5">
      <c r="A4" s="4" t="s">
        <v>844</v>
      </c>
      <c r="D4" s="5" t="n">
        <v>37648000</v>
      </c>
      <c r="E4" s="5" t="n">
        <v>50000000</v>
      </c>
    </row>
    <row r="5" spans="1:5">
      <c r="A5" s="4" t="s">
        <v>857</v>
      </c>
      <c r="B5" s="5" t="n">
        <v>0</v>
      </c>
      <c r="C5" s="5" t="n">
        <v>0</v>
      </c>
    </row>
    <row r="6" spans="1:5">
      <c r="A6" s="4" t="s">
        <v>901</v>
      </c>
    </row>
    <row r="7" spans="1:5">
      <c r="A7" s="3" t="s">
        <v>829</v>
      </c>
    </row>
    <row r="8" spans="1:5">
      <c r="A8" s="4" t="s">
        <v>867</v>
      </c>
      <c r="B8" s="4" t="s">
        <v>895</v>
      </c>
    </row>
    <row r="9" spans="1:5">
      <c r="A9" s="4" t="s">
        <v>905</v>
      </c>
    </row>
    <row r="10" spans="1:5">
      <c r="A10" s="3" t="s">
        <v>829</v>
      </c>
    </row>
    <row r="11" spans="1:5">
      <c r="A11" s="4" t="s">
        <v>867</v>
      </c>
      <c r="B11" s="4" t="s">
        <v>926</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9</v>
      </c>
      <c r="B1" s="2" t="s">
        <v>1</v>
      </c>
    </row>
    <row r="2" spans="1:4">
      <c r="B2" s="2" t="s">
        <v>2</v>
      </c>
      <c r="C2" s="2" t="s">
        <v>65</v>
      </c>
      <c r="D2" s="2" t="s">
        <v>112</v>
      </c>
    </row>
    <row r="3" spans="1:4">
      <c r="A3" s="3" t="s">
        <v>220</v>
      </c>
    </row>
    <row r="4" spans="1:4">
      <c r="A4" s="4" t="s">
        <v>221</v>
      </c>
      <c r="B4" s="5" t="n">
        <v>22</v>
      </c>
      <c r="C4" s="5" t="n">
        <v>9187</v>
      </c>
      <c r="D4" s="5" t="n">
        <v>44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714</v>
      </c>
    </row>
    <row r="2" spans="1:2">
      <c r="A2" s="4" t="s">
        <v>928</v>
      </c>
    </row>
    <row r="3" spans="1:2">
      <c r="A3" s="3" t="s">
        <v>829</v>
      </c>
    </row>
    <row r="4" spans="1:2">
      <c r="A4" s="4" t="s">
        <v>844</v>
      </c>
      <c r="B4" s="5" t="n">
        <v>273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29</v>
      </c>
      <c r="B1" s="2" t="s">
        <v>714</v>
      </c>
    </row>
    <row r="2" spans="1:2">
      <c r="A2" s="3" t="s">
        <v>930</v>
      </c>
    </row>
    <row r="3" spans="1:2">
      <c r="A3" s="4" t="s">
        <v>716</v>
      </c>
      <c r="B3" s="5" t="n">
        <v>298969</v>
      </c>
    </row>
    <row r="4" spans="1:2">
      <c r="A4" s="4" t="s">
        <v>717</v>
      </c>
      <c r="B4" s="6" t="n">
        <v>214122</v>
      </c>
    </row>
    <row r="5" spans="1:2">
      <c r="A5" s="4" t="s">
        <v>718</v>
      </c>
      <c r="B5" s="6" t="n">
        <v>1050098</v>
      </c>
    </row>
    <row r="6" spans="1:2">
      <c r="A6" s="4" t="s">
        <v>719</v>
      </c>
      <c r="B6" s="6" t="n">
        <v>1462499</v>
      </c>
    </row>
    <row r="7" spans="1:2">
      <c r="A7" s="4" t="s">
        <v>931</v>
      </c>
      <c r="B7" s="5" t="n">
        <v>30256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5</v>
      </c>
      <c r="D2" s="2" t="s">
        <v>112</v>
      </c>
    </row>
    <row r="3" spans="1:4">
      <c r="A3" s="3" t="s">
        <v>933</v>
      </c>
    </row>
    <row r="4" spans="1:4">
      <c r="A4" s="4" t="s">
        <v>934</v>
      </c>
      <c r="B4" s="5" t="n">
        <v>172777</v>
      </c>
      <c r="C4" s="5" t="n">
        <v>92899</v>
      </c>
      <c r="D4" s="5" t="n">
        <v>47367</v>
      </c>
    </row>
    <row r="5" spans="1:4">
      <c r="A5" s="4" t="s">
        <v>433</v>
      </c>
    </row>
    <row r="6" spans="1:4">
      <c r="A6" s="3" t="s">
        <v>933</v>
      </c>
    </row>
    <row r="7" spans="1:4">
      <c r="A7" s="4" t="s">
        <v>867</v>
      </c>
      <c r="B7" s="4" t="s">
        <v>878</v>
      </c>
      <c r="C7" s="4" t="s">
        <v>935</v>
      </c>
      <c r="D7" s="4" t="s">
        <v>935</v>
      </c>
    </row>
    <row r="8" spans="1:4">
      <c r="A8" s="4" t="s">
        <v>436</v>
      </c>
    </row>
    <row r="9" spans="1:4">
      <c r="A9" s="3" t="s">
        <v>933</v>
      </c>
    </row>
    <row r="10" spans="1:4">
      <c r="A10" s="4" t="s">
        <v>867</v>
      </c>
      <c r="B10" s="4" t="s">
        <v>936</v>
      </c>
      <c r="C10" s="4" t="s">
        <v>937</v>
      </c>
      <c r="D10" s="4" t="s">
        <v>9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9</v>
      </c>
      <c r="C1" s="2" t="s">
        <v>1</v>
      </c>
    </row>
    <row r="2" spans="1:5">
      <c r="C2" s="2" t="s">
        <v>2</v>
      </c>
      <c r="D2" s="2" t="s">
        <v>65</v>
      </c>
      <c r="E2" s="2" t="s">
        <v>112</v>
      </c>
    </row>
    <row r="3" spans="1:5">
      <c r="A3" s="3" t="s">
        <v>940</v>
      </c>
    </row>
    <row r="4" spans="1:5">
      <c r="A4" s="4" t="s">
        <v>123</v>
      </c>
      <c r="C4" s="5" t="n">
        <v>500712</v>
      </c>
      <c r="D4" s="5" t="n">
        <v>299981</v>
      </c>
      <c r="E4" s="5" t="n">
        <v>300240</v>
      </c>
    </row>
    <row r="5" spans="1:5">
      <c r="A5" s="4" t="s">
        <v>941</v>
      </c>
      <c r="B5" s="4" t="s">
        <v>631</v>
      </c>
      <c r="C5" s="6" t="n">
        <v>-4593</v>
      </c>
      <c r="D5" s="6" t="n">
        <v>-2728</v>
      </c>
      <c r="E5" s="6" t="n">
        <v>-2782</v>
      </c>
    </row>
    <row r="6" spans="1:5">
      <c r="A6" s="4" t="s">
        <v>942</v>
      </c>
      <c r="C6" s="5" t="n">
        <v>496119</v>
      </c>
      <c r="D6" s="5" t="n">
        <v>297253</v>
      </c>
      <c r="E6" s="5" t="n">
        <v>297458</v>
      </c>
    </row>
    <row r="7" spans="1:5">
      <c r="A7" s="4" t="s">
        <v>943</v>
      </c>
      <c r="C7" s="6" t="n">
        <v>50669</v>
      </c>
      <c r="D7" s="6" t="n">
        <v>41215</v>
      </c>
      <c r="E7" s="6" t="n">
        <v>39556</v>
      </c>
    </row>
    <row r="8" spans="1:5">
      <c r="A8" s="4" t="s">
        <v>944</v>
      </c>
      <c r="C8" s="8" t="n">
        <v>9.789999999999999</v>
      </c>
      <c r="D8" s="8" t="n">
        <v>7.21</v>
      </c>
      <c r="E8" s="8" t="n">
        <v>7.52</v>
      </c>
    </row>
    <row r="9" spans="1:5">
      <c r="A9" s="3" t="s">
        <v>945</v>
      </c>
    </row>
    <row r="10" spans="1:5">
      <c r="A10" s="4" t="s">
        <v>123</v>
      </c>
      <c r="C10" s="5" t="n">
        <v>500712</v>
      </c>
      <c r="D10" s="5" t="n">
        <v>299981</v>
      </c>
      <c r="E10" s="5" t="n">
        <v>300240</v>
      </c>
    </row>
    <row r="11" spans="1:5">
      <c r="A11" s="4" t="s">
        <v>941</v>
      </c>
      <c r="B11" s="4" t="s">
        <v>631</v>
      </c>
      <c r="C11" s="6" t="n">
        <v>-4573</v>
      </c>
      <c r="D11" s="6" t="n">
        <v>-2716</v>
      </c>
      <c r="E11" s="6" t="n">
        <v>-2770</v>
      </c>
    </row>
    <row r="12" spans="1:5">
      <c r="A12" s="4" t="s">
        <v>942</v>
      </c>
      <c r="C12" s="5" t="n">
        <v>496139</v>
      </c>
      <c r="D12" s="5" t="n">
        <v>297265</v>
      </c>
      <c r="E12" s="5" t="n">
        <v>297470</v>
      </c>
    </row>
    <row r="13" spans="1:5">
      <c r="A13" s="4" t="s">
        <v>943</v>
      </c>
      <c r="C13" s="6" t="n">
        <v>50669</v>
      </c>
      <c r="D13" s="6" t="n">
        <v>41215</v>
      </c>
      <c r="E13" s="6" t="n">
        <v>39556</v>
      </c>
    </row>
    <row r="14" spans="1:5">
      <c r="A14" s="4" t="s">
        <v>946</v>
      </c>
      <c r="C14" s="6" t="n">
        <v>267</v>
      </c>
      <c r="D14" s="6" t="n">
        <v>236</v>
      </c>
      <c r="E14" s="6" t="n">
        <v>202</v>
      </c>
    </row>
    <row r="15" spans="1:5">
      <c r="A15" s="4" t="s">
        <v>947</v>
      </c>
      <c r="C15" s="6" t="n">
        <v>50936</v>
      </c>
      <c r="D15" s="6" t="n">
        <v>41451</v>
      </c>
      <c r="E15" s="6" t="n">
        <v>39758</v>
      </c>
    </row>
    <row r="16" spans="1:5">
      <c r="A16" s="4" t="s">
        <v>948</v>
      </c>
      <c r="C16" s="8" t="n">
        <v>9.74</v>
      </c>
      <c r="D16" s="8" t="n">
        <v>7.17</v>
      </c>
      <c r="E16" s="8" t="n">
        <v>7.48</v>
      </c>
    </row>
    <row r="17" spans="1:5">
      <c r="A17" s="4" t="s">
        <v>949</v>
      </c>
      <c r="C17" s="6" t="n">
        <v>108</v>
      </c>
      <c r="D17" s="6" t="n">
        <v>97</v>
      </c>
      <c r="E17" s="6" t="n">
        <v>14</v>
      </c>
    </row>
    <row r="18" spans="1:5"/>
    <row r="19" spans="1:5">
      <c r="A19" s="4" t="s">
        <v>631</v>
      </c>
      <c r="B19" s="4" t="s">
        <v>950</v>
      </c>
    </row>
  </sheetData>
  <mergeCells count="4">
    <mergeCell ref="A1:B2"/>
    <mergeCell ref="C1:E1"/>
    <mergeCell ref="A18:D18"/>
    <mergeCell ref="B19:D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112</v>
      </c>
    </row>
    <row r="3" spans="1:4">
      <c r="A3" s="3" t="s">
        <v>423</v>
      </c>
    </row>
    <row r="4" spans="1:4">
      <c r="A4" s="4" t="s">
        <v>114</v>
      </c>
      <c r="B4" s="5" t="n">
        <v>23757293</v>
      </c>
      <c r="C4" s="5" t="n">
        <v>19767945</v>
      </c>
      <c r="D4" s="5" t="n">
        <v>16771128</v>
      </c>
    </row>
    <row r="5" spans="1:4">
      <c r="A5" s="4" t="s">
        <v>118</v>
      </c>
      <c r="B5" s="6" t="n">
        <v>813761</v>
      </c>
      <c r="C5" s="6" t="n">
        <v>550236</v>
      </c>
      <c r="D5" s="6" t="n">
        <v>507337</v>
      </c>
    </row>
    <row r="6" spans="1:4">
      <c r="A6" s="4" t="s">
        <v>952</v>
      </c>
      <c r="B6" s="6" t="n">
        <v>372108</v>
      </c>
      <c r="C6" s="6" t="n">
        <v>225287</v>
      </c>
      <c r="D6" s="6" t="n">
        <v>159886</v>
      </c>
    </row>
    <row r="7" spans="1:4">
      <c r="A7" s="4" t="s">
        <v>78</v>
      </c>
      <c r="B7" s="6" t="n">
        <v>11697960</v>
      </c>
      <c r="C7" s="6" t="n">
        <v>11543498</v>
      </c>
      <c r="D7" s="6" t="n">
        <v>7756343</v>
      </c>
    </row>
    <row r="8" spans="1:4">
      <c r="A8" s="4" t="s">
        <v>953</v>
      </c>
    </row>
    <row r="9" spans="1:4">
      <c r="A9" s="3" t="s">
        <v>423</v>
      </c>
    </row>
    <row r="10" spans="1:4">
      <c r="A10" s="4" t="s">
        <v>114</v>
      </c>
      <c r="B10" s="6" t="n">
        <v>-20589</v>
      </c>
      <c r="C10" s="6" t="n">
        <v>-18369</v>
      </c>
      <c r="D10" s="6" t="n">
        <v>-15665</v>
      </c>
    </row>
    <row r="11" spans="1:4">
      <c r="A11" s="4" t="s">
        <v>118</v>
      </c>
      <c r="B11" s="6" t="n">
        <v>0</v>
      </c>
      <c r="C11" s="6" t="n">
        <v>0</v>
      </c>
      <c r="D11" s="6" t="n">
        <v>1472</v>
      </c>
    </row>
    <row r="12" spans="1:4">
      <c r="A12" s="4" t="s">
        <v>952</v>
      </c>
      <c r="B12" s="6" t="n">
        <v>0</v>
      </c>
      <c r="D12" s="6" t="n">
        <v>-23</v>
      </c>
    </row>
    <row r="13" spans="1:4">
      <c r="A13" s="4" t="s">
        <v>78</v>
      </c>
      <c r="B13" s="6" t="n">
        <v>-3260027</v>
      </c>
      <c r="C13" s="6" t="n">
        <v>-3440779</v>
      </c>
      <c r="D13" s="6" t="n">
        <v>-1104086</v>
      </c>
    </row>
    <row r="14" spans="1:4">
      <c r="A14" s="4" t="s">
        <v>705</v>
      </c>
    </row>
    <row r="15" spans="1:4">
      <c r="A15" s="3" t="s">
        <v>423</v>
      </c>
    </row>
    <row r="16" spans="1:4">
      <c r="A16" s="4" t="s">
        <v>114</v>
      </c>
      <c r="B16" s="6" t="n">
        <v>19069970</v>
      </c>
      <c r="C16" s="6" t="n">
        <v>17323163</v>
      </c>
      <c r="D16" s="6" t="n">
        <v>14796613</v>
      </c>
    </row>
    <row r="17" spans="1:4">
      <c r="A17" s="4" t="s">
        <v>118</v>
      </c>
      <c r="B17" s="6" t="n">
        <v>519429</v>
      </c>
      <c r="C17" s="6" t="n">
        <v>405475</v>
      </c>
      <c r="D17" s="6" t="n">
        <v>391242</v>
      </c>
    </row>
    <row r="18" spans="1:4">
      <c r="A18" s="4" t="s">
        <v>952</v>
      </c>
      <c r="B18" s="6" t="n">
        <v>66329</v>
      </c>
      <c r="C18" s="6" t="n">
        <v>70688</v>
      </c>
      <c r="D18" s="6" t="n">
        <v>30040</v>
      </c>
    </row>
    <row r="19" spans="1:4">
      <c r="A19" s="4" t="s">
        <v>78</v>
      </c>
      <c r="B19" s="6" t="n">
        <v>10312512</v>
      </c>
      <c r="C19" s="6" t="n">
        <v>10207964</v>
      </c>
      <c r="D19" s="6" t="n">
        <v>7182701</v>
      </c>
    </row>
    <row r="20" spans="1:4">
      <c r="A20" s="4" t="s">
        <v>954</v>
      </c>
    </row>
    <row r="21" spans="1:4">
      <c r="A21" s="3" t="s">
        <v>423</v>
      </c>
    </row>
    <row r="22" spans="1:4">
      <c r="A22" s="4" t="s">
        <v>114</v>
      </c>
      <c r="B22" s="6" t="n">
        <v>19069966</v>
      </c>
      <c r="C22" s="6" t="n">
        <v>17323078</v>
      </c>
      <c r="D22" s="6" t="n">
        <v>14796299</v>
      </c>
    </row>
    <row r="23" spans="1:4">
      <c r="A23" s="4" t="s">
        <v>425</v>
      </c>
    </row>
    <row r="24" spans="1:4">
      <c r="A24" s="3" t="s">
        <v>423</v>
      </c>
    </row>
    <row r="25" spans="1:4">
      <c r="A25" s="4" t="s">
        <v>114</v>
      </c>
      <c r="B25" s="6" t="n">
        <v>4707912</v>
      </c>
      <c r="C25" s="6" t="n">
        <v>2463151</v>
      </c>
      <c r="D25" s="6" t="n">
        <v>1990180</v>
      </c>
    </row>
    <row r="26" spans="1:4">
      <c r="A26" s="4" t="s">
        <v>118</v>
      </c>
      <c r="B26" s="6" t="n">
        <v>294332</v>
      </c>
      <c r="C26" s="6" t="n">
        <v>144761</v>
      </c>
      <c r="D26" s="6" t="n">
        <v>114623</v>
      </c>
    </row>
    <row r="27" spans="1:4">
      <c r="A27" s="4" t="s">
        <v>952</v>
      </c>
      <c r="B27" s="6" t="n">
        <v>305779</v>
      </c>
      <c r="C27" s="6" t="n">
        <v>154599</v>
      </c>
      <c r="D27" s="6" t="n">
        <v>129869</v>
      </c>
    </row>
    <row r="28" spans="1:4">
      <c r="A28" s="4" t="s">
        <v>78</v>
      </c>
      <c r="B28" s="6" t="n">
        <v>4645475</v>
      </c>
      <c r="C28" s="6" t="n">
        <v>4776313</v>
      </c>
      <c r="D28" s="6" t="n">
        <v>1677728</v>
      </c>
    </row>
    <row r="29" spans="1:4">
      <c r="A29" s="4" t="s">
        <v>955</v>
      </c>
    </row>
    <row r="30" spans="1:4">
      <c r="A30" s="3" t="s">
        <v>423</v>
      </c>
    </row>
    <row r="31" spans="1:4">
      <c r="A31" s="4" t="s">
        <v>114</v>
      </c>
      <c r="B31" s="5" t="n">
        <v>4687327</v>
      </c>
      <c r="C31" s="5" t="n">
        <v>2444867</v>
      </c>
      <c r="D31" s="5" t="n">
        <v>19748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112</v>
      </c>
    </row>
    <row r="3" spans="1:4">
      <c r="A3" s="3" t="s">
        <v>957</v>
      </c>
    </row>
    <row r="4" spans="1:4">
      <c r="A4" s="4" t="s">
        <v>114</v>
      </c>
      <c r="B4" s="5" t="n">
        <v>23757293</v>
      </c>
      <c r="C4" s="5" t="n">
        <v>19767945</v>
      </c>
      <c r="D4" s="5" t="n">
        <v>16771128</v>
      </c>
    </row>
    <row r="5" spans="1:4">
      <c r="A5" s="4" t="s">
        <v>73</v>
      </c>
      <c r="B5" s="6" t="n">
        <v>569899</v>
      </c>
      <c r="C5" s="6" t="n">
        <v>571326</v>
      </c>
    </row>
    <row r="6" spans="1:4">
      <c r="A6" s="4" t="s">
        <v>958</v>
      </c>
    </row>
    <row r="7" spans="1:4">
      <c r="A7" s="3" t="s">
        <v>957</v>
      </c>
    </row>
    <row r="8" spans="1:4">
      <c r="A8" s="4" t="s">
        <v>114</v>
      </c>
      <c r="B8" s="6" t="n">
        <v>15760749</v>
      </c>
      <c r="C8" s="6" t="n">
        <v>14169619</v>
      </c>
      <c r="D8" s="6" t="n">
        <v>12290001</v>
      </c>
    </row>
    <row r="9" spans="1:4">
      <c r="A9" s="4" t="s">
        <v>959</v>
      </c>
    </row>
    <row r="10" spans="1:4">
      <c r="A10" s="3" t="s">
        <v>957</v>
      </c>
    </row>
    <row r="11" spans="1:4">
      <c r="A11" s="4" t="s">
        <v>73</v>
      </c>
      <c r="B11" s="6" t="n">
        <v>287679</v>
      </c>
      <c r="C11" s="6" t="n">
        <v>287498</v>
      </c>
    </row>
    <row r="12" spans="1:4">
      <c r="A12" s="4" t="s">
        <v>960</v>
      </c>
    </row>
    <row r="13" spans="1:4">
      <c r="A13" s="3" t="s">
        <v>957</v>
      </c>
    </row>
    <row r="14" spans="1:4">
      <c r="A14" s="4" t="s">
        <v>73</v>
      </c>
      <c r="B14" s="6" t="n">
        <v>63421</v>
      </c>
      <c r="C14" s="6" t="n">
        <v>75770</v>
      </c>
    </row>
    <row r="15" spans="1:4">
      <c r="A15" s="4" t="s">
        <v>961</v>
      </c>
    </row>
    <row r="16" spans="1:4">
      <c r="A16" s="3" t="s">
        <v>957</v>
      </c>
    </row>
    <row r="17" spans="1:4">
      <c r="A17" s="4" t="s">
        <v>114</v>
      </c>
      <c r="B17" s="6" t="n">
        <v>7996544</v>
      </c>
      <c r="C17" s="6" t="n">
        <v>5598326</v>
      </c>
      <c r="D17" s="5" t="n">
        <v>4481127</v>
      </c>
    </row>
    <row r="18" spans="1:4">
      <c r="A18" s="4" t="s">
        <v>962</v>
      </c>
    </row>
    <row r="19" spans="1:4">
      <c r="A19" s="3" t="s">
        <v>957</v>
      </c>
    </row>
    <row r="20" spans="1:4">
      <c r="A20" s="4" t="s">
        <v>73</v>
      </c>
      <c r="B20" s="5" t="n">
        <v>218799</v>
      </c>
      <c r="C20" s="5" t="n">
        <v>2080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3</v>
      </c>
      <c r="B1" s="2" t="s">
        <v>2</v>
      </c>
      <c r="C1" s="2" t="s">
        <v>65</v>
      </c>
    </row>
    <row r="2" spans="1:3">
      <c r="A2" s="4" t="s">
        <v>964</v>
      </c>
    </row>
    <row r="3" spans="1:3">
      <c r="A3" s="3" t="s">
        <v>965</v>
      </c>
    </row>
    <row r="4" spans="1:3">
      <c r="A4" s="4" t="s">
        <v>966</v>
      </c>
      <c r="B4" s="4" t="s">
        <v>967</v>
      </c>
      <c r="C4" s="4" t="s">
        <v>9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8</v>
      </c>
      <c r="B1" s="2" t="s">
        <v>969</v>
      </c>
    </row>
    <row r="2" spans="1:3">
      <c r="A2" s="4" t="s">
        <v>970</v>
      </c>
    </row>
    <row r="3" spans="1:3">
      <c r="A3" s="3" t="s">
        <v>965</v>
      </c>
    </row>
    <row r="4" spans="1:3">
      <c r="A4" s="4" t="s">
        <v>971</v>
      </c>
      <c r="B4" s="6" t="n">
        <v>5240</v>
      </c>
      <c r="C4" s="4" t="s">
        <v>631</v>
      </c>
    </row>
    <row r="5" spans="1:3">
      <c r="A5" s="4" t="s">
        <v>972</v>
      </c>
    </row>
    <row r="6" spans="1:3">
      <c r="A6" s="3" t="s">
        <v>965</v>
      </c>
    </row>
    <row r="7" spans="1:3">
      <c r="A7" s="4" t="s">
        <v>971</v>
      </c>
      <c r="B7" s="6" t="n">
        <v>3860</v>
      </c>
      <c r="C7" s="4" t="s">
        <v>634</v>
      </c>
    </row>
    <row r="8" spans="1:3">
      <c r="A8" s="4" t="s">
        <v>973</v>
      </c>
    </row>
    <row r="9" spans="1:3">
      <c r="A9" s="3" t="s">
        <v>965</v>
      </c>
    </row>
    <row r="10" spans="1:3">
      <c r="A10" s="4" t="s">
        <v>971</v>
      </c>
      <c r="B10" s="6" t="n">
        <v>9100</v>
      </c>
    </row>
    <row r="11" spans="1:3"/>
    <row r="12" spans="1:3">
      <c r="A12" s="4" t="s">
        <v>631</v>
      </c>
      <c r="B12" s="4" t="s">
        <v>974</v>
      </c>
    </row>
    <row r="13" spans="1:3">
      <c r="A13" s="4" t="s">
        <v>634</v>
      </c>
      <c r="B13" s="4" t="s">
        <v>975</v>
      </c>
    </row>
  </sheetData>
  <mergeCells count="4">
    <mergeCell ref="B1:C1"/>
    <mergeCell ref="A11:C11"/>
    <mergeCell ref="B12:C12"/>
    <mergeCell ref="B13:C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969</v>
      </c>
    </row>
    <row r="2" spans="1:2">
      <c r="A2" s="4" t="s">
        <v>977</v>
      </c>
    </row>
    <row r="3" spans="1:2">
      <c r="A3" s="3" t="s">
        <v>965</v>
      </c>
    </row>
    <row r="4" spans="1:2">
      <c r="A4" s="4" t="s">
        <v>978</v>
      </c>
      <c r="B4" s="4" t="s">
        <v>979</v>
      </c>
    </row>
    <row r="5" spans="1:2">
      <c r="A5" s="4" t="s">
        <v>980</v>
      </c>
    </row>
    <row r="6" spans="1:2">
      <c r="A6" s="3" t="s">
        <v>965</v>
      </c>
    </row>
    <row r="7" spans="1:2">
      <c r="A7" s="4" t="s">
        <v>978</v>
      </c>
      <c r="B7" s="4" t="s">
        <v>981</v>
      </c>
    </row>
    <row r="8" spans="1:2">
      <c r="A8" s="4" t="s">
        <v>982</v>
      </c>
    </row>
    <row r="9" spans="1:2">
      <c r="A9" s="3" t="s">
        <v>965</v>
      </c>
    </row>
    <row r="10" spans="1:2">
      <c r="A10" s="4" t="s">
        <v>971</v>
      </c>
      <c r="B10" s="6" t="n">
        <v>188</v>
      </c>
    </row>
    <row r="11" spans="1:2">
      <c r="A11" s="4" t="s">
        <v>983</v>
      </c>
    </row>
    <row r="12" spans="1:2">
      <c r="A12" s="3" t="s">
        <v>965</v>
      </c>
    </row>
    <row r="13" spans="1:2">
      <c r="A13" s="4" t="s">
        <v>971</v>
      </c>
      <c r="B13" s="6" t="n">
        <v>217</v>
      </c>
    </row>
    <row r="14" spans="1:2">
      <c r="A14" s="4" t="s">
        <v>984</v>
      </c>
    </row>
    <row r="15" spans="1:2">
      <c r="A15" s="3" t="s">
        <v>965</v>
      </c>
    </row>
    <row r="16" spans="1:2">
      <c r="A16" s="4" t="s">
        <v>971</v>
      </c>
      <c r="B16" s="6" t="n">
        <v>1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112</v>
      </c>
    </row>
    <row r="3" spans="1:4">
      <c r="A3" s="3" t="s">
        <v>965</v>
      </c>
    </row>
    <row r="4" spans="1:4">
      <c r="A4" s="4" t="s">
        <v>986</v>
      </c>
      <c r="B4" s="5" t="n">
        <v>173390</v>
      </c>
      <c r="C4" s="5" t="n">
        <v>217430</v>
      </c>
      <c r="D4" s="5" t="n">
        <v>232364</v>
      </c>
    </row>
    <row r="5" spans="1:4">
      <c r="A5" s="4" t="s">
        <v>987</v>
      </c>
      <c r="B5" s="6" t="n">
        <v>761</v>
      </c>
      <c r="C5" s="6" t="n">
        <v>2422</v>
      </c>
      <c r="D5" s="6" t="n">
        <v>1202</v>
      </c>
    </row>
    <row r="6" spans="1:4">
      <c r="A6" s="4" t="s">
        <v>988</v>
      </c>
      <c r="B6" s="5" t="n">
        <v>-41</v>
      </c>
      <c r="C6" s="5" t="n">
        <v>71</v>
      </c>
      <c r="D6" s="5" t="n">
        <v>1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30:59Z</dcterms:created>
  <dcterms:modified xmlns:dcterms="http://purl.org/dc/terms/" xmlns:xsi="http://www.w3.org/2001/XMLSchema-instance" xsi:type="dcterms:W3CDTF">2020-01-29T16:30:59Z</dcterms:modified>
</cp:coreProperties>
</file>